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RSI Home Product" sheetId="10" state="visible" r:id="rId10"/>
    <sheet xmlns:r="http://schemas.openxmlformats.org/officeDocument/2006/relationships" name="Custom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oans Payable and Long-Term Deb"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Employee Benefit and Retirement" sheetId="17" state="visible" r:id="rId17"/>
    <sheet xmlns:r="http://schemas.openxmlformats.org/officeDocument/2006/relationships" name="Income Taxes" sheetId="18" state="visible" r:id="rId18"/>
    <sheet xmlns:r="http://schemas.openxmlformats.org/officeDocument/2006/relationships" name="Accounting for Uncertainty in I" sheetId="19" state="visible" r:id="rId19"/>
    <sheet xmlns:r="http://schemas.openxmlformats.org/officeDocument/2006/relationships" name="Commitments and Contingencies" sheetId="20" state="visible" r:id="rId20"/>
    <sheet xmlns:r="http://schemas.openxmlformats.org/officeDocument/2006/relationships" name="Credit Concentration" sheetId="21" state="visible" r:id="rId21"/>
    <sheet xmlns:r="http://schemas.openxmlformats.org/officeDocument/2006/relationships" name="Fair Value Measurements" sheetId="22" state="visible" r:id="rId22"/>
    <sheet xmlns:r="http://schemas.openxmlformats.org/officeDocument/2006/relationships" name="Quarterly Financial Data (Unaud"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Acquisition of RSI Home Produ26" sheetId="26" state="visible" r:id="rId26"/>
    <sheet xmlns:r="http://schemas.openxmlformats.org/officeDocument/2006/relationships" name="Customer Receivabl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oans Payable and Long-Term D30"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Employee Benefit and Retireme33" sheetId="33" state="visible" r:id="rId33"/>
    <sheet xmlns:r="http://schemas.openxmlformats.org/officeDocument/2006/relationships" name="Income Taxes (Tables)" sheetId="34" state="visible" r:id="rId34"/>
    <sheet xmlns:r="http://schemas.openxmlformats.org/officeDocument/2006/relationships" name="Accounting for Uncertainty in35" sheetId="35" state="visible" r:id="rId35"/>
    <sheet xmlns:r="http://schemas.openxmlformats.org/officeDocument/2006/relationships" name="Commitments and Contingencies (" sheetId="36" state="visible" r:id="rId36"/>
    <sheet xmlns:r="http://schemas.openxmlformats.org/officeDocument/2006/relationships" name="Credit Concentration (Tables)" sheetId="37" state="visible" r:id="rId37"/>
    <sheet xmlns:r="http://schemas.openxmlformats.org/officeDocument/2006/relationships" name="Fair Value Measurements (Tables" sheetId="38" state="visible" r:id="rId38"/>
    <sheet xmlns:r="http://schemas.openxmlformats.org/officeDocument/2006/relationships" name="Quarterly Financial Data (Una39" sheetId="39" state="visible" r:id="rId39"/>
    <sheet xmlns:r="http://schemas.openxmlformats.org/officeDocument/2006/relationships" name="Summary of Significant Accoun40" sheetId="40" state="visible" r:id="rId40"/>
    <sheet xmlns:r="http://schemas.openxmlformats.org/officeDocument/2006/relationships" name="Acquisition of RSI Home Produ41" sheetId="41" state="visible" r:id="rId41"/>
    <sheet xmlns:r="http://schemas.openxmlformats.org/officeDocument/2006/relationships" name="Acquisition of RSI Home Produ42" sheetId="42" state="visible" r:id="rId42"/>
    <sheet xmlns:r="http://schemas.openxmlformats.org/officeDocument/2006/relationships" name="Acquisition of RSI Home Produ43" sheetId="43" state="visible" r:id="rId43"/>
    <sheet xmlns:r="http://schemas.openxmlformats.org/officeDocument/2006/relationships" name="Customer Receivables (Component" sheetId="44" state="visible" r:id="rId44"/>
    <sheet xmlns:r="http://schemas.openxmlformats.org/officeDocument/2006/relationships" name="Inventories (Details)" sheetId="45" state="visible" r:id="rId45"/>
    <sheet xmlns:r="http://schemas.openxmlformats.org/officeDocument/2006/relationships" name="Property, Plant and Equipment46" sheetId="46" state="visible" r:id="rId46"/>
    <sheet xmlns:r="http://schemas.openxmlformats.org/officeDocument/2006/relationships" name="Loans Payable and Long-Term D47" sheetId="47" state="visible" r:id="rId47"/>
    <sheet xmlns:r="http://schemas.openxmlformats.org/officeDocument/2006/relationships" name="Loans Payable and Long-Term D48" sheetId="48" state="visible" r:id="rId48"/>
    <sheet xmlns:r="http://schemas.openxmlformats.org/officeDocument/2006/relationships" name="Earnings Per Share (Schedule Of" sheetId="49" state="visible" r:id="rId49"/>
    <sheet xmlns:r="http://schemas.openxmlformats.org/officeDocument/2006/relationships" name="Earnings Per Share (Narrative) " sheetId="50" state="visible" r:id="rId50"/>
    <sheet xmlns:r="http://schemas.openxmlformats.org/officeDocument/2006/relationships" name="Stock-Based Compensation (Narra" sheetId="51" state="visible" r:id="rId51"/>
    <sheet xmlns:r="http://schemas.openxmlformats.org/officeDocument/2006/relationships" name="Stock-Based Compensation (Sched" sheetId="52" state="visible" r:id="rId52"/>
    <sheet xmlns:r="http://schemas.openxmlformats.org/officeDocument/2006/relationships" name="Stock-Based Compensation (Sch53" sheetId="53" state="visible" r:id="rId53"/>
    <sheet xmlns:r="http://schemas.openxmlformats.org/officeDocument/2006/relationships" name="Stock-Based Compensation (Sch54" sheetId="54" state="visible" r:id="rId54"/>
    <sheet xmlns:r="http://schemas.openxmlformats.org/officeDocument/2006/relationships" name="Stock-Based Compensation (Summa" sheetId="55" state="visible" r:id="rId55"/>
    <sheet xmlns:r="http://schemas.openxmlformats.org/officeDocument/2006/relationships" name="Stock-Based Compensation (Stock" sheetId="56" state="visible" r:id="rId56"/>
    <sheet xmlns:r="http://schemas.openxmlformats.org/officeDocument/2006/relationships" name="Employee Benefit and Retireme57" sheetId="57" state="visible" r:id="rId57"/>
    <sheet xmlns:r="http://schemas.openxmlformats.org/officeDocument/2006/relationships" name="Employee Benefit and Retireme58" sheetId="58" state="visible" r:id="rId58"/>
    <sheet xmlns:r="http://schemas.openxmlformats.org/officeDocument/2006/relationships" name="Employee Benefit and Retireme59" sheetId="59" state="visible" r:id="rId59"/>
    <sheet xmlns:r="http://schemas.openxmlformats.org/officeDocument/2006/relationships" name="Employee Benefit and Retireme60" sheetId="60" state="visible" r:id="rId60"/>
    <sheet xmlns:r="http://schemas.openxmlformats.org/officeDocument/2006/relationships" name="Employee Benefit and Retireme61" sheetId="61" state="visible" r:id="rId61"/>
    <sheet xmlns:r="http://schemas.openxmlformats.org/officeDocument/2006/relationships" name="Employee Benefit and Retireme62" sheetId="62" state="visible" r:id="rId62"/>
    <sheet xmlns:r="http://schemas.openxmlformats.org/officeDocument/2006/relationships" name="Employee Benefit and Retireme63" sheetId="63" state="visible" r:id="rId63"/>
    <sheet xmlns:r="http://schemas.openxmlformats.org/officeDocument/2006/relationships" name="Income Taxes (Schedule Of Incom" sheetId="64" state="visible" r:id="rId64"/>
    <sheet xmlns:r="http://schemas.openxmlformats.org/officeDocument/2006/relationships" name="Income Taxes (Schedule Of Effec" sheetId="65" state="visible" r:id="rId65"/>
    <sheet xmlns:r="http://schemas.openxmlformats.org/officeDocument/2006/relationships" name="Income Taxes (Schedule Of Signi" sheetId="66" state="visible" r:id="rId66"/>
    <sheet xmlns:r="http://schemas.openxmlformats.org/officeDocument/2006/relationships" name="Income Taxes (Narrative) (Detai" sheetId="67" state="visible" r:id="rId67"/>
    <sheet xmlns:r="http://schemas.openxmlformats.org/officeDocument/2006/relationships" name="Accounting for Uncertainty in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redit Concentration (Details)" sheetId="72" state="visible" r:id="rId72"/>
    <sheet xmlns:r="http://schemas.openxmlformats.org/officeDocument/2006/relationships" name="Fair Value Measurements (Fair V" sheetId="73" state="visible" r:id="rId73"/>
    <sheet xmlns:r="http://schemas.openxmlformats.org/officeDocument/2006/relationships" name="Quarterly Financial Data (Una74" sheetId="74" state="visible" r:id="rId74"/>
    <sheet xmlns:r="http://schemas.openxmlformats.org/officeDocument/2006/relationships" name="Schedule II - Valuation and Q75" sheetId="75" state="visible" r:id="rId75"/>
  </sheets>
  <definedNames/>
  <calcPr calcId="124519" fullCalcOnLoad="1"/>
</workbook>
</file>

<file path=xl/sharedStrings.xml><?xml version="1.0" encoding="utf-8"?>
<sst xmlns="http://schemas.openxmlformats.org/spreadsheetml/2006/main" uniqueCount="891">
  <si>
    <t>Document and Entity Information - USD ($)</t>
  </si>
  <si>
    <t>12 Months Ended</t>
  </si>
  <si>
    <t>Apr. 30, 2018</t>
  </si>
  <si>
    <t>Jun. 22, 2018</t>
  </si>
  <si>
    <t>Oct. 31, 2017</t>
  </si>
  <si>
    <t>Document And Entity Information [Abstract]</t>
  </si>
  <si>
    <t>Document Type</t>
  </si>
  <si>
    <t>10-K</t>
  </si>
  <si>
    <t>Document Period End Date</t>
  </si>
  <si>
    <t>Apr. 30,
		2018</t>
  </si>
  <si>
    <t>Amendment Flag</t>
  </si>
  <si>
    <t>false</t>
  </si>
  <si>
    <t>Document Fiscal Year Focus</t>
  </si>
  <si>
    <t>Document Fiscal Period Focus</t>
  </si>
  <si>
    <t>FY</t>
  </si>
  <si>
    <t>Entity Registrant Name</t>
  </si>
  <si>
    <t>AMERICAN WOODMARK CORP</t>
  </si>
  <si>
    <t>Entity Central Index Key</t>
  </si>
  <si>
    <t>Trading Symbol</t>
  </si>
  <si>
    <t>amwd</t>
  </si>
  <si>
    <t>Current Fiscal Year End Date</t>
  </si>
  <si>
    <t>--04-30</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Balance Sheets - USD ($) $ in Thousands</t>
  </si>
  <si>
    <t>Apr. 30, 2017</t>
  </si>
  <si>
    <t>Current Assets</t>
  </si>
  <si>
    <t>Cash and cash equivalents</t>
  </si>
  <si>
    <t>Investments - certificates of deposit</t>
  </si>
  <si>
    <t>Customer receivables, net</t>
  </si>
  <si>
    <t>Inventories</t>
  </si>
  <si>
    <t>Income taxes receivable</t>
  </si>
  <si>
    <t>Prepaid expenses and other</t>
  </si>
  <si>
    <t>Total Current Assets</t>
  </si>
  <si>
    <t>Property, plant and equipment, net</t>
  </si>
  <si>
    <t>Finite-Lived Intangible Assets [Line Items]</t>
  </si>
  <si>
    <t>Goodwill, net</t>
  </si>
  <si>
    <t>Promotional displays, net</t>
  </si>
  <si>
    <t>Deferred income taxes</t>
  </si>
  <si>
    <t>Other assets</t>
  </si>
  <si>
    <t>TOTAL ASSETS</t>
  </si>
  <si>
    <t>Current Liabilities</t>
  </si>
  <si>
    <t>Accounts payable</t>
  </si>
  <si>
    <t>Current maturities of long-term debt</t>
  </si>
  <si>
    <t>Accrued compensation and related expenses</t>
  </si>
  <si>
    <t>Accrued marketing expenses</t>
  </si>
  <si>
    <t>Other accrued expenses</t>
  </si>
  <si>
    <t>Total Current Liabilities</t>
  </si>
  <si>
    <t>Long-term debt, less current maturities</t>
  </si>
  <si>
    <t>Defined benefit pension liabilities</t>
  </si>
  <si>
    <t>Other long-term liabilities</t>
  </si>
  <si>
    <t>Shareholders' Equity</t>
  </si>
  <si>
    <t>Preferred stock, $1.00 par value; 2,000,000 shares authorized, none issued</t>
  </si>
  <si>
    <t>Common stock, no par value; 40,000,000 shares authorized; issued and outstanding shares: at April 30, 2018: 17,503,922, at April 30, 2017: 16,232,775</t>
  </si>
  <si>
    <t>Net increase to beginning retained earnings</t>
  </si>
  <si>
    <t>Accumulated other comprehensive loss -</t>
  </si>
  <si>
    <t>Defined benefit pension plans</t>
  </si>
  <si>
    <t>Total Shareholders' Equity</t>
  </si>
  <si>
    <t>TOTAL LIABILITIES AND SHAREHOLDERS' EQUITY</t>
  </si>
  <si>
    <t>Customer relationships [Member]</t>
  </si>
  <si>
    <t>Intangibles, net</t>
  </si>
  <si>
    <t>Trademarks [Member]</t>
  </si>
  <si>
    <t>Consolidated Balance Sheets (Parenthetical) - $ / shares</t>
  </si>
  <si>
    <t>Statement of Financial Position [Abstract]</t>
  </si>
  <si>
    <t>Preferred stock, par value</t>
  </si>
  <si>
    <t>Preferred stock, shares authorized</t>
  </si>
  <si>
    <t>Preferred stock, shares issued</t>
  </si>
  <si>
    <t>Common stock, no par value</t>
  </si>
  <si>
    <t>Common stock, shares authorized</t>
  </si>
  <si>
    <t>Common stock, shares issued</t>
  </si>
  <si>
    <t>Common stock, shares outstanding</t>
  </si>
  <si>
    <t>Consolidated Statements of Income - USD ($) $ in Thousands</t>
  </si>
  <si>
    <t>Apr. 30, 2016</t>
  </si>
  <si>
    <t>Income Statement [Abstract]</t>
  </si>
  <si>
    <t>Net sales</t>
  </si>
  <si>
    <t>Cost of sales and distribution</t>
  </si>
  <si>
    <t>Gross Profit</t>
  </si>
  <si>
    <t>Selling and marketing expenses</t>
  </si>
  <si>
    <t>General and administrative expenses</t>
  </si>
  <si>
    <t>Operating Income</t>
  </si>
  <si>
    <t>Interest expense (income), net</t>
  </si>
  <si>
    <t>Other (income) expense</t>
  </si>
  <si>
    <t>Income Before Income Taxes</t>
  </si>
  <si>
    <t>Income tax expense</t>
  </si>
  <si>
    <t>Net Income</t>
  </si>
  <si>
    <t>Earnings per share</t>
  </si>
  <si>
    <t>Basic (usd per share)</t>
  </si>
  <si>
    <t>Diluted (usd per share)</t>
  </si>
  <si>
    <t>Consolidated Statements of Comprehensive Income - USD ($) $ in Thousands</t>
  </si>
  <si>
    <t>Statement of Comprehensive Income [Abstract]</t>
  </si>
  <si>
    <t>Net income</t>
  </si>
  <si>
    <t>Other comprehensive income (loss) net of tax:</t>
  </si>
  <si>
    <t>Change in pension benefits, net of deferred taxes of $9,510, $3,944 and $2,905, respectively</t>
  </si>
  <si>
    <t>Total Comprehensive Income</t>
  </si>
  <si>
    <t>Consolidated Statements of Comprehensive Income (Parenthetical) - USD ($) $ in Thousands</t>
  </si>
  <si>
    <t>Other comprehensive income (loss)</t>
  </si>
  <si>
    <t>Consolidated Statements of Shareholders' Equity - USD ($) $ in Thousands</t>
  </si>
  <si>
    <t>Total</t>
  </si>
  <si>
    <t>Common Stock [Member]</t>
  </si>
  <si>
    <t>Retained Earnings [Member]</t>
  </si>
  <si>
    <t>Accumulated Other Comprehensive Loss [Member]</t>
  </si>
  <si>
    <t>Beginning Balance, Shares at Apr. 30, 2015</t>
  </si>
  <si>
    <t>Beginning Balance at Apr. 30, 2015</t>
  </si>
  <si>
    <t>Increase (Decrease) in Stockholders' Equity [Roll Forward]</t>
  </si>
  <si>
    <t>Other comprehensive loss, net of tax</t>
  </si>
  <si>
    <t>Stock-based compensation</t>
  </si>
  <si>
    <t>Adjustments to excess tax benefit from stock-based compensation</t>
  </si>
  <si>
    <t>Exercise of stock-based compensation awards, net of amounts withheld for taxes, shares</t>
  </si>
  <si>
    <t>Exercise of stock-based compensation awards, net of amounts withheld for taxes</t>
  </si>
  <si>
    <t>Stock repurchases, shares</t>
  </si>
  <si>
    <t>Stock repurchases</t>
  </si>
  <si>
    <t>Employee benefit plan contributions, shares</t>
  </si>
  <si>
    <t>Employee benefit plan contributions</t>
  </si>
  <si>
    <t>Ending Balance, Shares at Apr. 30, 2016</t>
  </si>
  <si>
    <t>Ending Balance at Apr. 30, 2016</t>
  </si>
  <si>
    <t>Ending Balance, Shares at Apr. 30, 2017</t>
  </si>
  <si>
    <t>Ending Balance at Apr. 30, 2017</t>
  </si>
  <si>
    <t>Adoption of ASU 2018-02 | Accounting Standards Update 2018-02 [Member]</t>
  </si>
  <si>
    <t>Stock issuance related to acquisition, shares</t>
  </si>
  <si>
    <t>Stock issuance related to acquisition</t>
  </si>
  <si>
    <t>Ending Balance, Shares at Apr. 30, 2018</t>
  </si>
  <si>
    <t>Ending Balance at Apr. 30, 2018</t>
  </si>
  <si>
    <t>Consolidated Statements of Cash Flows - USD ($)</t>
  </si>
  <si>
    <t>OPERATING ACTIVITIES</t>
  </si>
  <si>
    <t>Adjustments to reconcile net income to net cash and cash equivalents provided by operating activities:</t>
  </si>
  <si>
    <t>Depreciation and amortization</t>
  </si>
  <si>
    <t>Net loss on disposal of property, plant and equipment</t>
  </si>
  <si>
    <t>Gain on sales of assets held for sale</t>
  </si>
  <si>
    <t>Stock-based compensation expense</t>
  </si>
  <si>
    <t>Pension contributions in excess of expense</t>
  </si>
  <si>
    <t>Excess tax benefit from stock-based compensation</t>
  </si>
  <si>
    <t>Contributions of employer stock to employee benefit plan</t>
  </si>
  <si>
    <t>Other non-cash items</t>
  </si>
  <si>
    <t>Changes in operating assets and liabilities:</t>
  </si>
  <si>
    <t>Customer receivables</t>
  </si>
  <si>
    <t>Prepaid expenses and other assets</t>
  </si>
  <si>
    <t>Income taxes payable</t>
  </si>
  <si>
    <t>Marketing and other accrued expenses</t>
  </si>
  <si>
    <t>Net Cash Provided by Operating Activities</t>
  </si>
  <si>
    <t>INVESTING ACTIVITIES</t>
  </si>
  <si>
    <t>Payments to acquire property, plant, and equipment</t>
  </si>
  <si>
    <t>Proceeds from sales of property, plant, and equipment</t>
  </si>
  <si>
    <t>Proceeds from sales of assets held for sale</t>
  </si>
  <si>
    <t>Purchases of certificates of deposit</t>
  </si>
  <si>
    <t>Proceeds from Maturities, Prepayments and Calls of Short-term Investments</t>
  </si>
  <si>
    <t>Investment in promotional displays</t>
  </si>
  <si>
    <t>Net Cash Used by Investing Activities</t>
  </si>
  <si>
    <t>FINANCING ACTIVITIES</t>
  </si>
  <si>
    <t>Payments of long-term debt</t>
  </si>
  <si>
    <t>Proceeds from long-term debt</t>
  </si>
  <si>
    <t>Proceeds from issuance of common stock and other</t>
  </si>
  <si>
    <t>Repurchase of common stock</t>
  </si>
  <si>
    <t>Withholding of employee taxes related to stock-based compensation</t>
  </si>
  <si>
    <t>Debt issuance cost</t>
  </si>
  <si>
    <t>Notes receivable, net</t>
  </si>
  <si>
    <t>Net Cash Provided (Used) by Financing Activities</t>
  </si>
  <si>
    <t>Net Increase in Cash And Cash Equivalents</t>
  </si>
  <si>
    <t>Cash And Cash Equivalents, Beginning of Year</t>
  </si>
  <si>
    <t>Cash And Cash Equivalents, End of Year</t>
  </si>
  <si>
    <t>Non-cash investing and financing activities:</t>
  </si>
  <si>
    <t>Long-term debt related to funding acquisition</t>
  </si>
  <si>
    <t>Long-term debt issued to satisfy outstanding debt</t>
  </si>
  <si>
    <t>Long-term debt satisfied from issuance of debt</t>
  </si>
  <si>
    <t>Stock issuance in connection with acquisition</t>
  </si>
  <si>
    <t>Property, plant and equipment</t>
  </si>
  <si>
    <t>Net other assets and liabilities related to acquisition</t>
  </si>
  <si>
    <t>Cash paid during the period for:</t>
  </si>
  <si>
    <t>Interest</t>
  </si>
  <si>
    <t>Income taxes</t>
  </si>
  <si>
    <t>Summary of Significant Accounting Policies</t>
  </si>
  <si>
    <t>Accounting Policies [Abstract]</t>
  </si>
  <si>
    <t>Summary of Significant Accounting Policies American Woodmark Corporation (“American Woodmark,” the “Company,” “we,” “our” or “us”) manufactures and distributes kitchen, bath and home organization products for the remodeling and new home construction markets. Its products are sold on a national basis directly to home centers, builders and through a network of independent dealers and distributors. The Company operates within a single reportable segment primarily within the U.S.; long-lived assets and sales outside the U.S. are not significant. The following is a description of the Company’s significant accounting policies: Principles of Consolidation and Basis of Presentation: The consolidated financial statements include the accounts of the Company and its wholly-owned subsidiaries. Inter-company accounts and transactions have been eliminated in consolidation. Revenue Recognition : The Company recognizes revenue when product is delivered to the customer and title has passed. Revenue is based on invoice price less allowances for sales returns, cash discounts and other deductions. Cost of Sales and Distribution : Cost of sales and distribution includes all costs associated with the manufacture and distribution of the Company’s products including the costs of shipping and handling. Advertising Costs : Advertising costs are expensed as incurred. Advertising expenses for fiscal years 2018 , 2017 and 2016 were $40.1 million , $41.0 million and $38.1 million , respectively. 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Cash equivalents were $50.1 million at April 30, 2017 . There were no cash equivalents at April 30, 2018. Investments in Certificates of Deposit: The Company invests excess cash in certificates of deposit which are carried at cost (which approximates fair value). Certificates of deposit with original maturities greater than three months and remaining maturities less than one year are classified as current assets. Certificates of deposit with remaining maturities greater than one year are classified as long-term assets. Inventories : Inventories are stated at lower of cost or market. Inventory costs are determined by the last-in, first-out (LIFO) method and for certain subsidiaries by the first-in, first-out (FIFO) method. The LIFO cost reserve is determined in the aggregate for inventory and is applied as a reduction to inventories determined on the FIFO method. FIFO inventory cost approximates replacement cost. Property, Plant and Equipment: Property, plant and equipment is stated on the basis of cost less accumulated depreciation. Depreciation is provided by the straight-line method over the estimated useful lives of the related assets, which range from 15 to 30 years for buildings and improvements and 3 to 12 years for machinery and equipment. Assets under capital leases are amortized over the shorter of their estimated useful lives or the term of the related lease. Impairment of Long-Lived Assets: The Company reviews its long-lived assets for impairment when events or changes in circumstances indicate that the carrying amount of an asset may not be recoverable. During fiscal years 2018 , 2017 and 2016 , the Company concluded no impairment existed. Goodwill and Other Intangible Assets : Goodwill represents the excess of purchase price over the fair value of net assets acquired. The Company does not amortize goodwill but evaluates for impairment annually, or whenever events or changes in circumstances indicate that the carrying value may not be recoverable. In accordance with the accounting standards, an entity has the option first to assess qualitative factors to determine whether events and circumstances indicate that it is more likely than not that goodwill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During fiscal years 2018 , 2017 and 2016 , the Company concluded no impairment existed. Intangible assets consist of customer relationship intangibles and trademarks. The Company amortizes the cost of other intangible assets over their estimated useful lives, which range from 3 to 6 years, unless such lives are deemed indefinite. During fiscal years 2018 , 2017 and 2016 , the Company concluded no impairment existed. Promotional Displays : The Company invests in promotional displays in retail stores to demonstrate product features, product and quality specifications and to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30 to 60 months (the estimated period of benefit). Promotional display amortization expense for fiscal years 2018 , 2017 and 2016 was $4.5 million , $3.4 million and $3.4 million , respectively, and is included in selling and marketing expenses. 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 Pensions :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Stock-Based Compensation: The Company recognizes stock-based compensation expense based on the grant date fair value over the requisite service period. Self Insurance: The Company is self-insured for certain costs related to employee medical coverage, workers’ compensation liability, general liability, auto liability and property insurance. The Company maintains stop-loss coverage with third-party insurers to limit total exposure. The Company establishes a liability at each balance sheet date based on estimates for a variety of factors that influence the Company’s ultimate cost. In the event that actual experience is substantially different from the estimates, the financial results for the period could be adversely affected. The Company believes that the methodologies used to estimate insurance liabilities are an accurate reflection of the liabilities as of the date of the balance sheet. Recent Accounting Pronouncements : In May 2014, the Financial Accounting Standards Board (FASB) issued Accounting Standards Update (ASU) No. 2014-09, “Revenue from Contracts with Customers: Topic 606.” ASU 2014-09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ASU 2014-09 permits the use of either the retrospective or cumulative effect transition method. In August 2015, the FASB issued ASU No. 2015-14, "Revenue from Contracts with Customers (Topic 606): Deferral of the Effective Date." ASU 2015-14 defers the effective date of ASU 2014-09 by one year to annual reporting periods beginning after December 15, 2017, including interim reporting periods within that period. The Company does not expect the adoption of ASU 2014-09 and ASU 2015-14 to have a material impact on results of operations, cash flows and financial position. The Company is continuing its assessment of the new standard, including the impact on processes, accounting policies, disclosures and internal controls over financial reporting. The Company is continuing to evaluate the impact of ASU 2014-09 primarily to determine the transition method to utilize at adoption and the additional disclosures required. In February 2016, the FASB issued ASU No. 2016-02, "Leases (Topic 842)." ASU 2016-02 requires lessees to recognize most leases on-balance sheet, which will increase reported assets and liabilities. Lessor accounting remains substantially similar to current U.S. GAAP. ASU 2016-02 supersedes "Topic 840 - Leases." ASU 2016-02 is effective for public companies for annual and interim periods in fiscal years beginning after December 15, 2018. ASU 2016-02 mandates a modified retrospective transition method for all entities. The Company is currently assessing the impact that ASU 2016-02 will have on its consolidated financial statements. In March 2016, the FASB issued ASU No. 2016-09, “Compensation - Stock Compensation (Topic 718): Improvements to Employee Shares-Based Payment Accounting.” ASU 2016-09 is intended to improve the accounting for share-based payment transactions as part of the FASB’s simplification initiative. ASU 2016-09 changes several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ASU 2016-09 is effective for fiscal years beginning after December 15, 2016, and interim periods within those years for public companies. The Company early adopted this standard as of May 1, 2016. As a result, during fiscal 2017, it recognized the excess tax benefit of $1.3 million as income tax benefit on the condensed consolidated statements of income (adopted prospectively). The adoption did not impact the existing classification of the awards. Excess tax benefits from stock based compensation is now classified in net income in the statement of cash flows instead of being separately stated in financing activities for the twelve months ended April 30, 2017 (adopted prospectively). Additionally, the Company reclassified $2.8 million and $1.4 million of employee withholding taxes paid from operating activities into financing activities in the statement of cash flows for the twelve month periods ended April 30, 2016 and 2015, respectively, as required by ASU 2016-09 (adopted retrospectively). Following the adoption of the new standard, the Company elected to continue estimating the number of awards expected to be forfeited and adjust its estimate on an ongoing basis. In March 2017, the FASB issued ASU No. 2017-07, "Compensation—Retirement Benefits (Topic 715): Improving the Presentation of Net Periodic Pension Cost and Net Periodic Postretirement Benefit Cost." ASU 2017-07 requires an employer to disaggregate the service cost component from the other components of net benefit (income) cost. The other components of net benefit (income) cost are required to be presented in the income statement separately from the service cost component and outside of operating income. The amendments also allow only the service cost component of net benefit (income) cost to be eligible for capitalization. The amendments in this ASU are effective for fiscal years beginning after December 15, 2017. The amendments in this ASU should be applied (1) retrospectively for the presentation of the service cost component and the other components of net periodic pension (income) cost and net periodic postretirement benefit (income) cost on the income statement, and (2) prospectively, on and after the effective date, for the capitalization of the service cost component of net periodic pension (income) cost and net periodic postretirement benefit (income) cost in assets. The Company is evaluating the effect this guidance will have on its results of operations, cash flows and financial position. In February 2018, the FASB issued ASU No. 2018-02, Income Statement—Reporting Comprehensive Income (Topic 220): Reclassification of Certain Tax Effects from Accumulated Other Comprehensive Income, to address a specific consequence of the Tax Act by allowing a reclassification from accumulated other comprehensive income (loss) to retained earnings for stranded tax effects resulting from the Tax Act'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The Company early adopted this ASU on April 30, 2018 and as a result recorded a net increase to retained earnings and decrease to accumulated other comprehensive income (loss) of $8.7 million to reclassify the income tax effects of the Tax Act on the Company’s pension plans. Other than those effects related to the Tax Act, the Company’s policy is to release stranded tax effects related to its pension plan from other comprehensive income only upon termination or full settlement of the plan. 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Reclassifications : Certain reclassifications have been made to prior period balances to conform to the current year presentation.</t>
  </si>
  <si>
    <t>Acquisition of RSI Home Products, Inc. (the "RSI Acquisition")</t>
  </si>
  <si>
    <t>Business Combinations [Abstract]</t>
  </si>
  <si>
    <t>Acquisition of RSI Home Products, Inc. (the RSI Acquisition)</t>
  </si>
  <si>
    <t>Acquisition of RSI Home Products, Inc. (the "RSI Acquisition") On November 30, 2017, American Woodmark, Alliance Merger Sub, Inc. ("Merger Sub"), RSI Home Products, Inc. ("RSI") and Ronald M. Simon, as the RSI stockholder representative, entered into a merger agreement (the "Merger Agreement"), pursuant to which the parties agreed to merge Merger Sub with and into RSI pursuant to the terms and subject to the conditions set forth in the Merger Agreement, with RSI continuing as the surviving corporation and as a wholly owned subsidiary of American Woodmark. On December 29, 2017 (the "Acquisition Date"), the Company consummated the RSI Acquisition pursuant to the terms of the Merger Agreement. As a result of the merger of Merger Sub with and into RSI, Merger Sub’s separate corporate existence ceased, and RSI continued as the surviving corporation and a wholly owned subsidiary of American Woodmark. RSI is a leading manufacturer of kitchen and bath cabinetry and home organization products. The acquisition is expected to enable the Company to make further progress in implementing its business strategy of increasing operational efficiency to drive enhanced profitability, leveraging differentiated service platforms to grow revenue, and continuing to deepen relationships within its existing customer base. In connection with the RSI Acquisition, on December 29, 2017, the Company entered into a credit agreement (the "Credit Agreement") with a syndicate of lenders and Wells Fargo Bank, National Association ("Wells Fargo"), as administrative agent, providing for a $100 million , 5-year revolving loan facility with a $25 million sub-facility for the issuance of letters of credit (the “Revolving Facility”), a $250 million , 5 -year initial term loan facility (the "Initial Term Loan") and a $250 million delayed draw term loan facility (the "Delayed Draw Term Loan" and, together with the Revolving Facility and the Initial Term Loan, the "Credit Facilities") (See Note G-- Loans Payable and Long-Term Debt for further details). American Woodmark used the full proceeds of the Initial Term Loan and approximately $50 million in loans under the Revolving Facility, together with cash on its balance sheet, to fund the cash portion of the RSI Acquisition consideration and its transaction fees and expenses. At the closing of the RSI Acquisition, American Woodmark assumed approximately $589 million (including accrued interest) of RSI’s indebtedness consisting largely of RSI’s 6½% Senior Secured Second Lien Notes due 2023 (the "RSI Notes"). (See Note G-- Loans Payable and Long-Term Debt ). Preliminary Allocation of Purchase Price to Assets Acquired and Liabilities Assumed As consideration for the RSI Acquisition, American Woodmark paid total accounting consideration of $554.2 million including cash consideration of $364.4 million, net of cash acquired, and 1,457,568 newly issued shares of American Woodmark common stock valued at $189.8 million based on $130.25 per share, which was the closing stock price on the Acquisition Date. The consideration paid was subject to a working capital adjustment by which the consideration was adjusted as the amount of working capital delivered at the Acquisition Date was less than a target amount. The working capital adjustment has been finalized and the accounting consideration does reflect the adjustment to the estimated working capital reflected in the consideration paid at the Acquisition Date. The Company accounted for the acquisition of RSI as a business combination, which requires the Company to record the assets acquired and liabilities assumed at fair value. The amount by which the purchase price exceeds the fair value of net assets acquired is recorded as goodwill. The Company has commenced the appraisals necessary to assess the fair values of the tangible and intangible assets acquired and liabilities assumed and the amount of goodwill to be recognized as of the Acquisition Date.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permitted under GAAP. The final values may also result in changes to depreciation and amortization expense related to certain assets such as buildings, equipment and intangible assets. Any potential adjustments made could be material in relation to the preliminary values presented in the table below. The following table summarizes the allocation of the preliminary purchase price as of the Acquisition Date, which is based on the accounting consideration of $554.2 million , to the estimated fair value of assets acquired and liabilities assumed (in thousands): Goodwill $ 767,451 Customer relationship intangibles 274,000 Property, plant and equipment 86,275 Inventories 66,293 Customer receivables 54,649 Income taxes receivable 18,450 Trademarks 10,000 Prepaid expenses and other 4,571 Leasehold interests 151 Total identifiable assets and goodwill acquired 1,281,840 Debt 602,313 Deferred income taxes 67,368 Accrued expenses 29,777 Accounts payable 25,113 Notes payable 2,988 Income taxes payable 49 Total liabilities assumed 727,608 Total accounting consideration $ 554,232 The fair value of the assets acquired and liabilities assumed were preliminarily determined using income, market and cost valuation methodologies. The fair value of debt acquired was determined using Level 1 inputs as quoted prices in active markets for identical liabilities were available. The fair value measurements, aside from debt, were estimated using significant inputs that are not observable in the market and thus represent Level 3 measurements as defined in Accounting Standards Codification (ASC) 820. The income approach was primarily used to value the customer relationship intangibles and trademarks. The income approach determines value for an asset or liability based on the present value of cash flows projected to be generated over the remaining economic life of the asset or liability being measured. Both the amount and the duration of the cash flows are considered from a market participant perspective. Our estimates of market participant net cash flows considered historical and projected product pricing, operational performance including company specific synergies, product life cycles, material and labor pricing, and other relevant customer, contractual and market factors. The net cash flows are discounted to present value using a discount rate that reflects the relative risk of achieving the cash flow and the time value of money. The market approach is a valuation technique that uses prices and other relevant information generated by market transactions involving identical or comparable assets, liabilities, or a group of assets or liabilities. The cost approach estimates value by determining the current cost of replacing an asset with another of equivalent economic utility. The cost to replace a given asset reflects the estimated reproduction or replacement cost for the property, less an allowance for loss in value due to depreciation. The cost and market approaches were used to value inventory, while the cost approach was the primary approach used to value property, plant and equipment. The preliminary purchase price allocation resulted in the recognition of $767.5 million of goodwill, which is not expected to be amortizable for tax purposes. The goodwill recognized is attributable to expected revenue synergies generated by the integration of the Company’s products with RSI's, cost synergies resulting from purchasing and manufacturing activities, and intangible assets that do not qualify for separate recognition, such as the assembled workforce of RSI. Customer receivables were recorded at the contractual amounts due of $57.1 million , less an allowance for returns and discounts of $2.4 million , and an allowance for doubtful accounts of $0.1 million , which approximates their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the Company’s best estimates of future sales, earnings and cash flows after considering factors such as general market conditions, expected future customer orders, contracts with suppliers, labor costs, changes in working capital, long term business plans and recent operating performance. Use of different estimates and judgments could yield different results. Impact to Financial Results for the Fiscal Year Ended April 30, 2018 RSI’s financial results have been included in our consolidated financial results for the period from the Acquisition Date to April 30, 2018. As a result, our consolidated financial results for the fiscal year ended April 30, 2018 do not reflect a full year of RSI results. From December 29, 2017 to April 30, 2018, RSI generated net sales of approximately $177.7 million and an operating income of approximately $9.1 million , inclusive of intangible amortization and adjustments to account for the acquisition, including a $6.3 million charge to cost of sales as a result of the step-up of inventory as of the Acquisition Date to fair value. The Company incurred approximately $12.9 million of transaction costs associated with the RSI Acquisition during the twelve months ended April 30, 2018 which the Company expensed as incurred. These costs are included in general and administrative expenses on the Consolidated Statements of Income. Supplemental Pro Forma Financial Information (unaudited) The following table presents summarized unaudited pro forma financial information as if RSI had been included in the Company’s financial results for the entire fiscal years ended April 30, 2018 and 2017: FISCAL YEARS ENDED APRIL 30, (in thousands) 2018 2017 Net Sales $ 1,613,663 $ 1,623,441 Net Income (1) $ 67,388 $ 93,798 Net earnings per share - basic $ 3.83 $ 5.30 Net earnings per share - diluted $ 3.80 $ 5.26 (1) Includes stock compensation expense of $17.5 million and $7.4 million for the fiscal year ended April 30, 2018 and 2017, respectively, calculated under the intrinsic value method in measuring stock-based liability awards related to stock-based grants made by RSI prior to the RSI Acquisition. The unaudited supplemental pro forma financial data above assumes the RSI Acquisition occurred on May 1, 2016 and has been calculated after applying the Company’s accounting policies and adjusting the historical results of RSI with pro forma adjustments, net of a statutory tax rate of 34.4% and 40.4% for the fiscal years ended April 30, 2018 and 2017, respectively. Significant pro forma adjustments include the recognition of additional amortization expense related to acquired intangible assets (net of historical amortization expense of RSI), additional interest expense related to the initial term loan facility used to finance the acquisition, and elimination of the inventory fair value step-up expense and transaction related expenses which are non-recurring in nature. These adjustments assume the application of fair value adjustments to intangibles and that the $300.0 million borrowed under the Credit Agreement occurred on May 1, 2016 and are as follows: amortization expense, net of tax, of $20.0 million and $27.2 million for the fiscal years ended April 30, 2018 and 2017, respectively; interest expense, net of tax, (including amortization expense related to $6.7 million of debt issuance costs, which are being amortized over a period of 5 years ) of $2.4 million and $4.4 million for the fiscal years ended April 30, 2018 and 2017, respectively. The following amounts have been excluded: inventory fair value step-up expense, net of tax, of $4.1 million for the fiscal year ended April 30, 2018; and transaction expense add-back, net of tax, of $8.5 million and $1.6 million for the fiscal years ended April 30, 2018 and 2017. The unaudited supplemental pro forma financial information does not reflect the realization of any expected ongoing cost or revenue synergies relating to the integration of the two companies. Further, the pro forma data should not be considered indicative of the results that would have occurred if the RSI Acquisition, related financing and associated issuance of Senior Notes (defined herein) and repurchase or redemption of the RSI Notes had been actually consummated on May 1, 2016, nor are they indicative of future results.</t>
  </si>
  <si>
    <t>Customer Receivables</t>
  </si>
  <si>
    <t>Receivables [Abstract]</t>
  </si>
  <si>
    <t>Customer Receivables The components of customer receivables were: APRIL 30 (in thousands) 2018 2017 Gross customer receivables $ 142,622 $ 66,373 Less: Allowance for doubtful accounts (259 ) (148 ) Allowance for returns and discounts (6,008 ) (3,110 ) Net customer receivables $ 136,355 $ 63,115</t>
  </si>
  <si>
    <t>Inventory Disclosure [Abstract]</t>
  </si>
  <si>
    <t>Inventories The components of inventories were: APRIL 30 (in thousands) 2018 2017 Raw materials $ 41,728 $ 18,230 Work-in-process 44,905 18,704 Finished goods 34,111 19,372 Total FIFO inventories 120,744 56,306 Reserve to adjust inventories to LIFO value (15,943 ) (13,447 ) Total inventories $ 104,801 $ 42,859 Of the total inventory of $104.8 million , $56.6 million is carried under the FIFO method and $48.2 is carried under the LIFO methods of accounting.</t>
  </si>
  <si>
    <t>Property, Plant and Equipment</t>
  </si>
  <si>
    <t>Property, Plant and Equipment [Abstract]</t>
  </si>
  <si>
    <t>Property, Plant and Equipment The components of property, plant and equipment were: APRIL 30 (in thousands) 2018 2017 Land $ 4,751 $ 3,581 Buildings and improvements 112,757 81,172 Buildings and improvements - capital leases 11,202 11,202 Machinery and equipment 274,723 187,836 Machinery and equipment - capital leases 30,270 29,378 Construction in progress 10,931 10,838 444,634 324,007 Less accumulated amortization and depreciation (226,532 ) (216,074 ) Total $ 218,102 $ 107,933 Amortization and depreciation expense on property, plant and equipment amounted to $21.9 million , $14.2 million and $11.6 million in fiscal years 2018 , 2017 and 2016 , respectively. Accumulated amortization on capital leases included in the above table amounted to $30.0 million and $29.7 million as of April 30, 2018 and 2017 , respectively.</t>
  </si>
  <si>
    <t>Loans Payable and Long-Term Debt</t>
  </si>
  <si>
    <t>Debt Disclosure [Abstract]</t>
  </si>
  <si>
    <t>Loans Payable and Long-Term Debt Maturities of long-term debt are as follows: FISCAL YEARS ENDING APRIL 30 (in thousands) 2019 2020 2021 2022 2023 2024 AND THERE- TOTAL OUTSTANDING Term loans $ — $ 35,000 $ 50,000 $ 62,500 $ 312,500 $ — $ 460,000 The Senior Notes — — — — — 350,000 350,000 Economic development loans 2,189 88 89 201 207 1,665 4,439 Capital lease obligations 1,948 1,786 1,342 713 639 817 7,245 Other long-term debt — — — — — 6,660 6,660 Total $ 4,137 $ 36,874 $ 51,431 $ 63,414 $ 313,346 $ 359,142 $ 828,344 Debt issuance costs $ (14,304 ) Current maturities $ (4,143 ) Total long-term debt $ 809,897 The Credit Facilities On December 29, 2017, the Company entered into the Credit Agreement, which provides for the Revolving Facility, the Initial Term Loan and the Delayed Draw Term Loan. Also on December 29, 2017, the Company borrowed the entire $250 million available under the Initial Term Loan and approximately $50 million under the Revolving Facility to fund, in part, the cash portion of the RSI Acquisition consideration and the Company’s transaction fees and expenses related to the RSI Acquisition. On February 12, 2018, the Company borrowed the entire $250 million under the Delayed Draw Term Loan in connection with the refinancing of the RSI Notes as discussed below or to repay, in part, amounts outstanding under the Revolving Facility. In connection with its entry into the Credit Agreement, the Company terminated its prior $35 million revolving credit facility with Wells Fargo. The Company is required to make specified quarterly installments on both the Initial Term Loan and the Delayed Draw Loan. As of April 30, 2018, $230 million remained outstanding on each of the Initial Term Loan and Delayed Draw Term Loan and no amount was outstanding on the Revolving Facility. The Credit Facilities mature on December 29, 2022. Amounts outstanding under the Credit Facilities bear interest based on a fluctuating rate measured by reference to either, at the Company’s option, a base rate plus an applicable margin or LIBOR plus an applicable margin, with the applicable margin being determined by reference to the Company’s then-current “Total Funded Debt to EBITDA Ratio.” The Company will also incur a quarterly commitment fee on the average daily unused portion of the Revolving Facility during the applicable quarter at a rate per annum also determined by reference to the Company’s then-current “Total Funded Debt to EBITDA Ratio.” In addition, a letter of credit fee will accrue on the face amount of any outstanding letters of credit at a per annum rate equal to the applicable margin on LIBOR loans, payable quarterly in arrears. As of April 30, 2018, the applicable margin with respect to base rate loans and LIBOR loans was 1.25% and 2.25% , respectively, and the commitment fee was 0.30% . The Credit Agreement includes negative covenants restricting the ability of the Company and its subsidiaries to incur additional indebtedness, create additional liens on its assets, make certain investments, dispose of its assets or engage in a merger or other similar transaction or engage in transactions with affiliates, subject, in each case, to the various exceptions and conditions described in the Credit Agreement. The negative covenants further restrict the Company’s ability to make certain restricted payments, including the payment of dividends, in certain limited circumstances. As of April 30, 2108, the Company was in compliance with the restrictive covenants included in the Credit Agreement. The Credit Agreement also includes financial covenants that require the Company to maintain a Fixed Charge Coverage Ratio (as defined in the Credit Agreement) of no less than 1.25 to 1.00 and a Total Secured Debt to EBITDA Ratio (as defined in the Credit Agreement) of no more than 2.50 to 1.00. The Credit Agreement further requires that the Company not exceed a specified Total Funded Debt to EBITDA Ratio (as defined in the Credit Agreement). The Total Funded Debt to EBITDA Ratio currently applicable to the Company is 3.75 to 1.00 and will decrease to 3.50 to 1.00 beginning April 30, 2019 and to 3.25 to 1.00 beginning April 30, 2020. At April 30, 2018, the Company’s Fixed Charge Coverage Ratio was 3.12 , its Total Secured Debt to EBITDA Ratio was 1.87 and its Total Funded Debt to EBITDA Ratio was 3.25 . As of April 30, 2018, the Company’s obligations under the Credit Agreement were guaranteed by the Company’s subsidiaries and the obligations of the Company and its subsidiaries were secured by a pledge of substantially all of their respective personal property. The Senior Notes On February 12, 2018, the Company issued $350 million in aggregate principal amount of 4.875% Senior Notes due 2026 (the “Senior Notes”). The Senior Notes will mature on March 15, 2026. Proceeds from the sale of the Senior Notes were used to refinance the RSI Notes, as discussed below, and to repay, in part, amounts outstanding under the Revolving Facility. Interest on the Senior Notes is payable semi-annually in arrears on March 15 and September 15 of each year, beginning on September 15, 2018. The Senior Notes are, and will be, fully and unconditionally guaranteed by each of the Company’s current and future wholly-owned domestic subsidiaries that guarantee the Company’s obligations under the Credit Agreement. The indenture governing the Senior Notes restricts the ability of the Company and the Company’s “restricted subsidiaries” to, as applicable, (i) incur additional indebtedness or issue certain preferred shares, (ii) create liens, (iii) pay dividends, redeem or repurchase stock or make other distributions or restricted payments, (iv) make certain investments, (v) create restrictions on the ability of the “restricted subsidiaries” to pay dividends to the Company or make other intercompany transfers, (vi) transfer or sell assets, (vii) merge or consolidate with a third party and (viii) enter into certain transactions with affiliates of the Company, subject, in each case, to certain qualifications and exceptions as described in the indenture. As of April 30, 2108, the Company was in compliance with all covenants under the indenture governing the Senior Notes. At April 30, 2018, the book value of the Senior Notes was $350 million and the fair value was $339 million , based on Level 2 inputs. See Note O -- Fair Value Measurements for a discussion of Level 2 inputs. The RSI Notes On December 29, 2017, as a result of the closing of the RSI Acquisition, the Company assumed, through its acquisition of all of the equity interests of RSI, the RSI Notes. As of December 29, 2017, the RSI Notes had a fair value of $602.3 million . The Company utilized the proceeds from the issuance of the Senior Notes and borrowings under the Delayed Draw Term Loan, together with cash on hand, to (A) fund (i) the redemption of $115 million in aggregate principal amount of the RSI Notes on February 26, 2018, (ii) the purchase of approximately $449.1 million in aggregate principal amount of the RSI Notes on February 12, 2018 pursuant to a tender offer that commenced on January 29, 2018 and (iii) the redemption of approximately $10.9 million in aggregate principal amount of the RSI Notes on February 28, 2018 pursuant to a make-whole call, and (B) repaid $30 million of the amount borrowed under the Revolving Facility in connection with the closing of the RSI Acquisition. As a result of these redemptions and the tender offer, none of the RSI Notes remain outstanding. Other RSI Debt On December 29, 2017, the Company also assumed, through its acquisition of all of the equity interests of RSI, $2.8 million of subordinated promissory notes payable to certain current and former RSI employees. The promissory notes each have a term of 5 years, bear interest at rates ranging from 1.01% to 2.12% per annum, may be prepaid by RSI at any time without penalty and are due in annual installments of principal and interest on their respective anniversary dates. The notes were issued in exchange for the cancellation of vested stock options of RSI either upon the termination of the applicable employee or immediately prior to the expiration of such options. During the fourth fiscal quarter of fiscal 2018 these notes were repaid in full. Economic Development Loans In 2005, the Company entered into two separate loan agreements with the Maryland Economic Development Corporation and the County Commissioners of Allegany County as part of the Company’s capital investment and operations at the Allegany County, Maryland site. These loan agreements were amended in 2013 and 2008. The aggregate balance of these loan agreements was $2.2 million as of April 30, 2018 and 2017 . The loan agreements expire at December 31, 2018 and bear interest at a fixed rate of 3% per annum. These loan agreements are secured by mortgages on the manufacturing facility constructed in Allegany County, Maryland. These loan agreements defer principal and interest during the term of the obligation and forgive any outstanding balance at December 31, 2018, if the Company complies with certain employment levels at the facility. In 2015, the Company entered into a $1.5 million loan agreement with the West Virginia Economic Development Authority as part of the Company's capital investment and operations at the South Branch plant located in Hardy County, West Virginia. The loan agreement expires on February 1, 2025 and bears interest at a fixed rate of 3% per annum. The loan agreement is secured by certain equipment. It defers principal and interest during the term of the obligation and forgives any outstanding balance at December 31, 2018, if the Company complies with certain employment levels at the facility. In 2016, the Company entered into a $0.8 million loan agreement with the West Virginia Economic Development authority as part of the Company's capital investment and operations at the South Branch plant located in Hardy County, West Virginia. The loan agreement expires on June 1, 2026 and bears interest at a fixed rate of 3% per annum. The loan agreement is secured by certain equipment. It defers principal and interest during the term of the obligation and forgives any outstanding balance at December 31, 2018, if the Company complies with certain employment levels at the facility. Capital Lease Obligations From 2014 through 2018, the Company entered into a total of 12 capitalized lease agreements in the aggregate amount of $2.0 million with First American Financial Bancorp related to financing computer equipment. Each lease has a term of 48 months and an interest rate between 3.5% and 6.5% . The leases require quarterly rental payments. The aggregate outstanding amount under all of these leases as of April 30, 2018 and 2017 was $0.9 million and $1.4 million , respectively. From 2014 through 2018, the Company entered into a total of 19 capitalized lease agreements in the aggregate amount of $3.2 million with e-Plus Group related to financing computer equipment. There are 15 leases with a term of 51 months and 4 leases with a term of 36 months. All leases have an interest rate between 3.5% and 6.5% . The leases require monthly rental payments. The aggregate outstanding amount under all of these leases as of April 30, 2018 and 2017 was $2.2 million and $1.0 million , respectively. In 2004, the Company entered into a lease agreement with the West Virginia Economic Development Authority as part of the Company’s capital investment and operations at the South Branch plant located in Hardy County, West Virginia. This capital lease agreement is a $10 million term obligation, which expires June 30, 2024, bearing interest at a fixed rate of 2% per annum. The lease requires monthly rental payments. The outstanding amounts owed as of April 30, 2018 and 2017 were $3.8 million and $4.4 million , respectively. Other Long-term Debt On January 25, 2016 the Company entered into a New Markets Tax Credit ("NMTC") financing agreement, pursuant to section 45D of the Internal Revenue Code of 1986, as amended, and Kentucky Revised Statutes Sections 141.432 through 141.434, to take advantage of a tax credit related to working capital and capital improvements at its Monticello, Kentucky facility. This financing agreement was structured with unrelated third party financial institutions (the "Investors"), their wholly-owned investment funds ("Investment Funds") and their wholly-owned community development entities ("CDEs") in connection with our participation in qualified transactions under the NMTC program. In exchange for substantially all of the benefits derived from the tax credits, the Investors made a contribution of $2.3 million , net of syndication fees, to the project. Upon closing the transaction, a wholly owned subsidiary of the Company provided a $4.3 million loan receivable to the Investment Funds, which is included in other long term assets in the accompanying consolidated balance sheets. The Company also entered into loan agreements aggregating $6.6 million payable to the CDEs sponsoring the project. The loans have a term of 30 years with an aggregate interest rate of approximately 1.2% . As of April 30, 2018 and 2017, the Company had drawn $6.7 million and $5.9 million , respectively, of the loan proceeds, which is included in long-term debt in the accompanying consolidated balance sheets. The NMTC is subject to recapture for a period of seven years, the compliance period. During the compliance period, the Company is required to comply with various regulations and contractual provisions that apply to the NMTC arrangement. We do not anticipate any credit recaptures will be required in connection with this arrangement. This transaction also includes a put/call feature which becomes enforceable at the end of the compliance period whereby we may be obligated or entitled to repurchase the Investors’ interest in the Investment Funds. The value attributable to the put/call is nominal. Direct costs of $0.3 million incurred in structuring the financing arrangement are deferred and will be recognized as expense over the term of the loans ( 30 years). Certain of the Company's loan agreements limit the amount and type of indebtedness the Company can incur and require the Company to maintain specified financial ratios measured on a quarterly basis. In addition to the assets previously discussed, certain of the Company’s property, plant and equipment are pledged as collateral under certain loan agreements and the capital lease arrangements. The Company was in compliance with all covenants contained in its loan agreements and capital leases at April 30, 2018 . Principle Payments Subsequent to Year End Since year-end, $40 million has been paid toward the principle of the Credit Facilities.</t>
  </si>
  <si>
    <t>Earnings Per Share</t>
  </si>
  <si>
    <t>Earnings Per Share [Abstract]</t>
  </si>
  <si>
    <t xml:space="preserve">Earnings Per Share The following table summarizes the computations of basic and diluted earnings per share: FISCAL YEARS ENDED APRIL 30 (in thousands, except per share amounts) 2018 2017 2016 Numerator used in basic and diluted earnings per common share: Net income $ 63,141 $ 71,199 $ 58,723 Denominator: Denominator for basic earnings per common share - weighted-average shares 16,631 16,259 16,256 Effect of dilutive securities: Stock options and restricted stock units 114 139 186 Denominator for diluted earnings per common share - weighted-average shares and assumed conversions 16,745 16,398 16,442 Net earnings per share Basic $ 3.80 $ 4.38 $ 3.61 Diluted $ 3.77 $ 4.34 $ 3.57 There were no potentially dilutive securities for the fiscal years ended April 30, 2018, 2017 and 2016, which were excluded from the calculation of net earnings per share. </t>
  </si>
  <si>
    <t>Stock-Based Compensation</t>
  </si>
  <si>
    <t>Disclosure of Compensation Related Costs, Share-based Payments [Abstract]</t>
  </si>
  <si>
    <t>Stock-Based Compensation The Company has two types of stock-based compensation awards in effect for its employees and directors. The Company has issued stock options since 1986 and restricted stock units ("RSUs") since fiscal 2010. Total compensation expense related to stock-based awards for the fiscal years ended April 30, 2018, 2017 and 2016 was $3.1 million , $3.5 million and $3.6 million , respectively. The Company recognizes stock-based compensation costs net of an estimated forfeiture rate for those shares expected to vest on a straight-line basis over the requisite service period of the award. The Company estimates the forfeiture rates based upon its historical experience. Stock Incentive Plans At April 30, 2018, the Company had stock option and RSU awards outstanding under three different plans: (1) second amended and restated 2004 stock incentive plan for employees; (2) 2006 non-employee directors equity ownership plan; and (3) 2015 non-employee directors equity ownership plan. As of April 30, 2018, there were 841,504 shares of common stock available for future stock-based compensation awards under the Company’s stock incentive plans. Methodology Assumptions For purposes of valuing stock option grants, the Company has identified one employee group and one non-employee director group, based upon observed option exercise patterns. The Company uses the Black-Scholes option-pricing model to value the Company’s stock options for each of the groups. Using this option-pricing model, the fair value of each stock option award is estimated on the date of grant. The fair value of the Company’s stock option awards is expensed on a straight-line basis over the vesting period of the stock options. The expected volatility assumption is based on the historical volatility of the Company’s stock over a term equal to the expected term of the option granted. The expected term of stock option awards granted is derived from the Company’s historical exercise experience and represents the period of time that stock option awards granted are expected to be outstanding for each of the identified groups. The expected term assumption incorporates the contractual term of an option grant, which is generally ten years for employees and from four to ten years for non-employee directors, as well as the vesting period of an award, which is typically three years. The risk-free interest rate is based on the implied yield on a U.S. Treasury constant maturity with a remaining term equal to the expected term of the option granted. For purposes of determining the fair value of RSUs, the Company uses the closing stock price of its common stock as reported on the NASDAQ Global Select Market on the date of grant. The fair value of the Company’s RSU awards is expensed on a straight-line basis over the vesting period of the RSUs to the extent the Company believes it is probable the related performance criteria, if any, will be met. The risk-free interest rate is based on the implied yield on a U.S. Treasury constant maturity with a remaining term equal to the vesting period of the RSU grant. The Company did not grant stock options during the fiscal years ended April 30, 2018 and 2017. FISCAL YEAR ENDED APRIL 30 2016 Weighted-average fair value of grants $ 18.59 Expected volatility 29.8 % Expected term in years 5.8 Risk-free interest rate 2.16 % Expected dividend yield 0.0 % Stock Option Activity Stock options granted and outstanding under each of the Company’s plans vest evenly over a three -year period and have contractual terms of ten years. The exercise price of all stock options granted is equal to the fair market value of the Company’s common stock on the option grant date. The following table presents a summary of the Company’s stock option activity for the fiscal years ended April 30, 2018, 2017 and 2016 (remaining contractual term in years and exercise prices are weighted-averages): NUMBER OF OPTIONS WEIGHTED AVERAGE REMAINING CONTRACTUAL TERM WEIGHTED AVERAGE EXERCISE PRICE AGGREGATE INTRINSIC VALUE Outstanding at April 30, 2015 398,075 5.0 $28.46 $ 8,851 Granted 30,700 9.1 57.11 — Exercised (287,975 ) — 27.99 11,089 Cancelled or expired (14,167 ) — 40.43 — Outstanding at April 30, 2016 126,633 5.8 $35.15 $ 4,773 Granted — — — — Exercised (71,715 ) — 33.00 2,597 Cancelled or expired — — — — Outstanding at April 30, 2017 54,918 5.6 $37.95 $ 2,963 Granted — — — — Exercised (36,950 ) — 34.90 1,748 Cancelled or expired — — — — Outstanding at April 30, 2018 17,968 4.5 $44.23 $ 682 Vested and expected to vest in the future at April 30, 2018 17,968 4.5 $44.23 $ 682 Exercisable at April 30, 2018 9,266 2.1 $32.14 $ 464 The aggregate intrinsic value in the previous table of the outstanding options on April 30, 2018 represents the total pre-tax intrinsic value (the excess, if any, of the Company’s closing stock price on the last trading day of fiscal 2018 over the exercise price, multiplied by the number of in-the-money options) of the shares of the Company’s common stock that would have been received by the option holders had all option holders exercised their options on April 30, 2018. This amount changes based upon the fair market value of the Company’s common stock. The total fair value of options vested for the fiscal years ended April 30, 2018, 2017 and 2016 was $0.3 million , $0.6 million and $0.7 million , respectively. Cash received from option exercises for the fiscal years ended April 30, 2018, 2017 and 2016, was an aggregate of $1.3 million , $2.4 million and $8.1 million , respectively. The actual tax benefit realized for the tax deduction from option exercises of stock option awards totaled $0.0 million , $1.0 million and $4.3 million for the fiscal years ended April 30, 2018, 2017 and 2016, respectively. The following table summarizes information about stock options outstanding at April 30, 2018 (remaining lives in years and exercise prices are weighted-averages): OPTIONS OUTSTANDING OPTIONS EXERCISABLE OPTION PRICE REMAINING EXERCISE EXERCISE PER SHARE OPTIONS LIFE PRICE OPTIONS PRICE $22.77-$23.96 6,800 0.2 $23.09 6,800 $23.09 $57.11 11,168 7.1 $57.11 2,466 57.11 17,968 9,266 Restricted Stock Unit Activity: The Company’s RSUs granted to employees cliff-vest over a three -year period from date of grant, while RSUs granted to non-employee directors vest daily over a two -year period from date of grant. Directors were granted service-based RSUs only, while employees were awarded both service-based and performance-based RSUs ("PBRSUs") in fiscal years 2018, 2017 and 2016. The PBRSUs granted in fiscal 2018 and 2017 are earned based on achievement of a number of goals pertaining to the Company’s financial performance during three one -year performance periods and the achievement of certain cultural goals for the three -year period. Employees who satisfy the vesting criteria will receive a proportional amount of PBRSUs based upon the Compensation Committee’s assessment of the Company’s achievement of the performance criteria. The following table contains a summary of the Company’s RSU activity for the fiscal years ended April 30, 2018, 2017 and 2016: PERFORMANCE-BASED RSUs SERVICE-BASED RSUs TOTAL RSUs WEIGHTED AVERAGE GRANT Issued and outstanding, April 30, 2015 210,944 103,850 314,794 $27.15 Granted 48,201 22,349 70,550 $57.83 Cancelled due to non-achievement of performance goals (19,657 ) — (19,657 ) $29.92 Settled in common stock (89,665 ) (46,950 ) (136,615 ) $19.57 Forfeited (9,056 ) (3,537 ) (12,593 ) $40.99 Issued and outstanding, April 30, 2016 140,767 75,712 216,479 $40.88 Granted 36,058 25,322 61,380 $66.58 Cancelled due to non-achievement of performance goals (4,270 ) — (4,270 ) $64.55 Settled in common stock (45,509 ) (32,300 ) (77,809 ) $37.09 Forfeited (1,979 ) (1,280 ) (3,259 ) $49.40 Issued and outstanding, April 30, 2017 125,067 67,454 192,521 $50.09 Granted 33,080 22,250 55,330 $95.62 Cancelled due to non-achievement of performance goals — — — — Settled in common stock (51,191 ) (28,447 ) (79,638 ) $32.96 Forfeited (9,305 ) (6,198 ) (15,503 ) $71.91 Issued and outstanding, April 30, 2018 97,651 55,059 152,710 $73.34 As of April 30, 2018, there was $4.9 million of total unrecognized compensation expense related to unvested RSUs granted under the Company’s stock-based compensation plans. This expense is expected to be recognized over a weighted-average period of 1.6 years. For the fiscal years ended April 30, 2018, 2017 and 2016 stock-based compensation expense was allocated as follows: (in thousands) 2018 2017 2016 Cost of sales and distribution $ 667 $ 665 $ 608 Selling and marketing expenses 756 1,066 1,079 General and administrative expenses 1,674 1,738 1,922 Stock-based compensation expense, before income taxes $ 3,097 $ 3,469 $ 3,609 Restricted Stock Tracking Units: During fiscal 2018, the Board of Directors of the Company approved grants of 4,496 cash-settled performance-based restricted stock tracking units ("RSTUs") and 2,519 cash-settled service-based RSTUs for more junior level employees who previously received RSU grants under the Company’s shareholder approved plan. Each performance-based RSTU entitles the recipient to receive a payment in cash equal to the fair market value of a share of the Company’s common stock as of the payment date if applicable performance and cultural conditions are met and the recipient remains continuously employed with the Company until the units vest. The service-based RSTUs entitle the recipients to receive a payment in cash equal to the fair market value of a share of our common stock as of the payment date if they remain continuously employed with the Company until the units vest. The RSTUs cliff-vest three years from the grant date. The fair value of each cash-settled RSTU award is remeasured at the end of each reporting period and the liability is adjusted, and related expense recorded, based on the new fair value. The Company recognized expense of $0.4 million , $0.8 million and $0.8 million related to RSTUs for the fiscal years ended April 30, 2018, 2017 and 2016, respectively. A liability for payment of the RSTUs is included in the Company's balance sheets in the amount of $1.0 million and $1.5 million as of April 30, 2018 and 2017, respectively.</t>
  </si>
  <si>
    <t>Employee Benefit and Retirement Plans</t>
  </si>
  <si>
    <t>Retirement Benefits [Abstract]</t>
  </si>
  <si>
    <t>Employee Benefit and Retirement Plans Retirement Savings Plans American Woodmark In fiscal 1990, the Company instituted the American Woodmark Investment Savings Stock Ownership Plan and effective January 1, 2016 the plan name was changed to the American Woodmark Corporation Retirement Savings Plan. Under this plan, all employees who are at least 18 years old and have been employed by the Company for at least six consecutive months are eligible to receive Company stock through a discretionary profit-sharing contribution and a 401(k) matching contribution based upon the employee's contribution to the plan. Discretionary profit-sharing contributions ranging from 0 - 5% of net income, based on predetermined net income levels of the Company, may be made annually in the form of Company stock. The Company recognized expenses for profit-sharing contributions of $3.7 million , $3.6 million and $2.9 million in fiscal years 2018, 2017 and 2016, respectively. The Company matches 100% of an employee’s annual 401(k) contributions to the plan up to 4% of annual compensation. RSI The Company has a defined-contribution 401(k) profit sharing plan (“401(k) plan”) for all non-union employees. Employees are eligible to contribute to the 401(k) plan 60 days after starting employment. Under the 401(k) plan, employees may contribute up to 60 percent of their compensation, subject to an annual contribution limit prescribed by the Internal Revenue Service. The Company has elected to make safe harbor matching contributions of up to four percent of each participant’s eligible compensation. The Company’s safe harbor contributions vest immediately. The expense for 401(k) matching contributions for both plans was $8.0 million , $7.2 million and $6.6 million , in fiscal years 2018, 2017 and 2016, respectively. Pension Benefits The Company has two defined benefit pension plans covering many of the Company’s employees hired prior to April 30, 2012. These plans provide defined benefits based on years of service and final average earnings (for salaried employees) or benefit rate (for hourly employees). Effective April 30, 2012, the Company froze all future benefit accruals under the Company’s hourly and salaried defined benefit pension plans. Included in accumulated other comprehensive loss at April 30, 2018 is $66.1 million ( $49.1 million net of tax) related to net unrecognized actuarial losses that have not yet been recognized in net periodic pension benefit costs. The Company expects to recognize $1.6 million ( $1.2 million net of tax) in net actuarial losses in net periodic pension benefit costs during fiscal 2019. The Company uses an April 30 measurement date for its benefit plans. The following provides a reconciliation of benefit obligations, plan assets and funded status of the Company’s non-contributory defined benefit pension plans as of April 30: APRIL 30 (in thousands) 2018 2017 CHANGE IN PROJECTED BENEFIT OBLIGATION Projected benefit obligation at beginning of year $ 165,173 $ 174,096 Interest cost 5,727 5,772 APRIL 30 (in thousands) 2018 2017 CHANGE IN PROJECTED BENEFIT OBLIGATION Actuarial gains (2,596 ) (4,672 ) Benefits paid (4,881 ) (10,023 ) Projected benefit obligation at end of year $ 163,423 $ 165,173 CHANGE IN PLAN ASSETS Fair value of plan assets at beginning of year $ 137,141 $ 106,965 Actual return on plan assets 4,884 12,895 Company contributions 19,319 27,304 Benefits paid (4,881 ) (10,023 ) Fair value of plan assets at end of year $ 156,463 $ 137,141 Funded status of the plans $ (6,960 ) $ (28,032 ) The accumulated benefit obligation for both pension plans was $163.4 million and $165.2 million at April 30, 2018 and 2017, respectively. APRIL 30 (in thousands) 2018 2017 2016 COMPONENTS OF NET PERIODIC PENSION BENEFIT COST Interest cost $ 5,727 $ 5,772 $ 7,014 Expected return on plan assets (8,936 ) (8,079 ) (8,142 ) Recognized net actuarial loss 1,601 1,771 1,412 Pension benefit cost $ (1,608 ) $ (536 ) $ 284 The components of net periodic pension benefit cost do not include service costs or prior service costs due to the plans being frozen. Actuarial Assumptions : The discount rate at April 30 was used to measure the year-end benefit obligations and the earnings effects for the subsequent year. Actuarial assumptions used to determine benefit obligations and earnings effects for the pension plans follow: FISCAL YEARS ENDED APRIL 30 2018 2017 WEIGHTED-AVERAGE ASSUMPTIONS TO DETERMINE BENEFIT OBLIGATIONS Discount rate 4.18 % 4.12 % FISCAL YEARS ENDED APRIL 30 2018 2017 2016 WEIGHTED-AVERAGE ASSUMPTIONS TO DETERMINE NET PERIODIC PENSION BENEFIT COST Discount rate 4.12 % 4.06 % 4.19% Expected return on plan assets 6.5 % 7.5 % 7.5 % The Company bases the discount rate on a current yield curve developed from a portfolio of high-quality fixed-income investments with maturities consistent with the projected benefit payout period. The long-term rate of return on assets is determined based on consideration of historical and forward-looking returns and the current and expected asset allocation strategy. Beginning with the April 30, 2016 measurement, the Company refined the method used to determine the service and interest cost components of its net periodic benefit cost. Previously, the cost was determined using a single weighted-average discount rate derived from the yield curve. Under the refined method, known as the spot rate approach, individual spot rates along the yield curve that correspond with the timing of each benefit payment will be used. The Company believes this change provides a more precise measurement of service and interest costs by improving the correlation between projected cash outflows and corresponding spot rates on the yield curve. Compared to the previous method, the spot rate approach decreased the service and interest components of the benefit costs in fiscal 2017. There was no impact on the total benefit obligation. The Company accounted for this change prospectively as a change in accounting estimate. In developing the expected long-term rate of return assumption for the assets of the defined benefit pension plans, the Company evaluated input from its third party pension plan asset managers, including their review of asset class return expectations and long-term inflation assumptions. The Company amortizes experience gains and losses, as well as the effects of changes in actuarial assumptions and plan provisions, over the average remaining lifetime of the active participants. Contributions: The Company funds the pension plans in amounts sufficient to meet minimum funding requirements under applicable employee benefit and tax laws plus additional amounts the Company deems appropriate. The Company expects to contribute $2.3 million to its pension plans in fiscal 2019. The Company made contributions of $19.3 million and $27.3 million to its pension plans in fiscal 2018 and 2017, respectively. Estimated Future Benefit Payments : The following benefit payments are expected to be paid: FISCAL YEAR BENEFIT PAYMENTS (in thousands) 2019 $ 6,251 2020 6,625 2021 7,037 2022 7,395 2023 7,768 Years 2024-2028 43,988 Plan Assets: Pension assets by major category and the type of fair value measurement as of April 30, 2018 and 2017 are presented in the following tables: FAIR VALUE MEASUREMENTS AT APRIL 30, 2018 (in thousands) TOTAL QUOTED PRICES IN ACTIVE MARKETS (LEVEL 1) SIGNIFICANT OBSERVABLE INPUTS (LEVEL 2) SIGNIFICANT UNOBSERVABLE INPUTS (LEVEL 3) Cash Equivalents $ 448 $ 448 — — Equity Funds: US Equity 37,421 37,421 — — International Equity 25,135 25,135 — Fixed Income Funds: Investment Grade Fixed Income 93,459 93,459 — — Total plan assets $ 156,463 $ 156,463 — — FAIR VALUE MEASUREMENTS AT APRIL 30, 2017 FAIR VALUE MEASUREMENTS AT FAIR VALUE MEASUREMENTS AT FAIR VALUE MEASUREMENTS AT FAIR VALUE MEASUREMENTS AT FAIR VALUE MEASUREMENTS AT FAIR VALUE MEASUREMENTS AT FAIR VALUE MEASUREMENTS AT FAIR VALUE MEASUREMENTS AT (in thousands) TOTAL QUOTED PRICES IN ACTIVE MARKETS (LEVEL 1) SIGNIFICANT OBSERVABLE INPUTS (LEVEL 2) SIGNIFICANT UNOBSERVABLE INPUTS (LEVEL 3) Cash Equivalents $ 295 $ 295 — — Equity Funds: Mutual Fund Equity 78,335 78,335 — — Fixed Income Funds: Mutual Fund Tax Income 45,290 45,290 — — Plan assets at fair value 123,920 $ 123,920 — — Common Collective Funds: Capital Preservation Fund 1 13,221 Total plan assets $ 137,141 1 As discussed in Note A, investments that are measured at fair value using the net asset value per share (or its equivalent) practical expedient have been removed from the total plan assets in the fair value hierarchy. Investment Strategy: The Company has established formal investment policies for the assets associated with its pension plans. The objectives of the investment strategies include preservation of capital and long-term growth of capital while avoiding excessive risk. Target allocation percentages are established at an asset class level by the Company’s Pension Committee. Target allocation ranges are guidelines, not limitations, and the Pension Committee may approve allocations above or below a target range. During a period of uncertainty in the equity and fixed income markets, the Pension Committee may suspend the Target Asset Allocation and manage the investment mix as it sees reasonable, prudent and in the best interest of the plans to better protect the value of the plan assets. The Company’s pension plans’ weighted-average asset allocations at April 30, 2018 and 2017, by asset category, were as follows: PLAN ASSET ALLOCATION 2018 2018 2017 APRIL 30 TARGET ACTUAL ACTUAL Equity Funds 40.0 % 40.0 % 57.0 % Fixed Income Funds 60.0 % 60.0 % 43.0 % Total 100.0 % 100.0 % 100.0 % Within the broad categories outlined in the preceding table, the Company has the following specific allocations as a percentage of total funds invested: 60% Bond and 40% Equity.</t>
  </si>
  <si>
    <t>Income Taxes</t>
  </si>
  <si>
    <t>Income Tax Disclosure [Abstract]</t>
  </si>
  <si>
    <t>Income Taxes Comprehensive tax legislation enacted through the Tax Act on December 22, 2017, significantly modified U.S. corporate income tax law. In addition to the law's corporate income tax rate reduction, several other provisions are pertinent to the Company's financial statements and related disclosures for the year ended April 30, 2018 or will have an impact on taxes in future years. The Company recognized the income tax effects of the 2017 Tax Act in accordance with Staff Accounting Bulletin No. 118 (“SAB 118”) which provides SEC guidance on the application of ASC 740, Income Taxes, in the reporting period in which the 2017 Tax Act was signed into law. Accordingly, the Company’s financial statements as of January 31, 2018 reflected provisional amounts for those impacts for which the accounting under ASC 740 was incomplete, but a reasonable estimate could be determined. For items under the Tax act for which no reasonable estimate could be determined at the time, the Company continued to apply the tax law in effect prior to the enactment of the Tax Act. As of April 30, 2018, the Company is still in the process of completing the accounting for the impact of the Tax Act. We recorded a provisional expense of $ 1.6 million related to the re-valuation of U.S. deferred taxes as of January 31, 2018. During the three months ending April 30, 2018, we have further refined the calculation of the impact to reflect actual full-year activity and adjusted the provisional expense to $1.0 million . The Company may further adjust these amounts in future periods if our interpretation of the Tax Act changes or as additional guidance from the U.S. Treasury becomes available. We had not recorded an estimate of the impact of the Tax Act on the existing deferred tax assets related to executive compensation as of January 31, 2018 as no reasonable estimate could be made at the time. During the three months ending April 30, 2018, we have determined that a reasonable estimate of the impact is a reduction in deferred tax asset and a related expense of $0.1 million. This estimate is provisional and the Company may further adjust these amounts in future periods if our interpretation of the Tax Act changes or as additional guidance from the U.S. Treasury becomes available. Income tax expense was comprised of the following: FISCAL YEARS ENDED APRIL 30 (in thousands) 2018 2017 2016 CURRENT EXPENSE Federal $ 8,668 $ 23,638 $ 18,239 State 1,290 4,189 3,195 Foreign 257 — — Total current expense 10,215 27,827 21,434 DEFERRED EXPENSE Federal 17,833 8,607 10,179 State 3,642 1,292 1,450 Foreign (71 ) — — Total deferred expense 21,404 9,899 11,629 Total expense 31,619 37,726 33,063 Other comprehensive income (loss) 50 4,391 (4,110 ) Total comprehensive income tax expense $ 31,669 $ 42,117 $ 28,953 The Company's effective income tax rate varied from the federal statutory rate as follows: FISCAL YEARS ENDED APRIL 30 2018 2017 2016 Federal statutory rate 30.4 % 35.0 % 35.0 % Effect of: Federal income tax credits (0.5 )% (0.2 )% — % Acquisition and integration costs 1.2 — — Stock compensation (2.4 ) (1.3 ) — Meals and entertainment 0.3 0.3 0.3 Effect of Tax Act 1.2 — — Domestic production deduction (0.8 ) (2.2 ) (2.5 ) Other 0.4 (0.3 ) (0.1 ) Total (0.6 )% (3.7 )% (2.3 )% Effective federal income tax rate 29.8 % 31.3 % 32.7 % State income taxes, net of federal tax effect 3.6 3.3 3.3 Effective income tax rate 33.4 % 34.6 % 36.0 % Note that the Company's federal statutory rate for 2018 is calculated by using a blended rate comprising of the pre-Tax Act 35% federal statutory rate from May 1, 2017 through December 31, 2017 and 21% for the period from January 1, 2018 through April 30, 2018. Due to the adoption of ASU 2016-09 in fiscal year 2017, excess tax benefits of stock compensation were recorded in tax expense while in previous years excess benefits were recorded in additional paid-in-capital and therefore, did not impact the effective tax rate. The significant components of deferred tax assets and liabilities were as follows: APRIL 30 (in thousands) 2018 2017 Deferred tax assets: Pension benefits $ — $ 8,852 Accounts receivable 4,772 6,938 Product liability 2,180 1,272 Employee benefits 6,513 7,914 State tax credit carryforwards 3,937 4,083 Other 2,865 862 Gross deferred tax assets, before valuation allowance 20,267 29,921 Valuation allowance (2,467 ) (2,446 ) Gross deferred tax assets, after valuation allowance 17,800 27,475 Deferred tax liabilities: Pension benefits 1,035 — Inventory 240 297 Depreciation 21,076 9,131 Intangibles 65,294 — Other 986 — 88,631 9,428 Net deferred tax (liability) asset $ (70,831 ) $ 18,047 We have not recorded deferred income taxes applicable to undistributed earnings of foreign subsidiaries that are indefinitely reinvested in foreign operations. Undistributed earnings that are indefinitely reinvested in foreign operations are not significant as of April 30, 2018. The Company has recorded a valuation allowance related to deferred tax assets for certain state investment tax credit (ITC) carryforwards. Deferred tax assets are reduced by a valuation allowance when, after considering all positive and negative evidence, it is determined that it is more likely than not that some portion, or all, of the deferred tax asset will not be realized. In fiscal 2018, the Company reassessed the valuation allowance related to ITCs and released $21 thousand of the valuation allowance recorded in fiscal 2016. The gross amount of state tax credit carryforwards related to state ITCs as of April 30, 2018 and 2017 was $5.2 million and $6.1 million . These credits expire in various years beginning in fiscal 2020. Net of the federal impact and related valuation allowance, the Company recorded $1.5 million and $1.6 million of deferred tax assets related to these credits, as of April 30, 2018 and 2017. The Company accounts for ITCs under the deferral method, under which the tax benefit from the ITC is deferred and amortized into income tax expense over the book life of the related property. As of April 30, 2018 and 2017, a deferred credit balance of $1.3 million and $1.5 million , respectively, is included in other liabilities on the balance sheet.</t>
  </si>
  <si>
    <t>Accounting for Uncertainty in Income Taxes</t>
  </si>
  <si>
    <t>Accounting for Uncertainty in Income Taxes The Company accounts for its income tax uncertainties in accordance with ASC Topic 740, “Income Taxes.” The following table summarizes the activity related to unrecognized tax benefits, excluding the federal tax benefit of state tax deductions: April 30 (in thousands) 2018 2017 Change in Unrecognized Tax Benefits Balance at beginning of year $ 28 $ 30 Reductions for tax positions of prior years — (2 ) Acquisitions, divestures, and other 900 — Balance at end of year $ 928 $ 28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April 30, 2018, Federal tax years 2014 through 2017 remain subject to examination. The Company believes that adequate provisions have been made for all tax returns subject to examination. The Company is currently not under federal audit. If the liability for uncertain tax positions is released the entire amount would impact the Company’s effective tax rate.</t>
  </si>
  <si>
    <t>Commitments and Contingencies</t>
  </si>
  <si>
    <t>Commitments and Contingencies Disclosure [Abstract]</t>
  </si>
  <si>
    <t>Commitments and Contingencies Legal Matters The Company is involved in suits and claims in the normal course of business, including without limitation product liability and general liability claims, and claims pending before the Equal Employment Opportunity Commission. On at least a quarterly basis, the Company consults with its legal counsel to ascertain the reasonable likelihood that such claims may result in a loss. As required by ASC Topic 450, “Contingencies” (ASC 450), the Company categorizes the various suits and claims into three categories according to their likelihood for resulting in potential loss: those that are probable, those that are reasonably possible and those that are deemed to be remote. Where losses are deemed to be probable and estimable, accruals are made. Where losses are deemed to be reasonably possible, a range of loss estimates is determined and considered for disclosure. In determining these loss range estimates, the Company considers known values of similar claims and consultation with independent counsel. The Company believes that the aggregate range of loss stemming from the various suits and asserted and unasserted claims which were deemed to be either probable or reasonably possible is not material as of April 30, 2018. Product Warranty The Company estimates outstanding warranty costs based on the historical relationship between warranty claims and revenues. The warranty accrual is reviewed monthly to verify that it properly reflects the remaining obligation based on the anticipated expenditures over the balance of the obligation period. Adjustments are made when actual warranty claim experience differs from estimates. Warranty claims are generally made within two months of the original shipment date. The following is a reconciliation of the Company’s warranty liability: APRIL 30 (in thousands) 2018 2017 PRODUCT WARRANTY RESERVE Beginning balance $ 3,262 $ 2,926 Acquisition 119 — Accrual for warranties 21,374 18,552 Settlements (20,710 ) (18,216 ) Ending balance at fiscal year end $ 4,045 $ 3,262 Lease Agreements The Company leases certain office buildings, manufacturing buildings, service centers and equipment. Total rental expenses under operating leases amounted to approximately $17.0 million , $10.9 million and $9.8 million , in fiscal years 2018, 2017 and 2016, respectively. Minimum rental commitments as of April 30, 2018, under noncancellable leases with terms in excess of one year are as follows: FISCAL YEAR OPERATING (in thousands) CAPITAL (in thousands) 2019 $ 15,536 $ 2,138 2020 15,416 1,889 2021 14,132 1,422 2022 9,321 750 2023 7,410 662 2024 (and thereafter) 32,026 828 $ 93,841 $ 7,689 Less amounts representing interest (2% - 6.5%) (444 ) Total obligations under capital leases $ 7,245 Related Parties During fiscal 1985, prior to becoming a publicly held corporation, the Company entered into an agreement with a partnership which includes certain former executive officers and current significant shareholders of the Company to lease the Company’s headquarters building which was constructed and is owned by the partnership. The Company has subsequently renewed this lease in accordance with Company policy and procedures which includes approval by the Board of Directors. In considering the renewal of this lease, the Company assessed the lease terms in relation to market terms for comparable properties. Based upon this review, the Company believes that the rent under the lease was in line with market rates that could be obtained at arm’s length from unaffiliated third parties. In April 2017, the Company gave notice that it would be terminating the lease on May 31, 2018 and the lease was terminated on that date. Under this agreement, rental expense was $0.5 million , $0.5 million and $0.5 million , in fiscal years 2018, 2017 and 2016, respectively. As of April 30, 2018 rent due during the remaining term of the lease is approximately $43 thousand (included in the preceding table).</t>
  </si>
  <si>
    <t>Credit Concentration</t>
  </si>
  <si>
    <t>Risks and Uncertainties [Abstract]</t>
  </si>
  <si>
    <t>Credit Concentration Credit is extended to customers based on an evaluation of each customer's financial condition and generally collateral is not required. The Company's customers operate in the new home construction and home remodeling markets. The Company maintains an allowance for bad debt based upon management's evaluation and judgment of potential net loss. The allowance is estimated based upon historical experience, the effects of current developments and economic conditions and of each customer’s current and anticipated financial condition. Estimates and assumptions are periodically reviewed and updated. Any resulting adjustments to the allowance are reflected in current operating results. At April 30, 2018, the Company's two largest customers, Customers A and B, represented 30.8% and 25.5% of the Company's gross customer receivables, respectively. At April 30, 2017, Customers A and B represented 8.2% and 20.7% of the Company’s gross customer receivables, respectively. The following table summarizes the percentage of sales to the Company's two largest customers for the last three fiscal years: PERCENT OF ANNUAL GROSS SALES 2018 2017 2016 Customer A 25.4% 20.7% 23.9% Customer B 16.4% 16.5% 17.2%</t>
  </si>
  <si>
    <t>Fair Value Measurements</t>
  </si>
  <si>
    <t>Fair Value Disclosures [Abstract]</t>
  </si>
  <si>
    <t>Fair Value Measurements The Company utilizes the hierarchy of fair value measurements to classify certain of its assets and liabilities based upon the following definitions: Level 1 – Investments with quoted prices in active markets for identical assets or liabilities. The Company’s cash equivalents are invested in money market funds, mutual funds and certificates of deposit. The Company’s mutual fund investment assets represent contributions made and invested on behalf of the Company’s named executive officers in a supplementary employee retirement plan. Level 2 – Investments with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has no Level 2 assets or liabilities. Level 3 – Investments with unobservable inputs that are supported by little or no market activity and that are significant to the fair value of the assets or liabilities. The Company has no Level 3 assets or liabilities. The fair value measurement of assets held by the Company’s defined benefit pension plans is discussed in Note J. The Company's financial instruments include cash and equivalents, marketable securities and other investments; accounts receivable and accounts payable; and short- and long-term debt. The carrying values of cash and equivalents, accounts receivable and payable and short--term debt on the Consolidated Balance Sheets approximate their fair value due to the short maturities of these items. The following table summarizes the fair value of assets that are recorded in the Company’s consolidated financial statements as of April 30, 2018 and 2017 at fair value on a recurring basis: FAIR VALUE MEASUREMENTS AS OF APRIL 30, 2018 (in thousands) LEVEL 1 LEVEL 2 LEVEL 3 ASSETS: Certificates of deposit $ 9,500 $ — $ — Mutual funds 1,057 — — Total assets at fair value $ 10,557 $ — $ — FAIR VALUE MEASUREMENTS AS OF APRIL 30, 2017 (in thousands) LEVEL 1 LEVEL 2 LEVEL 3 ASSETS: Money market funds $ 50,146 $ — $ — Mutual funds 1,038 — — Certificates of deposit 72,250 — — Total assets at fair value $ 123,434 $ — $ —</t>
  </si>
  <si>
    <t>Quarterly Financial Data (Unaudited)</t>
  </si>
  <si>
    <t>Quarterly Financial Information Disclosure [Abstract]</t>
  </si>
  <si>
    <t>Quarterly Financial Data (Unaudited) FISCAL 2018 07/31/17 10/31/17 01/31/18 04/30/18 (in thousands, except per share amounts) Net sales $ 276,827 $ 274,769 $ 292,791 $ 405,887 Gross profit 58,494 57,335 50,379 89,195 Income before income taxes 31,372 31,463 3,764 28,161 Net income 22,281 19,755 1,996 19,109 Earnings per share Basic $ 1.37 $ 1.22 $ 0.12 $ 1.09 Diluted $ 1.36 $ 1.21 $ 0.12 $ 1.08 FISCAL 2017 07/31/16 10/31/16 01/31/17 04/30/17 (in thousands, except per share amounts) Net sales $ 258,150 $ 264,076 $ 249,285 $ 258,737 Gross profit 59,317 56,152 51,596 57,571 Income before income taxes 31,960 28,430 21,773 26,762 Net income 21,661 17,637 14,553 17,348 Earnings per share Basic $ 1.33 $ 1.08 $ 0.90 $ 1.07 Diluted $ 1.32 $ 1.07 $ 0.89 $ 1.06</t>
  </si>
  <si>
    <t>Schedule II - Valuation and Qualifying Accounts</t>
  </si>
  <si>
    <t>SEC Schedule, 12-09, Valuation and Qualifying Accounts [Abstract]</t>
  </si>
  <si>
    <t>Schedule II - Valuation and Qualifying Accounts AMERICAN WOODMARK CORPORATION (In Thousands) Description (a) Balance at Beginning of Year Additions (Reductions) Charged to Other Deductions Balance at End of Year Year ended April 30, 2018: Allowance for doubtful accounts $ 148 $ 169 $ 78 $ (136 ) (b) $ 259 Reserve for cash discounts $ 979 $ 11,999 (c) $ 584 $ (11,935 ) (d) $ 1,627 Reserve for sales returns and allowances $ 2,131 $ 11,318 (c) $ 1,829 $ (10,897 ) $ 4,381 Year ended April 30, 2017: Allowance for doubtful accounts $ 171 $ 200 $ — $ (223 ) (b) $ 148 Reserve for cash discounts $ 827 $ 10,027 (c) $ — $ (9,875 ) (d) $ 979 Reserve for sales returns and allowances $ 1,782 $ 7,962 (c) $ — $ (7,613 ) $ 2,131 Year ended April 30, 2016: Allowance for doubtful accounts $ 173 $ 108 $ — $ (110 ) (b) $ 171 Reserve for cash discounts $ 746 $ 9,570 (c) $ — $ (9,489 ) (d) $ 827 Reserve for sales returns and allowances $ 1,594 $ 7,833 (c) $ — $ (7,645 ) $ 1,782 (a) All reserves relate to accounts receivable. (b) Principally write-offs, net of collections. (c) Reduction of gross sales. (d) Cash discounts granted. Item 16. Form 10-K Summary None.</t>
  </si>
  <si>
    <t>Summary of Significant Accounting Policies (Policy)</t>
  </si>
  <si>
    <t>Principles of Consolidation and Basis of Presentation</t>
  </si>
  <si>
    <t>Principles of Consolidation and Basis of Presentation: The consolidated financial statements include the accounts of the Company and its wholly-owned subsidiaries. Inter-company accounts and transactions have been eliminated in consolidation.</t>
  </si>
  <si>
    <t>Revenue Recognition</t>
  </si>
  <si>
    <t>Revenue Recognition : The Company recognizes revenue when product is delivered to the customer and title has passed. Revenue is based on invoice price less allowances for sales returns, cash discounts and other deductions.</t>
  </si>
  <si>
    <t>Cost of Sales and Distribution</t>
  </si>
  <si>
    <t>Cost of Sales and Distribution : Cost of sales and distribution includes all costs associated with the manufacture and distribution of the Company’s products including the costs of shipping and handling.</t>
  </si>
  <si>
    <t>Advertising Costs</t>
  </si>
  <si>
    <t>Advertising Costs : Advertising costs are expensed as incurred.</t>
  </si>
  <si>
    <t>Cash and Cash Equivalents and Investments in Certificates of Deposit</t>
  </si>
  <si>
    <t xml:space="preserve">Cash and Cash Equivalents : Cash in excess of operating requirements is invested in money market accounts which are carried at cost (which approximates fair value). The Company considers all highly liquid short-term investments with an original maturity of three months or less when purchased to be cash equivalents. Cash equivalents were $50.1 million at April 30, 2017 . There were no cash equivalents at April 30, 2018. Investments in Certificates of Deposit: The Company invests excess cash in certificates of deposit which are carried at cost (which approximates fair value). </t>
  </si>
  <si>
    <t xml:space="preserve">Inventories : </t>
  </si>
  <si>
    <t>Property, Plant and Equipment: Property, plant and equipment is stated on the basis of cost less accumulated depreciation. Depreciation is provided by the straight-line method over the estimated useful lives of the related assets, which range from 15 to 30 years for buildings and improvements and 3 to 12 years for machinery and equipment. Assets under capital leases are amortized over the shorter of their estimated useful lives or the term of the related lease.</t>
  </si>
  <si>
    <t>Impairment of Long-Lived Assets</t>
  </si>
  <si>
    <t>Impairment of Long-Lived Assets: The Company reviews its long-lived assets for impairment when events or changes in circumstances indicate that the carrying amount of an asset may not be recoverable. During fiscal years 2018 , 2017 and 2016 , the Company concluded no impairment existed</t>
  </si>
  <si>
    <t>Promotional Displays</t>
  </si>
  <si>
    <t>Promotional Displays : The Company invests in promotional displays in retail stores to demonstrate product features, product and quality specifications and to serve as a training tool for retail kitchen designers. The Company invests in these long-lived productive assets to provide the aforementioned benefits. The Company's investment in promotional displays is carried at cost less applicable amortization. Amortization is provided by the straight-line method on an individual display basis over periods of 30 to 60 months (the estimated period of benefit).</t>
  </si>
  <si>
    <t>Income Taxes: The Company accounts for deferred income taxes utilizing the asset and liability method, whereby deferred tax assets and liabilities are recognized based on the tax effects of temporary differences between the financial statement amounts and the tax basis of assets and liabilities, using enacted tax rates in effect for the year in which these items are expected to reverse. At each reporting date, the Company evaluates the need for a valuation allowance to adjust deferred tax assets and liabilities to an amount that more likely than not will be realized.</t>
  </si>
  <si>
    <t>Pensions</t>
  </si>
  <si>
    <t xml:space="preserve">Pensions : The Company has two non-contributory defined benefit pension plans covering many of the Company’s employees hired before April 30, 2012. Both defined benefit pension plans were frozen effective April 30, 2012. The Company recognizes the overfunded or underfunded status of its defined benefit pension plans, measured as the difference between the fair value of plan assets and the benefit obligation, in its consolidated balance sheets. The Company also recognizes the actuarial gains and losses and the prior service costs, credits and transition costs as a component of other comprehensive income (loss), net of tax. </t>
  </si>
  <si>
    <t xml:space="preserve">Stock-Based Compensation: The Company recognizes stock-based compensation expense based on the grant date fair value over the requisite service period. </t>
  </si>
  <si>
    <t>Recent Accounting Pronouncements</t>
  </si>
  <si>
    <t xml:space="preserve">Recent Accounting Pronouncements : </t>
  </si>
  <si>
    <t>Use of Estimates</t>
  </si>
  <si>
    <t>Use of Estimates :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t>
  </si>
  <si>
    <t>Reclassifications</t>
  </si>
  <si>
    <t>Reclassifications : Certain reclassifications have been made to prior period balances to conform to the current year presentation.</t>
  </si>
  <si>
    <t>Acquisition of RSI Home Products, Inc. (the "RSI Acquisition") (Tables)</t>
  </si>
  <si>
    <t>Preliminary Purchase Price Allocation</t>
  </si>
  <si>
    <t>The following table summarizes the allocation of the preliminary purchase price as of the Acquisition Date, which is based on the accounting consideration of $554.2 million , to the estimated fair value of assets acquired and liabilities assumed (in thousands): Goodwill $ 767,451 Customer relationship intangibles 274,000 Property, plant and equipment 86,275 Inventories 66,293 Customer receivables 54,649 Income taxes receivable 18,450 Trademarks 10,000 Prepaid expenses and other 4,571 Leasehold interests 151 Total identifiable assets and goodwill acquired 1,281,840 Debt 602,313 Deferred income taxes 67,368 Accrued expenses 29,777 Accounts payable 25,113 Notes payable 2,988 Income taxes payable 49 Total liabilities assumed 727,608 Total accounting consideration $ 554,232</t>
  </si>
  <si>
    <t>Supplemental Pro Forma Financial Information</t>
  </si>
  <si>
    <t>The following table presents summarized unaudited pro forma financial information as if RSI had been included in the Company’s financial results for the entire fiscal years ended April 30, 2018 and 2017: FISCAL YEARS ENDED APRIL 30, (in thousands) 2018 2017 Net Sales $ 1,613,663 $ 1,623,441 Net Income (1) $ 67,388 $ 93,798 Net earnings per share - basic $ 3.83 $ 5.30 Net earnings per share - diluted $ 3.80 $ 5.26 (1) Includes stock compensation expense of $17.5 million and $7.4 million for the fiscal year ended April 30, 2018 and 2017, respectively, calculated under the intrinsic value method in measuring stock-based liability awards related to stock-based grants made by RSI prior to the RSI Acquisition.</t>
  </si>
  <si>
    <t>Customer Receivables (Tables)</t>
  </si>
  <si>
    <t>Components Of Customer Receivables</t>
  </si>
  <si>
    <t>The components of customer receivables were: APRIL 30 (in thousands) 2018 2017 Gross customer receivables $ 142,622 $ 66,373 Less: Allowance for doubtful accounts (259 ) (148 ) Allowance for returns and discounts (6,008 ) (3,110 ) Net customer receivables $ 136,355 $ 63,115</t>
  </si>
  <si>
    <t>Inventories (Tables)</t>
  </si>
  <si>
    <t>Components Of Inventories</t>
  </si>
  <si>
    <t>The components of inventories were: APRIL 30 (in thousands) 2018 2017 Raw materials $ 41,728 $ 18,230 Work-in-process 44,905 18,704 Finished goods 34,111 19,372 Total FIFO inventories 120,744 56,306 Reserve to adjust inventories to LIFO value (15,943 ) (13,447 ) Total inventories $ 104,801 $ 42,859</t>
  </si>
  <si>
    <t>Property, Plant and Equipment (Tables)</t>
  </si>
  <si>
    <t>Components Of Property, Plant And Equipment</t>
  </si>
  <si>
    <t>The components of property, plant and equipment were: APRIL 30 (in thousands) 2018 2017 Land $ 4,751 $ 3,581 Buildings and improvements 112,757 81,172 Buildings and improvements - capital leases 11,202 11,202 Machinery and equipment 274,723 187,836 Machinery and equipment - capital leases 30,270 29,378 Construction in progress 10,931 10,838 444,634 324,007 Less accumulated amortization and depreciation (226,532 ) (216,074 ) Total $ 218,102 $ 107,933</t>
  </si>
  <si>
    <t>Loans Payable and Long-Term Debt (Tables)</t>
  </si>
  <si>
    <t>Schedule Of Debt Maturities</t>
  </si>
  <si>
    <t>Maturities of long-term debt are as follows: FISCAL YEARS ENDING APRIL 30 (in thousands) 2019 2020 2021 2022 2023 2024 AND THERE- TOTAL OUTSTANDING Term loans $ — $ 35,000 $ 50,000 $ 62,500 $ 312,500 $ — $ 460,000 The Senior Notes — — — — — 350,000 350,000 Economic development loans 2,189 88 89 201 207 1,665 4,439 Capital lease obligations 1,948 1,786 1,342 713 639 817 7,245 Other long-term debt — — — — — 6,660 6,660 Total $ 4,137 $ 36,874 $ 51,431 $ 63,414 $ 313,346 $ 359,142 $ 828,344 Debt issuance costs $ (14,304 ) Current maturities $ (4,143 ) Total long-term debt $ 809,897</t>
  </si>
  <si>
    <t>Earnings Per Share (Tables)</t>
  </si>
  <si>
    <t>Schedule Of Earnings (Loss) Per Share, Basic And Diluted</t>
  </si>
  <si>
    <t>The following table summarizes the computations of basic and diluted earnings per share: FISCAL YEARS ENDED APRIL 30 (in thousands, except per share amounts) 2018 2017 2016 Numerator used in basic and diluted earnings per common share: Net income $ 63,141 $ 71,199 $ 58,723 Denominator: Denominator for basic earnings per common share - weighted-average shares 16,631 16,259 16,256 Effect of dilutive securities: Stock options and restricted stock units 114 139 186 Denominator for diluted earnings per common share - weighted-average shares and assumed conversions 16,745 16,398 16,442 Net earnings per share Basic $ 3.80 $ 4.38 $ 3.61 Diluted $ 3.77 $ 4.34 $ 3.57</t>
  </si>
  <si>
    <t>Stock-Based Compensation (Tables)</t>
  </si>
  <si>
    <t>Schedule Of Weighted Average Assumptions And Valuation Of Stock Options</t>
  </si>
  <si>
    <t>The Company did not grant stock options during the fiscal years ended April 30, 2018 and 2017. FISCAL YEAR ENDED APRIL 30 2016 Weighted-average fair value of grants $ 18.59 Expected volatility 29.8 % Expected term in years 5.8 Risk-free interest rate 2.16 % Expected dividend yield 0.0 %</t>
  </si>
  <si>
    <t>Schedule Of Stock Option Activity</t>
  </si>
  <si>
    <t>The following table presents a summary of the Company’s stock option activity for the fiscal years ended April 30, 2018, 2017 and 2016 (remaining contractual term in years and exercise prices are weighted-averages): NUMBER OF OPTIONS WEIGHTED AVERAGE REMAINING CONTRACTUAL TERM WEIGHTED AVERAGE EXERCISE PRICE AGGREGATE INTRINSIC VALUE Outstanding at April 30, 2015 398,075 5.0 $28.46 $ 8,851 Granted 30,700 9.1 57.11 — Exercised (287,975 ) — 27.99 11,089 Cancelled or expired (14,167 ) — 40.43 — Outstanding at April 30, 2016 126,633 5.8 $35.15 $ 4,773 Granted — — — — Exercised (71,715 ) — 33.00 2,597 Cancelled or expired — — — — Outstanding at April 30, 2017 54,918 5.6 $37.95 $ 2,963 Granted — — — — Exercised (36,950 ) — 34.90 1,748 Cancelled or expired — — — — Outstanding at April 30, 2018 17,968 4.5 $44.23 $ 682 Vested and expected to vest in the future at April 30, 2018 17,968 4.5 $44.23 $ 682 Exercisable at April 30, 2018 9,266 2.1 $32.14 $ 464</t>
  </si>
  <si>
    <t>Schedule Of Stock Options Oustanding Activity</t>
  </si>
  <si>
    <t xml:space="preserve">The following table summarizes information about stock options outstanding at April 30, 2018 (remaining lives in years and exercise prices are weighted-averages): OPTIONS OUTSTANDING OPTIONS EXERCISABLE OPTION PRICE REMAINING EXERCISE EXERCISE PER SHARE OPTIONS LIFE PRICE OPTIONS PRICE $22.77-$23.96 6,800 0.2 $23.09 6,800 $23.09 $57.11 11,168 7.1 $57.11 2,466 57.11 17,968 9,266 </t>
  </si>
  <si>
    <t>Summary Of RSU's Activity</t>
  </si>
  <si>
    <t>The following table contains a summary of the Company’s RSU activity for the fiscal years ended April 30, 2018, 2017 and 2016: PERFORMANCE-BASED RSUs SERVICE-BASED RSUs TOTAL RSUs WEIGHTED AVERAGE GRANT Issued and outstanding, April 30, 2015 210,944 103,850 314,794 $27.15 Granted 48,201 22,349 70,550 $57.83 Cancelled due to non-achievement of performance goals (19,657 ) — (19,657 ) $29.92 Settled in common stock (89,665 ) (46,950 ) (136,615 ) $19.57 Forfeited (9,056 ) (3,537 ) (12,593 ) $40.99 Issued and outstanding, April 30, 2016 140,767 75,712 216,479 $40.88 Granted 36,058 25,322 61,380 $66.58 Cancelled due to non-achievement of performance goals (4,270 ) — (4,270 ) $64.55 Settled in common stock (45,509 ) (32,300 ) (77,809 ) $37.09 Forfeited (1,979 ) (1,280 ) (3,259 ) $49.40 Issued and outstanding, April 30, 2017 125,067 67,454 192,521 $50.09 Granted 33,080 22,250 55,330 $95.62 Cancelled due to non-achievement of performance goals — — — — Settled in common stock (51,191 ) (28,447 ) (79,638 ) $32.96 Forfeited (9,305 ) (6,198 ) (15,503 ) $71.91 Issued and outstanding, April 30, 2018 97,651 55,059 152,710 $73.34</t>
  </si>
  <si>
    <t>Stock-Based Compensation Expense Allocated</t>
  </si>
  <si>
    <t>For the fiscal years ended April 30, 2018, 2017 and 2016 stock-based compensation expense was allocated as follows: (in thousands) 2018 2017 2016 Cost of sales and distribution $ 667 $ 665 $ 608 Selling and marketing expenses 756 1,066 1,079 General and administrative expenses 1,674 1,738 1,922 Stock-based compensation expense, before income taxes $ 3,097 $ 3,469 $ 3,609</t>
  </si>
  <si>
    <t>Employee Benefit and Retirement Plans (Tables)</t>
  </si>
  <si>
    <t>Reconciliation Of Benefit Obligations, Plan Assets, And Funded Status</t>
  </si>
  <si>
    <t>The following provides a reconciliation of benefit obligations, plan assets and funded status of the Company’s non-contributory defined benefit pension plans as of April 30: APRIL 30 (in thousands) 2018 2017 CHANGE IN PROJECTED BENEFIT OBLIGATION Projected benefit obligation at beginning of year $ 165,173 $ 174,096 Interest cost 5,727 5,772 APRIL 30 (in thousands) 2018 2017 CHANGE IN PROJECTED BENEFIT OBLIGATION Actuarial gains (2,596 ) (4,672 ) Benefits paid (4,881 ) (10,023 ) Projected benefit obligation at end of year $ 163,423 $ 165,173 CHANGE IN PLAN ASSETS Fair value of plan assets at beginning of year $ 137,141 $ 106,965 Actual return on plan assets 4,884 12,895 Company contributions 19,319 27,304 Benefits paid (4,881 ) (10,023 ) Fair value of plan assets at end of year $ 156,463 $ 137,141 Funded status of the plans $ (6,960 ) $ (28,032 )</t>
  </si>
  <si>
    <t>Net Periodic Pension Cost</t>
  </si>
  <si>
    <t>The accumulated benefit obligation for both pension plans was $163.4 million and $165.2 million at April 30, 2018 and 2017, respectively. APRIL 30 (in thousands) 2018 2017 2016 COMPONENTS OF NET PERIODIC PENSION BENEFIT COST Interest cost $ 5,727 $ 5,772 $ 7,014 Expected return on plan assets (8,936 ) (8,079 ) (8,142 ) Recognized net actuarial loss 1,601 1,771 1,412 Pension benefit cost $ (1,608 ) $ (536 ) $ 284</t>
  </si>
  <si>
    <t>Schedule Of Assumptions Used To Determine Benenfit Obligations And Earnings Effects For Pension Plans</t>
  </si>
  <si>
    <t>The discount rate at April 30 was used to measure the year-end benefit obligations and the earnings effects for the subsequent year. Actuarial assumptions used to determine benefit obligations and earnings effects for the pension plans follow: FISCAL YEARS ENDED APRIL 30 2018 2017 WEIGHTED-AVERAGE ASSUMPTIONS TO DETERMINE BENEFIT OBLIGATIONS Discount rate 4.18 % 4.12 % FISCAL YEARS ENDED APRIL 30 2018 2017 2016 WEIGHTED-AVERAGE ASSUMPTIONS TO DETERMINE NET PERIODIC PENSION BENEFIT COST Discount rate 4.12 % 4.06 % 4.19% Expected return on plan assets 6.5 % 7.5 % 7.5 %</t>
  </si>
  <si>
    <t>Schedule Of Expected Future Benefit Payments</t>
  </si>
  <si>
    <t>The following benefit payments are expected to be paid: FISCAL YEAR BENEFIT PAYMENTS (in thousands) 2019 $ 6,251 2020 6,625 2021 7,037 2022 7,395 2023 7,768 Years 2024-2028 43,988</t>
  </si>
  <si>
    <t>Schedule Of Pension Assets By Major Category Of Plan Assets And Type Of Fair Value Measurements</t>
  </si>
  <si>
    <t>Pension assets by major category and the type of fair value measurement as of April 30, 2018 and 2017 are presented in the following tables: FAIR VALUE MEASUREMENTS AT APRIL 30, 2018 (in thousands) TOTAL QUOTED PRICES IN ACTIVE MARKETS (LEVEL 1) SIGNIFICANT OBSERVABLE INPUTS (LEVEL 2) SIGNIFICANT UNOBSERVABLE INPUTS (LEVEL 3) Cash Equivalents $ 448 $ 448 — — Equity Funds: US Equity 37,421 37,421 — — International Equity 25,135 25,135 — Fixed Income Funds: Investment Grade Fixed Income 93,459 93,459 — — Total plan assets $ 156,463 $ 156,463 — — FAIR VALUE MEASUREMENTS AT APRIL 30, 2017 FAIR VALUE MEASUREMENTS AT FAIR VALUE MEASUREMENTS AT FAIR VALUE MEASUREMENTS AT FAIR VALUE MEASUREMENTS AT FAIR VALUE MEASUREMENTS AT FAIR VALUE MEASUREMENTS AT FAIR VALUE MEASUREMENTS AT FAIR VALUE MEASUREMENTS AT (in thousands) TOTAL QUOTED PRICES IN ACTIVE MARKETS (LEVEL 1) SIGNIFICANT OBSERVABLE INPUTS (LEVEL 2) SIGNIFICANT UNOBSERVABLE INPUTS (LEVEL 3) Cash Equivalents $ 295 $ 295 — — Equity Funds: Mutual Fund Equity 78,335 78,335 — — Fixed Income Funds: Mutual Fund Tax Income 45,290 45,290 — — Plan assets at fair value 123,920 $ 123,920 — — Common Collective Funds: Capital Preservation Fund 1 13,221 Total plan assets $ 137,141 1</t>
  </si>
  <si>
    <t>Schedule Of Allocation Of Plan Assets</t>
  </si>
  <si>
    <t>The Company’s pension plans’ weighted-average asset allocations at April 30, 2018 and 2017, by asset category, were as follows: PLAN ASSET ALLOCATION 2018 2018 2017 APRIL 30 TARGET ACTUAL ACTUAL Equity Funds 40.0 % 40.0 % 57.0 % Fixed Income Funds 60.0 % 60.0 % 43.0 % Total 100.0 % 100.0 % 100.0 %</t>
  </si>
  <si>
    <t>Income Taxes (Tables)</t>
  </si>
  <si>
    <t>Schedule Of Income Tax Expense</t>
  </si>
  <si>
    <t>Income tax expense was comprised of the following: FISCAL YEARS ENDED APRIL 30 (in thousands) 2018 2017 2016 CURRENT EXPENSE Federal $ 8,668 $ 23,638 $ 18,239 State 1,290 4,189 3,195 Foreign 257 — — Total current expense 10,215 27,827 21,434 DEFERRED EXPENSE Federal 17,833 8,607 10,179 State 3,642 1,292 1,450 Foreign (71 ) — — Total deferred expense 21,404 9,899 11,629 Total expense 31,619 37,726 33,063 Other comprehensive income (loss) 50 4,391 (4,110 ) Total comprehensive income tax expense $ 31,669 $ 42,117 $ 28,953</t>
  </si>
  <si>
    <t>Schedule Of Effective Income Tax Rate Reconciliation</t>
  </si>
  <si>
    <t>The Company's effective income tax rate varied from the federal statutory rate as follows: FISCAL YEARS ENDED APRIL 30 2018 2017 2016 Federal statutory rate 30.4 % 35.0 % 35.0 % Effect of: Federal income tax credits (0.5 )% (0.2 )% — % Acquisition and integration costs 1.2 — — Stock compensation (2.4 ) (1.3 ) — Meals and entertainment 0.3 0.3 0.3 Effect of Tax Act 1.2 — — Domestic production deduction (0.8 ) (2.2 ) (2.5 ) Other 0.4 (0.3 ) (0.1 ) Total (0.6 )% (3.7 )% (2.3 )% Effective federal income tax rate 29.8 % 31.3 % 32.7 % State income taxes, net of federal tax effect 3.6 3.3 3.3 Effective income tax rate 33.4 % 34.6 % 36.0 %</t>
  </si>
  <si>
    <t>Schedule Of Significant Components Of Deferred Tax Assets And Liabilities</t>
  </si>
  <si>
    <t>The significant components of deferred tax assets and liabilities were as follows: APRIL 30 (in thousands) 2018 2017 Deferred tax assets: Pension benefits $ — $ 8,852 Accounts receivable 4,772 6,938 Product liability 2,180 1,272 Employee benefits 6,513 7,914 State tax credit carryforwards 3,937 4,083 Other 2,865 862 Gross deferred tax assets, before valuation allowance 20,267 29,921 Valuation allowance (2,467 ) (2,446 ) Gross deferred tax assets, after valuation allowance 17,800 27,475 Deferred tax liabilities: Pension benefits 1,035 — Inventory 240 297 Depreciation 21,076 9,131 Intangibles 65,294 — Other 986 — 88,631 9,428 Net deferred tax (liability) asset $ (70,831 ) $ 18,047</t>
  </si>
  <si>
    <t>Accounting for Uncertainty in Income Taxes (Tables)</t>
  </si>
  <si>
    <t>Activity Related to Unrecognized Tax Benefits</t>
  </si>
  <si>
    <t>The following table summarizes the activity related to unrecognized tax benefits, excluding the federal tax benefit of state tax deductions: April 30 (in thousands) 2018 2017 Change in Unrecognized Tax Benefits Balance at beginning of year $ 28 $ 30 Reductions for tax positions of prior years — (2 ) Acquisitions, divestures, and other 900 — Balance at end of year $ 928 $ 28</t>
  </si>
  <si>
    <t>Commitments and Contingencies (Tables)</t>
  </si>
  <si>
    <t>Reconciliation Of Warranty Liability</t>
  </si>
  <si>
    <t>The following is a reconciliation of the Company’s warranty liability: APRIL 30 (in thousands) 2018 2017 PRODUCT WARRANTY RESERVE Beginning balance $ 3,262 $ 2,926 Acquisition 119 — Accrual for warranties 21,374 18,552 Settlements (20,710 ) (18,216 ) Ending balance at fiscal year end $ 4,045 $ 3,262</t>
  </si>
  <si>
    <t>Schedule Of Minimum Rental Requirements</t>
  </si>
  <si>
    <t>Minimum rental commitments as of April 30, 2018, under noncancellable leases with terms in excess of one year are as follows: FISCAL YEAR OPERATING (in thousands) CAPITAL (in thousands) 2019 $ 15,536 $ 2,138 2020 15,416 1,889 2021 14,132 1,422 2022 9,321 750 2023 7,410 662 2024 (and thereafter) 32,026 828 $ 93,841 $ 7,689 Less amounts representing interest (2% - 6.5%) (444 ) Total obligations under capital leases $ 7,245</t>
  </si>
  <si>
    <t>Credit Concentration (Tables)</t>
  </si>
  <si>
    <t>Summary Of Percentage Of Sales</t>
  </si>
  <si>
    <t>The following table summarizes the percentage of sales to the Company's two largest customers for the last three fiscal years: PERCENT OF ANNUAL GROSS SALES 2018 2017 2016 Customer A 25.4% 20.7% 23.9% Customer B 16.4% 16.5% 17.2%</t>
  </si>
  <si>
    <t>Fair Value Measurements (Tables)</t>
  </si>
  <si>
    <t>Fair Value Of Assets On Recurring Basis</t>
  </si>
  <si>
    <t>The following table summarizes the fair value of assets that are recorded in the Company’s consolidated financial statements as of April 30, 2018 and 2017 at fair value on a recurring basis: FAIR VALUE MEASUREMENTS AS OF APRIL 30, 2018 (in thousands) LEVEL 1 LEVEL 2 LEVEL 3 ASSETS: Certificates of deposit $ 9,500 $ — $ — Mutual funds 1,057 — — Total assets at fair value $ 10,557 $ — $ — FAIR VALUE MEASUREMENTS AS OF APRIL 30, 2017 (in thousands) LEVEL 1 LEVEL 2 LEVEL 3 ASSETS: Money market funds $ 50,146 $ — $ — Mutual funds 1,038 — — Certificates of deposit 72,250 — — Total assets at fair value $ 123,434 $ — $ —</t>
  </si>
  <si>
    <t>Quarterly Financial Data (Unaudited) (Tables)</t>
  </si>
  <si>
    <t>Schedule Of Quarterly Financial Information</t>
  </si>
  <si>
    <t>FISCAL 2018 07/31/17 10/31/17 01/31/18 04/30/18 (in thousands, except per share amounts) Net sales $ 276,827 $ 274,769 $ 292,791 $ 405,887 Gross profit 58,494 57,335 50,379 89,195 Income before income taxes 31,372 31,463 3,764 28,161 Net income 22,281 19,755 1,996 19,109 Earnings per share Basic $ 1.37 $ 1.22 $ 0.12 $ 1.09 Diluted $ 1.36 $ 1.21 $ 0.12 $ 1.08 FISCAL 2017 07/31/16 10/31/16 01/31/17 04/30/17 (in thousands, except per share amounts) Net sales $ 258,150 $ 264,076 $ 249,285 $ 258,737 Gross profit 59,317 56,152 51,596 57,571 Income before income taxes 31,960 28,430 21,773 26,762 Net income 21,661 17,637 14,553 17,348 Earnings per share Basic $ 1.33 $ 1.08 $ 0.90 $ 1.07 Diluted $ 1.32 $ 1.07 $ 0.89 $ 1.06</t>
  </si>
  <si>
    <t>Summary of Significant Accounting Policies (Details)</t>
  </si>
  <si>
    <t>Apr. 30, 2018USD ($)plan</t>
  </si>
  <si>
    <t>Apr. 30, 2017USD ($)</t>
  </si>
  <si>
    <t>Apr. 30, 2016USD ($)</t>
  </si>
  <si>
    <t>Summary Of Significant Accounting Policies [Line Items]</t>
  </si>
  <si>
    <t>Effective Income Tax Rate Reconciliation, Share-based Compensation, Excess Tax Benefit, Amount</t>
  </si>
  <si>
    <t>Advertising costs</t>
  </si>
  <si>
    <t>Cash equivalents</t>
  </si>
  <si>
    <t xml:space="preserve"> </t>
  </si>
  <si>
    <t>Impairment of long-lived assets</t>
  </si>
  <si>
    <t>Number of defined benefit pension plans | plan</t>
  </si>
  <si>
    <t>Cash flows from operating activities</t>
  </si>
  <si>
    <t>Cash flows from financing activities</t>
  </si>
  <si>
    <t>Debt issuance costs</t>
  </si>
  <si>
    <t>Accounting Standards Update 2018-02 [Member]</t>
  </si>
  <si>
    <t>Net decrease to accumulated other comprehensive income (loss)</t>
  </si>
  <si>
    <t>ASU 2016-09, Statutory Tax Withholding Component [Member]</t>
  </si>
  <si>
    <t>Buildings And Improvements [Member] | Minimum [Member]</t>
  </si>
  <si>
    <t>Property, plant and equipment useful lives</t>
  </si>
  <si>
    <t>15 years</t>
  </si>
  <si>
    <t>Buildings And Improvements [Member] | Maximum [Member]</t>
  </si>
  <si>
    <t>30 years</t>
  </si>
  <si>
    <t>Machinery And Equipment [Member] | Minimum [Member]</t>
  </si>
  <si>
    <t>3 years</t>
  </si>
  <si>
    <t>Machinery And Equipment [Member] | Maximum [Member]</t>
  </si>
  <si>
    <t>12 years</t>
  </si>
  <si>
    <t>Promotional Display [Member]</t>
  </si>
  <si>
    <t>Amortization</t>
  </si>
  <si>
    <t>Promotional Display [Member] | Minimum [Member]</t>
  </si>
  <si>
    <t>30 months</t>
  </si>
  <si>
    <t>Promotional Display [Member] | Maximum [Member]</t>
  </si>
  <si>
    <t>60 months</t>
  </si>
  <si>
    <t>Other Noncurrent Assets [Member] | ASU 2015-03 [Member]</t>
  </si>
  <si>
    <t>Acquisition of RSI Home Products, Inc. (the "RSI Acquisition") (Narrative) (Details) - USD ($)</t>
  </si>
  <si>
    <t>Dec. 29, 2017</t>
  </si>
  <si>
    <t>Jan. 31, 2018</t>
  </si>
  <si>
    <t>Jul. 31, 2017</t>
  </si>
  <si>
    <t>Jul. 31, 2016</t>
  </si>
  <si>
    <t>Oct. 31, 2016</t>
  </si>
  <si>
    <t>Jan. 31, 2017</t>
  </si>
  <si>
    <t>May 01, 2016</t>
  </si>
  <si>
    <t>Business Acquisition [Line Items]</t>
  </si>
  <si>
    <t>Cash consideration, net of cash acquired</t>
  </si>
  <si>
    <t>Allowance for returns and discounts</t>
  </si>
  <si>
    <t>Operating profit</t>
  </si>
  <si>
    <t>Charge to cost of sales as a result of the step up of inventory</t>
  </si>
  <si>
    <t>Statutory tax rate</t>
  </si>
  <si>
    <t>30.40%</t>
  </si>
  <si>
    <t>35.00%</t>
  </si>
  <si>
    <t>Amortization expense, net of tax</t>
  </si>
  <si>
    <t>Amortization period</t>
  </si>
  <si>
    <t>5 years</t>
  </si>
  <si>
    <t>Interest expense, net of tax</t>
  </si>
  <si>
    <t>Transaction expenses add-back, net of tax</t>
  </si>
  <si>
    <t>RSI Home Products, Inc. [Member]</t>
  </si>
  <si>
    <t>Indebtedness assumed (including accrued interest)</t>
  </si>
  <si>
    <t>Total accounting consideration paid</t>
  </si>
  <si>
    <t>Newly issued shares (shares)</t>
  </si>
  <si>
    <t>Value of newly issued common stock</t>
  </si>
  <si>
    <t>Price per share (usd per share)</t>
  </si>
  <si>
    <t>Allowance for doubtful accounts</t>
  </si>
  <si>
    <t>Transaction costs</t>
  </si>
  <si>
    <t>Revolving Credit Facility [Member]</t>
  </si>
  <si>
    <t>Proceeds from term loan</t>
  </si>
  <si>
    <t>Borrowed under the Credit Agreement</t>
  </si>
  <si>
    <t>Revolving Credit Facility [Member] | RSI Home Products, Inc. [Member]</t>
  </si>
  <si>
    <t>Revolving Credit Facility [Member] | Revolving Facility [Member] | RSI Home Products, Inc. [Member]</t>
  </si>
  <si>
    <t>Line of credit facility, maximum borrowing capacity</t>
  </si>
  <si>
    <t>Revolving Credit Facility [Member] | Credit Agreement [Member]</t>
  </si>
  <si>
    <t>Letter of Credit [Member] | Revolving Facility [Member] | RSI Home Products, Inc. [Member]</t>
  </si>
  <si>
    <t>Loans Payable [Member] | Initial Term Loan [Member]</t>
  </si>
  <si>
    <t>Loans Payable [Member] | Initial Term Loan [Member] | RSI Home Products, Inc. [Member]</t>
  </si>
  <si>
    <t>Loan facility term</t>
  </si>
  <si>
    <t>Loans Payable [Member] | Delayed Draw Term Loan [Member]</t>
  </si>
  <si>
    <t>Loans Payable [Member] | Delayed Draw Term Loan [Member] | RSI Home Products, Inc. [Member]</t>
  </si>
  <si>
    <t>Fair Value Adjustment to Inventory [Member] | RSI Home Products, Inc. [Member]</t>
  </si>
  <si>
    <t>Pro Forma [Member]</t>
  </si>
  <si>
    <t>34.40%</t>
  </si>
  <si>
    <t>40.40%</t>
  </si>
  <si>
    <t>Acquisition of RSI Home Products, Inc. (the "RSI Acquisition") (Preliminary Purchase Price Allocation) (Details) - USD ($) $ in Thousands</t>
  </si>
  <si>
    <t>Leasehold interests</t>
  </si>
  <si>
    <t>Total identifiable assets and goodwill acquired</t>
  </si>
  <si>
    <t>Debt</t>
  </si>
  <si>
    <t>Accrued expenses</t>
  </si>
  <si>
    <t>Notes payable</t>
  </si>
  <si>
    <t>Total liabilities assumed</t>
  </si>
  <si>
    <t>Total accounting consideration</t>
  </si>
  <si>
    <t>Customer Relationships [Member] | RSI Home Products, Inc. [Member]</t>
  </si>
  <si>
    <t>Intangibles</t>
  </si>
  <si>
    <t>Trademarks [Member] | RSI Home Products, Inc. [Member]</t>
  </si>
  <si>
    <t>Acquisition of RSI Home Products, Inc. (the "RSI Acquisition") (Supplemental Pro Forma Financial Information) (Details) - RSI Home Products, Inc. [Member] - USD ($) $ / shares in Units, $ in Thousands</t>
  </si>
  <si>
    <t>Net Sales</t>
  </si>
  <si>
    <t>Net earnings per share - basic (usd per share)</t>
  </si>
  <si>
    <t>Net earnings per share - diluted (usd per share)</t>
  </si>
  <si>
    <t>Stock compensation expense</t>
  </si>
  <si>
    <t>Customer Receivables (Components Of Customer Receivables) (Details) - USD ($) $ in Thousands</t>
  </si>
  <si>
    <t>Gross customer receivables</t>
  </si>
  <si>
    <t>Net customer receivables</t>
  </si>
  <si>
    <t>Inventories (Details) - USD ($) $ in Thousands</t>
  </si>
  <si>
    <t>Raw materials</t>
  </si>
  <si>
    <t>Work-in-process</t>
  </si>
  <si>
    <t>Finished goods</t>
  </si>
  <si>
    <t>Total FIFO inventories</t>
  </si>
  <si>
    <t>Reserve to adjust inventories to LIFO value</t>
  </si>
  <si>
    <t>Total inventory</t>
  </si>
  <si>
    <t>Carried under FIFO</t>
  </si>
  <si>
    <t>Carried under LIFO</t>
  </si>
  <si>
    <t>Property, Plant and Equipment (Details) - USD ($) $ in Thousands</t>
  </si>
  <si>
    <t>Property, Plant and Equipment [Line Items]</t>
  </si>
  <si>
    <t>Property, plant and equipment, gross</t>
  </si>
  <si>
    <t>Less accumulated amortization and depreciation</t>
  </si>
  <si>
    <t>Property, Plant and Equipment, Net, Total</t>
  </si>
  <si>
    <t>Amortization and depreciation expense on property, plant and equipment</t>
  </si>
  <si>
    <t>Accumulated amortization on capital leases</t>
  </si>
  <si>
    <t>Land [Member]</t>
  </si>
  <si>
    <t>Buildings And Improvements [Member]</t>
  </si>
  <si>
    <t>Building And Improvements - Capital Leases [Member]</t>
  </si>
  <si>
    <t>Machinery And Equipment [Member]</t>
  </si>
  <si>
    <t>Machinery And Equipment - Capital Leases [Member]</t>
  </si>
  <si>
    <t>Construction In Progress [Member]</t>
  </si>
  <si>
    <t>Loans Payable and Long-Term Debt (Schedule Of Debt Maturities) (Details) - USD ($) $ in Thousands</t>
  </si>
  <si>
    <t>Debt Instrument [Line Items]</t>
  </si>
  <si>
    <t>2023 and thereafter</t>
  </si>
  <si>
    <t>Current maturities</t>
  </si>
  <si>
    <t>Total long-term debt</t>
  </si>
  <si>
    <t>Term Loans [Member]</t>
  </si>
  <si>
    <t>Senior Notes [Member]</t>
  </si>
  <si>
    <t>Economic Development Loans [Member]</t>
  </si>
  <si>
    <t>Other Long-term Debt [Member]</t>
  </si>
  <si>
    <t>Loans Payable and Long-Term Debt (Narrative) (Details)</t>
  </si>
  <si>
    <t>Apr. 30, 2020</t>
  </si>
  <si>
    <t>Apr. 30, 2019</t>
  </si>
  <si>
    <t>Feb. 28, 2018USD ($)</t>
  </si>
  <si>
    <t>Feb. 26, 2018USD ($)</t>
  </si>
  <si>
    <t>Dec. 29, 2017USD ($)</t>
  </si>
  <si>
    <t>Jan. 25, 2016USD ($)</t>
  </si>
  <si>
    <t>Jun. 29, 2018USD ($)</t>
  </si>
  <si>
    <t>Apr. 30, 2018USD ($)group</t>
  </si>
  <si>
    <t>Dec. 31, 2005loan</t>
  </si>
  <si>
    <t>Apr. 30, 2015USD ($)lease</t>
  </si>
  <si>
    <t>Apr. 30, 2018USD ($)lease</t>
  </si>
  <si>
    <t>Feb. 12, 2018USD ($)</t>
  </si>
  <si>
    <t>Number Of Non-Employee Director Groups | group</t>
  </si>
  <si>
    <t>Total Secured Debt To EBITDA Ratio</t>
  </si>
  <si>
    <t>Debt, outstanding balance</t>
  </si>
  <si>
    <t>New Markets Tax Credit Investment</t>
  </si>
  <si>
    <t>New Markets Tax Credit, Recapture Period</t>
  </si>
  <si>
    <t>7 years</t>
  </si>
  <si>
    <t>Deferred Finance Costs, Amortization Period</t>
  </si>
  <si>
    <t>Notes Payable to Banks [Member]</t>
  </si>
  <si>
    <t>LIBOR rate</t>
  </si>
  <si>
    <t>1.20%</t>
  </si>
  <si>
    <t>Loan agreement amount</t>
  </si>
  <si>
    <t>Loan term</t>
  </si>
  <si>
    <t>Other Noncurrent Assets [Member]</t>
  </si>
  <si>
    <t>Notes, Loans and Financing Receivable, Net, Noncurrent</t>
  </si>
  <si>
    <t>Long-term Debt [Member]</t>
  </si>
  <si>
    <t>Amount drawn on loan</t>
  </si>
  <si>
    <t>Subordinated Promissory Notes Payable To Certain Current And Former RSI Employees [Member] | Subordinated Debt [Member]</t>
  </si>
  <si>
    <t>Initial Term Loan [Member] | Loans Payable [Member]</t>
  </si>
  <si>
    <t>Amount outstanding</t>
  </si>
  <si>
    <t>Delayed Draw Term Loan [Member] | Loans Payable [Member]</t>
  </si>
  <si>
    <t>Allegany County, Maryland Site [Member]</t>
  </si>
  <si>
    <t>Fixed interest rate</t>
  </si>
  <si>
    <t>3.00%</t>
  </si>
  <si>
    <t>Number of loan agreements | loan</t>
  </si>
  <si>
    <t>First American Financial Bancorp [Member]</t>
  </si>
  <si>
    <t>Number of capitalized lease agreements | lease</t>
  </si>
  <si>
    <t>Capital lease obligations incurred</t>
  </si>
  <si>
    <t>Capital lease term</t>
  </si>
  <si>
    <t>48 months</t>
  </si>
  <si>
    <t>Capital lease agreement</t>
  </si>
  <si>
    <t>e-Plus Group [Member]</t>
  </si>
  <si>
    <t>Number Of Leases | lease</t>
  </si>
  <si>
    <t>51 months</t>
  </si>
  <si>
    <t>Number Of Leases 2 | lease</t>
  </si>
  <si>
    <t>Capital Lease Term 2</t>
  </si>
  <si>
    <t>36 months</t>
  </si>
  <si>
    <t>West Virginia Economic Development Authority [Member]</t>
  </si>
  <si>
    <t>2.00%</t>
  </si>
  <si>
    <t>West Virginia Economic Development Authority, Originated in 2015 [Member]</t>
  </si>
  <si>
    <t>West Virginia Economic Development Authority, Originated in 2016 [Member]</t>
  </si>
  <si>
    <t>4.875% Senior Notes Due 2026 [Member] | Notes Payable to Banks [Member]</t>
  </si>
  <si>
    <t>4.875%</t>
  </si>
  <si>
    <t>RSI Notes [Member] | Secured Debt [Member]</t>
  </si>
  <si>
    <t>Repayments of Debt</t>
  </si>
  <si>
    <t>Debt Instrument, Repurchase Amount</t>
  </si>
  <si>
    <t>Long-term Debt, Fair Value</t>
  </si>
  <si>
    <t>Minimum [Member] | Subordinated Promissory Notes Payable To Certain Current And Former RSI Employees [Member] | Subordinated Debt [Member]</t>
  </si>
  <si>
    <t>Debt instrument, interest rate, stated percentage</t>
  </si>
  <si>
    <t>1.01%</t>
  </si>
  <si>
    <t>Minimum [Member] | First American Financial Bancorp [Member]</t>
  </si>
  <si>
    <t>Market interest rate</t>
  </si>
  <si>
    <t>3.50%</t>
  </si>
  <si>
    <t>Minimum [Member] | e-Plus Group [Member]</t>
  </si>
  <si>
    <t>Maximum [Member] | Subordinated Promissory Notes Payable To Certain Current And Former RSI Employees [Member] | Subordinated Debt [Member]</t>
  </si>
  <si>
    <t>2.12%</t>
  </si>
  <si>
    <t>Maximum [Member] | First American Financial Bancorp [Member]</t>
  </si>
  <si>
    <t>6.50%</t>
  </si>
  <si>
    <t>Maximum [Member] | e-Plus Group [Member]</t>
  </si>
  <si>
    <t>Repayments of Lines of Credit</t>
  </si>
  <si>
    <t>Required minimum ratio of cash flow to fixed charges under agreement</t>
  </si>
  <si>
    <t>125.00%</t>
  </si>
  <si>
    <t>Applicable Funded Debt To EBITDA Ratio</t>
  </si>
  <si>
    <t>Line of Credit Facility, Commitment Fee Percentage</t>
  </si>
  <si>
    <t>0.30%</t>
  </si>
  <si>
    <t>Total Funded Debt To EBITDA Ratio</t>
  </si>
  <si>
    <t>Revolving Credit Facility [Member] | Wells Fargo [Member]</t>
  </si>
  <si>
    <t>Line Of Credit Facility, Agreement Terminated</t>
  </si>
  <si>
    <t>Revolving Credit Facility [Member] | Minimum [Member]</t>
  </si>
  <si>
    <t>Ratio cash flow to fixed charges</t>
  </si>
  <si>
    <t>312.00%</t>
  </si>
  <si>
    <t>London Interbank Offered Rate (LIBOR) [Member] | Revolving Credit Facility [Member] | Minimum [Member]</t>
  </si>
  <si>
    <t>Spread on interest rate</t>
  </si>
  <si>
    <t>1.25%</t>
  </si>
  <si>
    <t>London Interbank Offered Rate (LIBOR) [Member] | Revolving Credit Facility [Member] | Maximum [Member]</t>
  </si>
  <si>
    <t>2.25%</t>
  </si>
  <si>
    <t>Scenario, Forecast [Member] | Revolving Credit Facility [Member]</t>
  </si>
  <si>
    <t>LEVEL 2 [Member] | 4.875% Senior Notes Due 2026 [Member] | Notes Payable to Banks [Member]</t>
  </si>
  <si>
    <t>Debt Instrument, Fair Value Disclosure</t>
  </si>
  <si>
    <t>Subsequent Event [Member]</t>
  </si>
  <si>
    <t>Earnings Per Share (Schedule Of Earnings (Loss) Per Share, Basic And Diluted) (Details) - USD ($) $ / shares in Units, shares in Thousands, $ in Thousands</t>
  </si>
  <si>
    <t>3 Months Ended</t>
  </si>
  <si>
    <t>6 Months Ended</t>
  </si>
  <si>
    <t>9 Months Ended</t>
  </si>
  <si>
    <t>Denominator for basic earnings per common share - weighted-average shares</t>
  </si>
  <si>
    <t>Stock options and restricted stock units</t>
  </si>
  <si>
    <t>Denominator for diluted earnings (loss) per common share - weighted-average shares and assumed conversions</t>
  </si>
  <si>
    <t>Net earnings per share, Basic (usd per share)</t>
  </si>
  <si>
    <t>Net earnings per share, Diluted (usd per share)</t>
  </si>
  <si>
    <t>Earnings Per Share (Narrative) (Details) - shares</t>
  </si>
  <si>
    <t>Potentially dilutive shares</t>
  </si>
  <si>
    <t>Stock-Based Compensation (Narrative) (Details) $ in Thousands</t>
  </si>
  <si>
    <t>Apr. 30, 2018USD ($)plangroupperformance_periodawardshares</t>
  </si>
  <si>
    <t>Share-based Compensation Arrangement by Share-based Payment Award [Line Items]</t>
  </si>
  <si>
    <t>Number of employee groups | group</t>
  </si>
  <si>
    <t>Number of stock-based compensation plans | award</t>
  </si>
  <si>
    <t>Stock-based compensation expense, before income taxes</t>
  </si>
  <si>
    <t>Number of stock incentive plans | plan</t>
  </si>
  <si>
    <t>Shares available for awards | shares</t>
  </si>
  <si>
    <t>Contractual terms, years</t>
  </si>
  <si>
    <t>2 years 1 month 6 days</t>
  </si>
  <si>
    <t>Vesting period, years</t>
  </si>
  <si>
    <t>Total fair value of options vested</t>
  </si>
  <si>
    <t>Cash received from options exercised</t>
  </si>
  <si>
    <t>Tax benefit realized from the tax deduction from option exercises</t>
  </si>
  <si>
    <t>Non Employee Directors [Member] | Minimum [Member]</t>
  </si>
  <si>
    <t>4 years</t>
  </si>
  <si>
    <t>Non Employee Directors [Member] | Maximum [Member]</t>
  </si>
  <si>
    <t>10 years</t>
  </si>
  <si>
    <t>Employees [Member]</t>
  </si>
  <si>
    <t>Stock Options [Member]</t>
  </si>
  <si>
    <t>Stock Options [Member] | Maximum [Member]</t>
  </si>
  <si>
    <t>Restricted Stock Units (RSUs) [Member]</t>
  </si>
  <si>
    <t>Total unrecognized compensation expense related to unvested stock options granted</t>
  </si>
  <si>
    <t>Expected to be recognized over a weighted average period</t>
  </si>
  <si>
    <t>1 year 7 months 6 days</t>
  </si>
  <si>
    <t>Number of performance periods | performance_period</t>
  </si>
  <si>
    <t>Performance period</t>
  </si>
  <si>
    <t>1 year</t>
  </si>
  <si>
    <t>Period to achieve cultural goals</t>
  </si>
  <si>
    <t>Employee And Non Employee Director Service Based Restricted Stock Units [Member]</t>
  </si>
  <si>
    <t>2 years</t>
  </si>
  <si>
    <t>Performance-Based Restricted Stock Tracking Units (RSTUs) [Member]</t>
  </si>
  <si>
    <t>Shares approved for grants | shares</t>
  </si>
  <si>
    <t>Service-Based Restricted Stock Tracking Units (RSTUs) [Member]</t>
  </si>
  <si>
    <t>Restricted Stock Tracking Units (RSTUs) [Member]</t>
  </si>
  <si>
    <t>Stock-Based Compensation (Schedule Of Weighted Average Assumptions And Valuation Of Stock Options) (Details)</t>
  </si>
  <si>
    <t>Apr. 30, 2016$ / shares</t>
  </si>
  <si>
    <t>Weighted-average fair value of grants</t>
  </si>
  <si>
    <t>Expected volatility</t>
  </si>
  <si>
    <t>29.80%</t>
  </si>
  <si>
    <t>Expected term in years</t>
  </si>
  <si>
    <t>5 years 9 months 18 days</t>
  </si>
  <si>
    <t>Risk-free interest rate</t>
  </si>
  <si>
    <t>2.20%</t>
  </si>
  <si>
    <t>Expected dividends yield</t>
  </si>
  <si>
    <t>0.00%</t>
  </si>
  <si>
    <t>Stock-Based Compensation (Schedule Of Stock Option Activity) (Details) - USD ($) $ / shares in Units, $ in Thousands</t>
  </si>
  <si>
    <t>Share-based Compensation Arrangement by Share-based Payment Award, Options, Outstanding [Roll Forward]</t>
  </si>
  <si>
    <t>Oustanding number of options, Beginning Balance</t>
  </si>
  <si>
    <t>Options granted</t>
  </si>
  <si>
    <t>Options exercised</t>
  </si>
  <si>
    <t>Options cancelled or expired</t>
  </si>
  <si>
    <t>Oustanding number of options ending balance</t>
  </si>
  <si>
    <t>Remaining contractual term outstanding</t>
  </si>
  <si>
    <t>4 years 6 months</t>
  </si>
  <si>
    <t>5 years 7 months 6 days</t>
  </si>
  <si>
    <t>Remaining contractual term, granted</t>
  </si>
  <si>
    <t>9 years 1 month 6 days</t>
  </si>
  <si>
    <t>Share-based Compensation Arrangement by Share-based Payment Award, Options, Outstanding, Weighted Average Exercise Price [Abstract]</t>
  </si>
  <si>
    <t>Exercise price, beginning</t>
  </si>
  <si>
    <t>Exercise price, granted</t>
  </si>
  <si>
    <t>Exercise price, exercised</t>
  </si>
  <si>
    <t>Exercise price, cancelled or expired</t>
  </si>
  <si>
    <t>Exercise price, ending</t>
  </si>
  <si>
    <t>Aggregate intrinsic value outstanding, beginning balance</t>
  </si>
  <si>
    <t>Aggregate intrinsic value, exercised</t>
  </si>
  <si>
    <t>Aggregate intrinsic value outstanding, ending balance</t>
  </si>
  <si>
    <t>Share-based Compensation Arrangement by Share-based Payment Award, Options, Vested and Expected to Vest [Abstract]</t>
  </si>
  <si>
    <t>Vested and expected to vest in the future, Number of options</t>
  </si>
  <si>
    <t>Vested and expected to vest in the future, Remaining contractual term</t>
  </si>
  <si>
    <t>Vested and expected to vest in the future, Exercise price</t>
  </si>
  <si>
    <t>Vested and expected to vest in the future, Aggregate intrinsic value</t>
  </si>
  <si>
    <t>Exercisable, Number of options</t>
  </si>
  <si>
    <t>Exercisable, Remaining contractual term</t>
  </si>
  <si>
    <t>Exercisable, Exercise price</t>
  </si>
  <si>
    <t>Exercisable, Aggregate intrinsic value</t>
  </si>
  <si>
    <t>Stock-Based Compensation (Schedule Of Stock Options Oustanding Activity) (Details)</t>
  </si>
  <si>
    <t>Apr. 30, 2018$ / sharesshares</t>
  </si>
  <si>
    <t>Share-based Compensation, Shares Authorized under Stock Option Plans, Exercise Price Range [Line Items]</t>
  </si>
  <si>
    <t>Options outstanding | shares</t>
  </si>
  <si>
    <t>Options exercisable | shares</t>
  </si>
  <si>
    <t>$22.77 - $23.96 [Member]</t>
  </si>
  <si>
    <t>Option price per share, lower range limit</t>
  </si>
  <si>
    <t>Option price per share, upper range limit</t>
  </si>
  <si>
    <t>Options outstanding remaining life</t>
  </si>
  <si>
    <t>2 months 12 days</t>
  </si>
  <si>
    <t>Options outstanding exercise price</t>
  </si>
  <si>
    <t>Options exercisable exercise price</t>
  </si>
  <si>
    <t>$29.92- $34.11 [Member]</t>
  </si>
  <si>
    <t>$57.11 [Member]</t>
  </si>
  <si>
    <t>7 years 1 month 6 days</t>
  </si>
  <si>
    <t>Stock-Based Compensation (Summary Of RSU's Activity) (Details) - $ / shares</t>
  </si>
  <si>
    <t>Employee Performance Based Restricted Stock Units [Member]</t>
  </si>
  <si>
    <t>Share-based Compensation Arrangement by Share-based Payment Award, Equity Instruments Other than Options, Nonvested, Number of Shares [Roll Forward]</t>
  </si>
  <si>
    <t>Issued and outstanding, beginning balance</t>
  </si>
  <si>
    <t>Granted</t>
  </si>
  <si>
    <t>Cancelled due to non-achievement of performance goals</t>
  </si>
  <si>
    <t>Settled in common stock</t>
  </si>
  <si>
    <t>Forfeited</t>
  </si>
  <si>
    <t>Issued and outstanding, ending balance</t>
  </si>
  <si>
    <t>Serviced-Based RSUs [Member]</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Awarded</t>
  </si>
  <si>
    <t>Weighted average grant date fair value, cancelled due to non-achievement of performance goals</t>
  </si>
  <si>
    <t>Weighted average grant date fair value, settled in common shares</t>
  </si>
  <si>
    <t>Weighted average grant date fair value, forfeited</t>
  </si>
  <si>
    <t>Weighted average grant date fair value, ending balance</t>
  </si>
  <si>
    <t>Stock-Based Compensation (Stock-Based Compensation Expense Allocated) (Details) - USD ($) $ in Thousands</t>
  </si>
  <si>
    <t>Employee Service Share-based Compensation, Allocation of Recognized Period Costs [Line Items]</t>
  </si>
  <si>
    <t>Cost Of Sales And Distribution [Member]</t>
  </si>
  <si>
    <t>Selling And Marketing Expense [Member]</t>
  </si>
  <si>
    <t>General And Administrative Expense [Member]</t>
  </si>
  <si>
    <t>Employee Benefit and Retirement Plans (Narrative) (Details) $ in Thousands</t>
  </si>
  <si>
    <t>Defined Benefit Plan Disclosure [Line Items]</t>
  </si>
  <si>
    <t>Recognized expenses for profit-sharing contributions</t>
  </si>
  <si>
    <t>401(k) contributions, percent match of employee's annual contribution</t>
  </si>
  <si>
    <t>100.00%</t>
  </si>
  <si>
    <t>Effective maximum contribution of base earnings</t>
  </si>
  <si>
    <t>4.00%</t>
  </si>
  <si>
    <t>Expense for 401(k) matching contributions</t>
  </si>
  <si>
    <t>Accumulated other comprehensive loss</t>
  </si>
  <si>
    <t>Accumulated other comprehensive loss, net of tax</t>
  </si>
  <si>
    <t>Expected recognized net actuarial losses in net periodic pension benefit cost, before tax</t>
  </si>
  <si>
    <t>Expected recognized net actuarial losses in net periodic pension benefit cost, after tax</t>
  </si>
  <si>
    <t>Accumulated benefit obligation</t>
  </si>
  <si>
    <t>Expected company contributions to pension plan in 2015</t>
  </si>
  <si>
    <t>Company contributions</t>
  </si>
  <si>
    <t>Plan asset actual allocation</t>
  </si>
  <si>
    <t>Bonds [Member]</t>
  </si>
  <si>
    <t>60.00%</t>
  </si>
  <si>
    <t>Equity Funds [Member]</t>
  </si>
  <si>
    <t>40.00%</t>
  </si>
  <si>
    <t>57.00%</t>
  </si>
  <si>
    <t>Minimum [Member]</t>
  </si>
  <si>
    <t>Percent of after tax earnings contributed in profit sharing</t>
  </si>
  <si>
    <t>Maximum [Member]</t>
  </si>
  <si>
    <t>5.00%</t>
  </si>
  <si>
    <t>401(k) Plan [Member] | Other Postretirement Benefits Plan [Member]</t>
  </si>
  <si>
    <t>Eligibility period</t>
  </si>
  <si>
    <t>60 days</t>
  </si>
  <si>
    <t>Maximum annual contribution per employee (as a percent)</t>
  </si>
  <si>
    <t>ERROR in label resolution.</t>
  </si>
  <si>
    <t>Defined contribution plan, minimum age requirement</t>
  </si>
  <si>
    <t>18 years</t>
  </si>
  <si>
    <t>Defined contribution plan, minimum consecutive months employed requirement</t>
  </si>
  <si>
    <t>6 months</t>
  </si>
  <si>
    <t>Employee Benefit and Retirement Plans (Reconciliation Of Benefit Obligations, Plan Assets, And Funded Status) (Details) - USD ($) $ in Thousands</t>
  </si>
  <si>
    <t>Projected benefit obligation at beginning of year</t>
  </si>
  <si>
    <t>Interest cost</t>
  </si>
  <si>
    <t>Acturial (gains) and losses</t>
  </si>
  <si>
    <t>Benefits paid</t>
  </si>
  <si>
    <t>Projected benefit obligation at end of year</t>
  </si>
  <si>
    <t>Fair value of plan assets at beginning of year</t>
  </si>
  <si>
    <t>Actual return on plan assets</t>
  </si>
  <si>
    <t>Fair value of plan assets at end of year</t>
  </si>
  <si>
    <t>Funded status of the plan</t>
  </si>
  <si>
    <t>Employee Benefit and Retirement Plans (Net Periodic Pension Cost) (Details) - USD ($) $ in Thousands</t>
  </si>
  <si>
    <t>Expected return on plan assets</t>
  </si>
  <si>
    <t>Recognized net actuarial loss</t>
  </si>
  <si>
    <t>Pension benefit cost</t>
  </si>
  <si>
    <t>Employee Benefit and Retirement Plans (Schedule Of Assumptions Used To Determine Benenfit Obligations And Earnings Effects For Pension Plans) (Details)</t>
  </si>
  <si>
    <t>Discount rate</t>
  </si>
  <si>
    <t>4.18%</t>
  </si>
  <si>
    <t>4.12%</t>
  </si>
  <si>
    <t>Pension Plan, Defined Benefit [Member]</t>
  </si>
  <si>
    <t>4.06%</t>
  </si>
  <si>
    <t>4.19%</t>
  </si>
  <si>
    <t>7.50%</t>
  </si>
  <si>
    <t>Employee Benefit and Retirement Plans (Schedule Of Expected Future Benefit Payments) (Details) $ in Thousands</t>
  </si>
  <si>
    <t>Apr. 30, 2018USD ($)</t>
  </si>
  <si>
    <t>Years 2023-2027</t>
  </si>
  <si>
    <t>Employee Benefit and Retirement Plans (Schedule Of Pension Assets By Major Category Of Plan Assets And Type Of Fair Value Measurements) (Details) - USD ($) $ in Thousands</t>
  </si>
  <si>
    <t>Plan assets at net asset value</t>
  </si>
  <si>
    <t>Plan investment assets, at fair value</t>
  </si>
  <si>
    <t>QUOTED PRICES IN ACTIVE MARKETS (LEVEL 1) [Member]</t>
  </si>
  <si>
    <t>SIGNIFICANT OBSERVABLE INPUTS (LEVEL 2) [Member]</t>
  </si>
  <si>
    <t>SIGNIFICANT UNOBSERVABLE INPUTS (LEVEL 3) [Member]</t>
  </si>
  <si>
    <t>Cash and Cash Equivalents [Member]</t>
  </si>
  <si>
    <t>Cash and Cash Equivalents [Member] | QUOTED PRICES IN ACTIVE MARKETS (LEVEL 1) [Member]</t>
  </si>
  <si>
    <t>Cash and Cash Equivalents [Member] | SIGNIFICANT OBSERVABLE INPUTS (LEVEL 2) [Member]</t>
  </si>
  <si>
    <t>Cash and Cash Equivalents [Member] | SIGNIFICANT UNOBSERVABLE INPUTS (LEVEL 3) [Member]</t>
  </si>
  <si>
    <t>Mutual Fund Equity [Member]</t>
  </si>
  <si>
    <t>Mutual Fund Equity [Member] | QUOTED PRICES IN ACTIVE MARKETS (LEVEL 1) [Member]</t>
  </si>
  <si>
    <t>Mutual Fund Equity [Member] | SIGNIFICANT OBSERVABLE INPUTS (LEVEL 2) [Member]</t>
  </si>
  <si>
    <t>Mutual Fund Equity [Member] | SIGNIFICANT UNOBSERVABLE INPUTS (LEVEL 3) [Member]</t>
  </si>
  <si>
    <t>International Equity [Member]</t>
  </si>
  <si>
    <t>International Equity [Member] | QUOTED PRICES IN ACTIVE MARKETS (LEVEL 1) [Member]</t>
  </si>
  <si>
    <t>International Equity [Member] | SIGNIFICANT OBSERVABLE INPUTS (LEVEL 2) [Member]</t>
  </si>
  <si>
    <t>International Equity [Member] | SIGNIFICANT UNOBSERVABLE INPUTS (LEVEL 3) [Member]</t>
  </si>
  <si>
    <t>Mutual Fund Income Tax [Member]</t>
  </si>
  <si>
    <t>Mutual Fund Income Tax [Member] | QUOTED PRICES IN ACTIVE MARKETS (LEVEL 1) [Member]</t>
  </si>
  <si>
    <t>Mutual Fund Income Tax [Member] | SIGNIFICANT OBSERVABLE INPUTS (LEVEL 2) [Member]</t>
  </si>
  <si>
    <t>Mutual Fund Income Tax [Member] | SIGNIFICANT UNOBSERVABLE INPUTS (LEVEL 3) [Member]</t>
  </si>
  <si>
    <t>Capital Preservation Fund [Member]</t>
  </si>
  <si>
    <t>Employee Benefit and Retirement Plans (Schedule Of Allocation Of Plan Assets) (Details)</t>
  </si>
  <si>
    <t>Plan asset target allocation</t>
  </si>
  <si>
    <t>Fixed Income Funds [Member]</t>
  </si>
  <si>
    <t>43.00%</t>
  </si>
  <si>
    <t>Income Taxes (Schedule Of Income Tax Expense) (Details) - USD ($) $ in Thousands</t>
  </si>
  <si>
    <t>CURRENT EXPENSE</t>
  </si>
  <si>
    <t>Federal</t>
  </si>
  <si>
    <t>State</t>
  </si>
  <si>
    <t>Foreign</t>
  </si>
  <si>
    <t>Total current expense</t>
  </si>
  <si>
    <t>DEFERRED EXPENSE</t>
  </si>
  <si>
    <t>Deferred Foreign Income Tax Expense (Benefit)</t>
  </si>
  <si>
    <t>Total deferred expense</t>
  </si>
  <si>
    <t>Total expense</t>
  </si>
  <si>
    <t>Total comprehensive income tax expense</t>
  </si>
  <si>
    <t>Income Taxes (Schedule Of Effective Income Tax Rate Reconciliation) (Details) - USD ($)</t>
  </si>
  <si>
    <t>Federal statutory rate</t>
  </si>
  <si>
    <t>Federal income tax credits</t>
  </si>
  <si>
    <t>(0.50%)</t>
  </si>
  <si>
    <t>(0.20%)</t>
  </si>
  <si>
    <t>(0.00%)</t>
  </si>
  <si>
    <t>Acquisition and integration costs</t>
  </si>
  <si>
    <t>Stock compensation</t>
  </si>
  <si>
    <t>(2.40%)</t>
  </si>
  <si>
    <t>(1.30%)</t>
  </si>
  <si>
    <t>Meals and entertainment</t>
  </si>
  <si>
    <t>Effect of Tax Act</t>
  </si>
  <si>
    <t>Domestic production deduction</t>
  </si>
  <si>
    <t>(0.80%)</t>
  </si>
  <si>
    <t>(2.20%)</t>
  </si>
  <si>
    <t>(2.50%)</t>
  </si>
  <si>
    <t>Other</t>
  </si>
  <si>
    <t>0.40%</t>
  </si>
  <si>
    <t>(0.30%)</t>
  </si>
  <si>
    <t>(0.10%)</t>
  </si>
  <si>
    <t>(0.60%)</t>
  </si>
  <si>
    <t>(3.70%)</t>
  </si>
  <si>
    <t>(2.30%)</t>
  </si>
  <si>
    <t>Effective federal income tax rate</t>
  </si>
  <si>
    <t>31.30%</t>
  </si>
  <si>
    <t>32.70%</t>
  </si>
  <si>
    <t>State income taxes, net of federal tax effect</t>
  </si>
  <si>
    <t>3.60%</t>
  </si>
  <si>
    <t>3.30%</t>
  </si>
  <si>
    <t>Effective income tax rate</t>
  </si>
  <si>
    <t>33.40%</t>
  </si>
  <si>
    <t>34.60%</t>
  </si>
  <si>
    <t>36.00%</t>
  </si>
  <si>
    <t>Income taxes paid</t>
  </si>
  <si>
    <t>Income Taxes (Schedule Of Significant Components Of Deferred Tax Assets And Liabilities) (Details) - USD ($) $ in Thousands</t>
  </si>
  <si>
    <t>Deferred tax assets:</t>
  </si>
  <si>
    <t>Pension benefits</t>
  </si>
  <si>
    <t>Accounts receivable</t>
  </si>
  <si>
    <t>Product liability</t>
  </si>
  <si>
    <t>Employee benefits</t>
  </si>
  <si>
    <t>Gross deferred tax assets, before valuation allowance</t>
  </si>
  <si>
    <t>Valuation allowance</t>
  </si>
  <si>
    <t>Gross deferred tax assets, after valuation allowance</t>
  </si>
  <si>
    <t>Deferred tax liabilities:</t>
  </si>
  <si>
    <t>Inventory</t>
  </si>
  <si>
    <t>Depreciation</t>
  </si>
  <si>
    <t>Net deferred tax liability</t>
  </si>
  <si>
    <t>Net deferred tax asset</t>
  </si>
  <si>
    <t>State [Member]</t>
  </si>
  <si>
    <t>State tax credit carryforwards</t>
  </si>
  <si>
    <t>Income Taxes (Narrative) (Details) - USD ($) $ in Millions</t>
  </si>
  <si>
    <t>Tax Credit Carryforward [Line Items]</t>
  </si>
  <si>
    <t>Provisional expense</t>
  </si>
  <si>
    <t>Gross amount of state tax credit carryforwards</t>
  </si>
  <si>
    <t>Net deferred tax assets related to tax credit carryforwards</t>
  </si>
  <si>
    <t>State [Member] | Other Liabilities [Member]</t>
  </si>
  <si>
    <t>Investment Tax Credit Carryforward [Member] | State [Member]</t>
  </si>
  <si>
    <t>Decrease in valuation allowance</t>
  </si>
  <si>
    <t>Accounting for Uncertainty in Income Taxes (Details) - USD ($) $ in Thousands</t>
  </si>
  <si>
    <t>Change in Unrecognized Tax Benefits</t>
  </si>
  <si>
    <t>Balance at beginning of year</t>
  </si>
  <si>
    <t>Reductions for tax positions of prior years</t>
  </si>
  <si>
    <t>Acquisitions, divestures, and other</t>
  </si>
  <si>
    <t>Balance at end of year</t>
  </si>
  <si>
    <t>Commitments and Contingencies (Narrative) (Details) - USD ($) $ in Millions</t>
  </si>
  <si>
    <t>Commitments And Contingencies [Line Items]</t>
  </si>
  <si>
    <t>Warranty claims, period from original ship date</t>
  </si>
  <si>
    <t>2 months</t>
  </si>
  <si>
    <t>Total rental expenses</t>
  </si>
  <si>
    <t>Significant Shareholders [Member]</t>
  </si>
  <si>
    <t>Reltaed party rent expense</t>
  </si>
  <si>
    <t>Rent expense from remaining term</t>
  </si>
  <si>
    <t>Commitments and Contingencies (Reconciliation Of Warranty Liability) (Details) - USD ($) $ in Thousands</t>
  </si>
  <si>
    <t>Movement in Standard Product Warranty Accrual [Roll Forward]</t>
  </si>
  <si>
    <t>Beginning balance</t>
  </si>
  <si>
    <t>Acquisition</t>
  </si>
  <si>
    <t>Accrual for warranties</t>
  </si>
  <si>
    <t>Settlements</t>
  </si>
  <si>
    <t>Ending balance at fiscal year end</t>
  </si>
  <si>
    <t>Commitments and Contingencies (Schedule Of Minimum Rental Requirements) (Details) $ in Thousands</t>
  </si>
  <si>
    <t>2023 (and thereafter)</t>
  </si>
  <si>
    <t>Total, Operating</t>
  </si>
  <si>
    <t>Capital Leases, Future Minimum Payments, Net Present Value [Abstract]</t>
  </si>
  <si>
    <t>Total, Capital</t>
  </si>
  <si>
    <t>Less amounts representing interest (2%)</t>
  </si>
  <si>
    <t>Total obligations under capital leases</t>
  </si>
  <si>
    <t>Capital Leased Assets [Line Items]</t>
  </si>
  <si>
    <t>Capital leases, interest rate, effective percentage</t>
  </si>
  <si>
    <t>Credit Concentration (Details)</t>
  </si>
  <si>
    <t>Accounts Receivable [Member] | Customer A [Member]</t>
  </si>
  <si>
    <t>Concentration Risk [Line Items]</t>
  </si>
  <si>
    <t>Concentration risk percentage</t>
  </si>
  <si>
    <t>30.80%</t>
  </si>
  <si>
    <t>8.20%</t>
  </si>
  <si>
    <t>Accounts Receivable [Member] | Customer B [Member]</t>
  </si>
  <si>
    <t>25.50%</t>
  </si>
  <si>
    <t>20.70%</t>
  </si>
  <si>
    <t>Sales Revenue, Gross [Member] | Customer A [Member]</t>
  </si>
  <si>
    <t>25.40%</t>
  </si>
  <si>
    <t>23.90%</t>
  </si>
  <si>
    <t>Sales Revenue, Gross [Member] | Customer B [Member]</t>
  </si>
  <si>
    <t>16.40%</t>
  </si>
  <si>
    <t>16.50%</t>
  </si>
  <si>
    <t>17.20%</t>
  </si>
  <si>
    <t>Fair Value Measurements (Fair Value Of Assets On Recurring Basis) (Details) - Fair Value, Measurements, Recurring [Member] - USD ($) $ in Thousands</t>
  </si>
  <si>
    <t>LEVEL 1 [Member]</t>
  </si>
  <si>
    <t>Fair Value, Assets and Liabilities Measured on Recurring and Nonrecurring Basis [Line Items]</t>
  </si>
  <si>
    <t>Total assets at fair value</t>
  </si>
  <si>
    <t>LEVEL 2 [Member]</t>
  </si>
  <si>
    <t>LEVEL 3 [Member]</t>
  </si>
  <si>
    <t>Money Market Funds [Member] | LEVEL 1 [Member]</t>
  </si>
  <si>
    <t>Money Market Funds [Member] | LEVEL 2 [Member]</t>
  </si>
  <si>
    <t>Money Market Funds [Member] | LEVEL 3 [Member]</t>
  </si>
  <si>
    <t>Mutual Funds [Member] | LEVEL 1 [Member]</t>
  </si>
  <si>
    <t>Mutual Funds [Member] | LEVEL 2 [Member]</t>
  </si>
  <si>
    <t>Mutual Funds [Member] | LEVEL 3 [Member]</t>
  </si>
  <si>
    <t>Certificates of Deposit [Member] | LEVEL 1 [Member]</t>
  </si>
  <si>
    <t>Certificates of Deposit [Member] | LEVEL 2 [Member]</t>
  </si>
  <si>
    <t>Certificates of Deposit [Member] | LEVEL 3 [Member]</t>
  </si>
  <si>
    <t>Quarterly Financial Data (Unaudited) (Details) - USD ($) $ / shares in Units, $ in Thousands</t>
  </si>
  <si>
    <t>Gross profit</t>
  </si>
  <si>
    <t>Income before income taxes</t>
  </si>
  <si>
    <t>Schedule II - Valuation and Qualifying Accounts (Details) - USD ($) $ in Thousands</t>
  </si>
  <si>
    <t>SEC Schedule, 12-09, Allowance, Credit Loss [Member]</t>
  </si>
  <si>
    <t>SEC Schedule, 12-09, Movement in Valuation Allowances and Reserves [Roll Forward]</t>
  </si>
  <si>
    <t>Balance at Beginning of Year</t>
  </si>
  <si>
    <t>Additions (Reductions) Charged to Cost and Expenses</t>
  </si>
  <si>
    <t>Deductions</t>
  </si>
  <si>
    <t>Balance at End of Year</t>
  </si>
  <si>
    <t>Reserve for Cash Discounts [Member]</t>
  </si>
  <si>
    <t>Reserve for Sales Returns and Allowanc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94619</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17546622</v>
      </c>
    </row>
    <row r="18" spans="1:4">
      <c r="A18" s="4" t="s">
        <v>30</v>
      </c>
      <c r="D18" s="6" t="n">
        <v>1366648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6</v>
      </c>
    </row>
    <row r="4" spans="1:2">
      <c r="A4" s="4" t="s">
        <v>37</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410</v>
      </c>
      <c r="C3" s="6" t="n">
        <v>176978</v>
      </c>
    </row>
    <row r="4" spans="1:3">
      <c r="A4" s="4" t="s">
        <v>35</v>
      </c>
      <c r="B4" s="5" t="n">
        <v>8000</v>
      </c>
      <c r="C4" s="5" t="n">
        <v>51750</v>
      </c>
    </row>
    <row r="5" spans="1:3">
      <c r="A5" s="4" t="s">
        <v>36</v>
      </c>
      <c r="B5" s="5" t="n">
        <v>136355</v>
      </c>
      <c r="C5" s="5" t="n">
        <v>63115</v>
      </c>
    </row>
    <row r="6" spans="1:3">
      <c r="A6" s="4" t="s">
        <v>37</v>
      </c>
      <c r="B6" s="5" t="n">
        <v>104801</v>
      </c>
      <c r="C6" s="5" t="n">
        <v>42859</v>
      </c>
    </row>
    <row r="7" spans="1:3">
      <c r="A7" s="4" t="s">
        <v>38</v>
      </c>
      <c r="B7" s="5" t="n">
        <v>25996</v>
      </c>
      <c r="C7" s="5" t="n">
        <v>301</v>
      </c>
    </row>
    <row r="8" spans="1:3">
      <c r="A8" s="4" t="s">
        <v>39</v>
      </c>
      <c r="B8" s="5" t="n">
        <v>10805</v>
      </c>
      <c r="C8" s="5" t="n">
        <v>4225</v>
      </c>
    </row>
    <row r="9" spans="1:3">
      <c r="A9" s="4" t="s">
        <v>40</v>
      </c>
      <c r="B9" s="5" t="n">
        <v>364367</v>
      </c>
      <c r="C9" s="5" t="n">
        <v>339228</v>
      </c>
    </row>
    <row r="10" spans="1:3">
      <c r="A10" s="4" t="s">
        <v>41</v>
      </c>
      <c r="B10" s="5" t="n">
        <v>218102</v>
      </c>
      <c r="C10" s="5" t="n">
        <v>107933</v>
      </c>
    </row>
    <row r="11" spans="1:3">
      <c r="A11" s="4" t="s">
        <v>35</v>
      </c>
      <c r="B11" s="5" t="n">
        <v>1500</v>
      </c>
      <c r="C11" s="5" t="n">
        <v>20500</v>
      </c>
    </row>
    <row r="12" spans="1:3">
      <c r="A12" s="3" t="s">
        <v>42</v>
      </c>
    </row>
    <row r="13" spans="1:3">
      <c r="A13" s="4" t="s">
        <v>43</v>
      </c>
      <c r="B13" s="5" t="n">
        <v>767451</v>
      </c>
      <c r="C13" s="5" t="n">
        <v>0</v>
      </c>
    </row>
    <row r="14" spans="1:3">
      <c r="A14" s="4" t="s">
        <v>44</v>
      </c>
      <c r="B14" s="5" t="n">
        <v>12189</v>
      </c>
      <c r="C14" s="5" t="n">
        <v>5745</v>
      </c>
    </row>
    <row r="15" spans="1:3">
      <c r="A15" s="4" t="s">
        <v>45</v>
      </c>
      <c r="B15" s="5" t="n">
        <v>732</v>
      </c>
      <c r="C15" s="5" t="n">
        <v>18047</v>
      </c>
    </row>
    <row r="16" spans="1:3">
      <c r="A16" s="4" t="s">
        <v>46</v>
      </c>
      <c r="B16" s="5" t="n">
        <v>13337</v>
      </c>
      <c r="C16" s="5" t="n">
        <v>9820</v>
      </c>
    </row>
    <row r="17" spans="1:3">
      <c r="A17" s="4" t="s">
        <v>47</v>
      </c>
      <c r="B17" s="5" t="n">
        <v>1645345</v>
      </c>
      <c r="C17" s="5" t="n">
        <v>501273</v>
      </c>
    </row>
    <row r="18" spans="1:3">
      <c r="A18" s="3" t="s">
        <v>48</v>
      </c>
    </row>
    <row r="19" spans="1:3">
      <c r="A19" s="4" t="s">
        <v>49</v>
      </c>
      <c r="B19" s="5" t="n">
        <v>71096</v>
      </c>
      <c r="C19" s="5" t="n">
        <v>41312</v>
      </c>
    </row>
    <row r="20" spans="1:3">
      <c r="A20" s="4" t="s">
        <v>50</v>
      </c>
      <c r="B20" s="5" t="n">
        <v>4143</v>
      </c>
      <c r="C20" s="5" t="n">
        <v>1598</v>
      </c>
    </row>
    <row r="21" spans="1:3">
      <c r="A21" s="4" t="s">
        <v>51</v>
      </c>
      <c r="B21" s="5" t="n">
        <v>48682</v>
      </c>
      <c r="C21" s="5" t="n">
        <v>36162</v>
      </c>
    </row>
    <row r="22" spans="1:3">
      <c r="A22" s="4" t="s">
        <v>52</v>
      </c>
      <c r="B22" s="5" t="n">
        <v>19289</v>
      </c>
      <c r="C22" s="5" t="n">
        <v>8655</v>
      </c>
    </row>
    <row r="23" spans="1:3">
      <c r="A23" s="4" t="s">
        <v>53</v>
      </c>
      <c r="B23" s="5" t="n">
        <v>27245</v>
      </c>
      <c r="C23" s="5" t="n">
        <v>13770</v>
      </c>
    </row>
    <row r="24" spans="1:3">
      <c r="A24" s="4" t="s">
        <v>54</v>
      </c>
      <c r="B24" s="5" t="n">
        <v>170455</v>
      </c>
      <c r="C24" s="5" t="n">
        <v>101497</v>
      </c>
    </row>
    <row r="25" spans="1:3">
      <c r="A25" s="4" t="s">
        <v>55</v>
      </c>
      <c r="B25" s="5" t="n">
        <v>809897</v>
      </c>
      <c r="C25" s="5" t="n">
        <v>15279</v>
      </c>
    </row>
    <row r="26" spans="1:3">
      <c r="A26" s="4" t="s">
        <v>45</v>
      </c>
      <c r="B26" s="5" t="n">
        <v>71563</v>
      </c>
      <c r="C26" s="5" t="n">
        <v>0</v>
      </c>
    </row>
    <row r="27" spans="1:3">
      <c r="A27" s="4" t="s">
        <v>56</v>
      </c>
      <c r="B27" s="5" t="n">
        <v>6960</v>
      </c>
      <c r="C27" s="5" t="n">
        <v>28032</v>
      </c>
    </row>
    <row r="28" spans="1:3">
      <c r="A28" s="4" t="s">
        <v>57</v>
      </c>
      <c r="B28" s="5" t="n">
        <v>4805</v>
      </c>
      <c r="C28" s="5" t="n">
        <v>4016</v>
      </c>
    </row>
    <row r="29" spans="1:3">
      <c r="A29" s="3" t="s">
        <v>58</v>
      </c>
    </row>
    <row r="30" spans="1:3">
      <c r="A30" s="4" t="s">
        <v>59</v>
      </c>
      <c r="B30" s="5" t="n">
        <v>0</v>
      </c>
      <c r="C30" s="5" t="n">
        <v>0</v>
      </c>
    </row>
    <row r="31" spans="1:3">
      <c r="A31" s="4" t="s">
        <v>60</v>
      </c>
      <c r="B31" s="5" t="n">
        <v>361158</v>
      </c>
      <c r="C31" s="5" t="n">
        <v>168835</v>
      </c>
    </row>
    <row r="32" spans="1:3">
      <c r="A32" s="4" t="s">
        <v>61</v>
      </c>
      <c r="B32" s="5" t="n">
        <v>269576</v>
      </c>
      <c r="C32" s="5" t="n">
        <v>224031</v>
      </c>
    </row>
    <row r="33" spans="1:3">
      <c r="A33" s="3" t="s">
        <v>62</v>
      </c>
    </row>
    <row r="34" spans="1:3">
      <c r="A34" s="4" t="s">
        <v>63</v>
      </c>
      <c r="B34" s="5" t="n">
        <v>-49069</v>
      </c>
      <c r="C34" s="5" t="n">
        <v>-40417</v>
      </c>
    </row>
    <row r="35" spans="1:3">
      <c r="A35" s="4" t="s">
        <v>64</v>
      </c>
      <c r="B35" s="5" t="n">
        <v>581665</v>
      </c>
      <c r="C35" s="5" t="n">
        <v>352449</v>
      </c>
    </row>
    <row r="36" spans="1:3">
      <c r="A36" s="4" t="s">
        <v>65</v>
      </c>
      <c r="B36" s="5" t="n">
        <v>1645345</v>
      </c>
      <c r="C36" s="5" t="n">
        <v>501273</v>
      </c>
    </row>
    <row r="37" spans="1:3">
      <c r="A37" s="4" t="s">
        <v>66</v>
      </c>
    </row>
    <row r="38" spans="1:3">
      <c r="A38" s="3" t="s">
        <v>42</v>
      </c>
    </row>
    <row r="39" spans="1:3">
      <c r="A39" s="4" t="s">
        <v>67</v>
      </c>
      <c r="B39" s="5" t="n">
        <v>258778</v>
      </c>
      <c r="C39" s="5" t="n">
        <v>0</v>
      </c>
    </row>
    <row r="40" spans="1:3">
      <c r="A40" s="4" t="s">
        <v>68</v>
      </c>
    </row>
    <row r="41" spans="1:3">
      <c r="A41" s="3" t="s">
        <v>42</v>
      </c>
    </row>
    <row r="42" spans="1:3">
      <c r="A42" s="4" t="s">
        <v>67</v>
      </c>
      <c r="B42" s="6" t="n">
        <v>8889</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37</v>
      </c>
      <c r="B9" s="4" t="s">
        <v>234</v>
      </c>
    </row>
    <row r="10" spans="1:2">
      <c r="A10" s="4" t="s">
        <v>188</v>
      </c>
      <c r="B10" s="4" t="s">
        <v>235</v>
      </c>
    </row>
    <row r="11" spans="1:2">
      <c r="A11" s="4" t="s">
        <v>236</v>
      </c>
      <c r="B11" s="4" t="s">
        <v>237</v>
      </c>
    </row>
    <row r="12" spans="1:2">
      <c r="A12" s="4" t="s">
        <v>238</v>
      </c>
      <c r="B12" s="4" t="s">
        <v>239</v>
      </c>
    </row>
    <row r="13" spans="1:2">
      <c r="A13" s="4" t="s">
        <v>203</v>
      </c>
      <c r="B13" s="4" t="s">
        <v>240</v>
      </c>
    </row>
    <row r="14" spans="1:2">
      <c r="A14" s="4" t="s">
        <v>241</v>
      </c>
      <c r="B14" s="4" t="s">
        <v>242</v>
      </c>
    </row>
    <row r="15" spans="1:2">
      <c r="A15" s="4" t="s">
        <v>197</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6" t="n">
        <v>1</v>
      </c>
      <c r="C3" s="6" t="n">
        <v>1</v>
      </c>
    </row>
    <row r="4" spans="1:3">
      <c r="A4" s="4" t="s">
        <v>72</v>
      </c>
      <c r="B4" s="5" t="n">
        <v>2000000</v>
      </c>
      <c r="C4" s="5" t="n">
        <v>2000000</v>
      </c>
    </row>
    <row r="5" spans="1:3">
      <c r="A5" s="4" t="s">
        <v>73</v>
      </c>
      <c r="B5" s="5" t="n">
        <v>0</v>
      </c>
      <c r="C5" s="5" t="n">
        <v>0</v>
      </c>
    </row>
    <row r="6" spans="1:3">
      <c r="A6" s="4" t="s">
        <v>74</v>
      </c>
      <c r="B6" s="6" t="n">
        <v>0</v>
      </c>
      <c r="C6" s="6" t="n">
        <v>0</v>
      </c>
    </row>
    <row r="7" spans="1:3">
      <c r="A7" s="4" t="s">
        <v>75</v>
      </c>
      <c r="B7" s="5" t="n">
        <v>40000000</v>
      </c>
      <c r="C7" s="5" t="n">
        <v>40000000</v>
      </c>
    </row>
    <row r="8" spans="1:3">
      <c r="A8" s="4" t="s">
        <v>76</v>
      </c>
      <c r="B8" s="5" t="n">
        <v>17503922</v>
      </c>
      <c r="C8" s="5" t="n">
        <v>16232775</v>
      </c>
    </row>
    <row r="9" spans="1:3">
      <c r="A9" s="4" t="s">
        <v>77</v>
      </c>
      <c r="B9" s="5" t="n">
        <v>17503922</v>
      </c>
      <c r="C9" s="5" t="n">
        <v>16232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250274</v>
      </c>
      <c r="C4" s="6" t="n">
        <v>1030248</v>
      </c>
      <c r="D4" s="6" t="n">
        <v>947045</v>
      </c>
    </row>
    <row r="5" spans="1:4">
      <c r="A5" s="4" t="s">
        <v>82</v>
      </c>
      <c r="B5" s="5" t="n">
        <v>994871</v>
      </c>
      <c r="C5" s="5" t="n">
        <v>805612</v>
      </c>
      <c r="D5" s="5" t="n">
        <v>747351</v>
      </c>
    </row>
    <row r="6" spans="1:4">
      <c r="A6" s="4" t="s">
        <v>83</v>
      </c>
      <c r="B6" s="5" t="n">
        <v>255403</v>
      </c>
      <c r="C6" s="5" t="n">
        <v>224636</v>
      </c>
      <c r="D6" s="5" t="n">
        <v>199694</v>
      </c>
    </row>
    <row r="7" spans="1:4">
      <c r="A7" s="4" t="s">
        <v>84</v>
      </c>
      <c r="B7" s="5" t="n">
        <v>77843</v>
      </c>
      <c r="C7" s="5" t="n">
        <v>70979</v>
      </c>
      <c r="D7" s="5" t="n">
        <v>66489</v>
      </c>
    </row>
    <row r="8" spans="1:4">
      <c r="A8" s="4" t="s">
        <v>85</v>
      </c>
      <c r="B8" s="5" t="n">
        <v>69855</v>
      </c>
      <c r="C8" s="5" t="n">
        <v>45419</v>
      </c>
      <c r="D8" s="5" t="n">
        <v>40045</v>
      </c>
    </row>
    <row r="9" spans="1:4">
      <c r="A9" s="4" t="s">
        <v>86</v>
      </c>
      <c r="B9" s="5" t="n">
        <v>107705</v>
      </c>
      <c r="C9" s="5" t="n">
        <v>108238</v>
      </c>
      <c r="D9" s="5" t="n">
        <v>93160</v>
      </c>
    </row>
    <row r="10" spans="1:4">
      <c r="A10" s="4" t="s">
        <v>87</v>
      </c>
      <c r="B10" s="5" t="n">
        <v>13054</v>
      </c>
      <c r="C10" s="5" t="n">
        <v>-521</v>
      </c>
      <c r="D10" s="5" t="n">
        <v>129</v>
      </c>
    </row>
    <row r="11" spans="1:4">
      <c r="A11" s="4" t="s">
        <v>88</v>
      </c>
      <c r="B11" s="5" t="n">
        <v>-109</v>
      </c>
      <c r="C11" s="5" t="n">
        <v>-166</v>
      </c>
      <c r="D11" s="5" t="n">
        <v>1245</v>
      </c>
    </row>
    <row r="12" spans="1:4">
      <c r="A12" s="4" t="s">
        <v>89</v>
      </c>
      <c r="B12" s="5" t="n">
        <v>94760</v>
      </c>
      <c r="C12" s="5" t="n">
        <v>108925</v>
      </c>
      <c r="D12" s="5" t="n">
        <v>91786</v>
      </c>
    </row>
    <row r="13" spans="1:4">
      <c r="A13" s="4" t="s">
        <v>90</v>
      </c>
      <c r="B13" s="5" t="n">
        <v>31619</v>
      </c>
      <c r="C13" s="5" t="n">
        <v>37726</v>
      </c>
      <c r="D13" s="5" t="n">
        <v>33063</v>
      </c>
    </row>
    <row r="14" spans="1:4">
      <c r="A14" s="4" t="s">
        <v>91</v>
      </c>
      <c r="B14" s="6" t="n">
        <v>63141</v>
      </c>
      <c r="C14" s="6" t="n">
        <v>71199</v>
      </c>
      <c r="D14" s="6" t="n">
        <v>58723</v>
      </c>
    </row>
    <row r="15" spans="1:4">
      <c r="A15" s="3" t="s">
        <v>92</v>
      </c>
    </row>
    <row r="16" spans="1:4">
      <c r="A16" s="4" t="s">
        <v>93</v>
      </c>
      <c r="B16" s="7" t="n">
        <v>3.8</v>
      </c>
      <c r="C16" s="7" t="n">
        <v>4.38</v>
      </c>
      <c r="D16" s="7" t="n">
        <v>3.61</v>
      </c>
    </row>
    <row r="17" spans="1:4">
      <c r="A17" s="4" t="s">
        <v>94</v>
      </c>
      <c r="B17" s="7" t="n">
        <v>3.77</v>
      </c>
      <c r="C17" s="7" t="n">
        <v>4.34</v>
      </c>
      <c r="D17" s="7" t="n">
        <v>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8</v>
      </c>
      <c r="B1" s="2" t="s">
        <v>1</v>
      </c>
    </row>
    <row r="2" spans="1:4">
      <c r="B2" s="2" t="s">
        <v>319</v>
      </c>
      <c r="C2" s="2" t="s">
        <v>320</v>
      </c>
      <c r="D2" s="2" t="s">
        <v>321</v>
      </c>
    </row>
    <row r="3" spans="1:4">
      <c r="A3" s="3" t="s">
        <v>322</v>
      </c>
    </row>
    <row r="4" spans="1:4">
      <c r="A4" s="4" t="s">
        <v>323</v>
      </c>
      <c r="B4" s="6" t="n">
        <v>1300000</v>
      </c>
    </row>
    <row r="5" spans="1:4">
      <c r="A5" s="4" t="s">
        <v>324</v>
      </c>
      <c r="B5" s="5" t="n">
        <v>40100000</v>
      </c>
      <c r="C5" s="6" t="n">
        <v>41000000</v>
      </c>
      <c r="D5" s="6" t="n">
        <v>38100000</v>
      </c>
    </row>
    <row r="6" spans="1:4">
      <c r="A6" s="4" t="s">
        <v>325</v>
      </c>
      <c r="B6" s="4" t="s">
        <v>326</v>
      </c>
      <c r="C6" s="5" t="n">
        <v>50100000</v>
      </c>
    </row>
    <row r="7" spans="1:4">
      <c r="A7" s="4" t="s">
        <v>327</v>
      </c>
      <c r="B7" s="5" t="n">
        <v>0</v>
      </c>
      <c r="C7" s="5" t="n">
        <v>0</v>
      </c>
      <c r="D7" s="5" t="n">
        <v>0</v>
      </c>
    </row>
    <row r="8" spans="1:4">
      <c r="A8" s="4" t="s">
        <v>61</v>
      </c>
      <c r="B8" s="6" t="n">
        <v>269576000</v>
      </c>
      <c r="C8" s="5" t="n">
        <v>224031000</v>
      </c>
    </row>
    <row r="9" spans="1:4">
      <c r="A9" s="4" t="s">
        <v>328</v>
      </c>
      <c r="B9" s="5" t="n">
        <v>2</v>
      </c>
    </row>
    <row r="10" spans="1:4">
      <c r="A10" s="4" t="s">
        <v>329</v>
      </c>
      <c r="B10" s="6" t="n">
        <v>86775000</v>
      </c>
      <c r="C10" s="5" t="n">
        <v>77080000</v>
      </c>
      <c r="D10" s="5" t="n">
        <v>74604000</v>
      </c>
    </row>
    <row r="11" spans="1:4">
      <c r="A11" s="4" t="s">
        <v>330</v>
      </c>
      <c r="B11" s="5" t="n">
        <v>-141027000</v>
      </c>
      <c r="C11" s="5" t="n">
        <v>-20821000</v>
      </c>
      <c r="D11" s="5" t="n">
        <v>-8909000</v>
      </c>
    </row>
    <row r="12" spans="1:4">
      <c r="A12" s="4" t="s">
        <v>331</v>
      </c>
      <c r="B12" s="5" t="n">
        <v>14304000</v>
      </c>
    </row>
    <row r="13" spans="1:4">
      <c r="A13" s="4" t="s">
        <v>332</v>
      </c>
    </row>
    <row r="14" spans="1:4">
      <c r="A14" s="3" t="s">
        <v>322</v>
      </c>
    </row>
    <row r="15" spans="1:4">
      <c r="A15" s="4" t="s">
        <v>61</v>
      </c>
      <c r="B15" s="5" t="n">
        <v>8700000</v>
      </c>
    </row>
    <row r="16" spans="1:4">
      <c r="A16" s="4" t="s">
        <v>333</v>
      </c>
      <c r="B16" s="6" t="n">
        <v>8700000</v>
      </c>
    </row>
    <row r="17" spans="1:4">
      <c r="A17" s="4" t="s">
        <v>334</v>
      </c>
    </row>
    <row r="18" spans="1:4">
      <c r="A18" s="3" t="s">
        <v>322</v>
      </c>
    </row>
    <row r="19" spans="1:4">
      <c r="A19" s="4" t="s">
        <v>329</v>
      </c>
      <c r="C19" s="5" t="n">
        <v>2800000</v>
      </c>
      <c r="D19" s="5" t="n">
        <v>1400000</v>
      </c>
    </row>
    <row r="20" spans="1:4">
      <c r="A20" s="4" t="s">
        <v>330</v>
      </c>
      <c r="C20" s="5" t="n">
        <v>-2800000</v>
      </c>
      <c r="D20" s="5" t="n">
        <v>-1400000</v>
      </c>
    </row>
    <row r="21" spans="1:4">
      <c r="A21" s="4" t="s">
        <v>335</v>
      </c>
    </row>
    <row r="22" spans="1:4">
      <c r="A22" s="3" t="s">
        <v>322</v>
      </c>
    </row>
    <row r="23" spans="1:4">
      <c r="A23" s="4" t="s">
        <v>336</v>
      </c>
      <c r="B23" s="4" t="s">
        <v>337</v>
      </c>
    </row>
    <row r="24" spans="1:4">
      <c r="A24" s="4" t="s">
        <v>338</v>
      </c>
    </row>
    <row r="25" spans="1:4">
      <c r="A25" s="3" t="s">
        <v>322</v>
      </c>
    </row>
    <row r="26" spans="1:4">
      <c r="A26" s="4" t="s">
        <v>336</v>
      </c>
      <c r="B26" s="4" t="s">
        <v>339</v>
      </c>
    </row>
    <row r="27" spans="1:4">
      <c r="A27" s="4" t="s">
        <v>340</v>
      </c>
    </row>
    <row r="28" spans="1:4">
      <c r="A28" s="3" t="s">
        <v>322</v>
      </c>
    </row>
    <row r="29" spans="1:4">
      <c r="A29" s="4" t="s">
        <v>336</v>
      </c>
      <c r="B29" s="4" t="s">
        <v>341</v>
      </c>
    </row>
    <row r="30" spans="1:4">
      <c r="A30" s="4" t="s">
        <v>342</v>
      </c>
    </row>
    <row r="31" spans="1:4">
      <c r="A31" s="3" t="s">
        <v>322</v>
      </c>
    </row>
    <row r="32" spans="1:4">
      <c r="A32" s="4" t="s">
        <v>336</v>
      </c>
      <c r="B32" s="4" t="s">
        <v>343</v>
      </c>
    </row>
    <row r="33" spans="1:4">
      <c r="A33" s="4" t="s">
        <v>344</v>
      </c>
    </row>
    <row r="34" spans="1:4">
      <c r="A34" s="3" t="s">
        <v>322</v>
      </c>
    </row>
    <row r="35" spans="1:4">
      <c r="A35" s="4" t="s">
        <v>345</v>
      </c>
      <c r="B35" s="6" t="n">
        <v>4500000</v>
      </c>
      <c r="C35" s="5" t="n">
        <v>3400000</v>
      </c>
      <c r="D35" s="6" t="n">
        <v>3400000</v>
      </c>
    </row>
    <row r="36" spans="1:4">
      <c r="A36" s="4" t="s">
        <v>346</v>
      </c>
    </row>
    <row r="37" spans="1:4">
      <c r="A37" s="3" t="s">
        <v>322</v>
      </c>
    </row>
    <row r="38" spans="1:4">
      <c r="A38" s="4" t="s">
        <v>336</v>
      </c>
      <c r="B38" s="4" t="s">
        <v>347</v>
      </c>
    </row>
    <row r="39" spans="1:4">
      <c r="A39" s="4" t="s">
        <v>348</v>
      </c>
    </row>
    <row r="40" spans="1:4">
      <c r="A40" s="3" t="s">
        <v>322</v>
      </c>
    </row>
    <row r="41" spans="1:4">
      <c r="A41" s="4" t="s">
        <v>336</v>
      </c>
      <c r="B41" s="4" t="s">
        <v>349</v>
      </c>
    </row>
    <row r="42" spans="1:4">
      <c r="A42" s="4" t="s">
        <v>350</v>
      </c>
    </row>
    <row r="43" spans="1:4">
      <c r="A43" s="3" t="s">
        <v>322</v>
      </c>
    </row>
    <row r="44" spans="1:4">
      <c r="A44" s="4" t="s">
        <v>331</v>
      </c>
      <c r="C44" s="4" t="s">
        <v>3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1</v>
      </c>
      <c r="B1" s="2" t="s">
        <v>352</v>
      </c>
      <c r="C1" s="2" t="s">
        <v>2</v>
      </c>
      <c r="D1" s="2" t="s">
        <v>353</v>
      </c>
      <c r="E1" s="2" t="s">
        <v>4</v>
      </c>
      <c r="F1" s="2" t="s">
        <v>354</v>
      </c>
      <c r="G1" s="2" t="s">
        <v>32</v>
      </c>
      <c r="H1" s="2" t="s">
        <v>355</v>
      </c>
      <c r="I1" s="2" t="s">
        <v>2</v>
      </c>
      <c r="J1" s="2" t="s">
        <v>356</v>
      </c>
      <c r="K1" s="2" t="s">
        <v>357</v>
      </c>
      <c r="L1" s="2" t="s">
        <v>2</v>
      </c>
      <c r="M1" s="2" t="s">
        <v>32</v>
      </c>
      <c r="N1" s="2" t="s">
        <v>79</v>
      </c>
      <c r="O1" s="2" t="s">
        <v>358</v>
      </c>
    </row>
    <row r="2" spans="1:15">
      <c r="A2" s="3" t="s">
        <v>359</v>
      </c>
    </row>
    <row r="3" spans="1:15">
      <c r="A3" s="4" t="s">
        <v>360</v>
      </c>
      <c r="L3" s="6" t="n">
        <v>57200000</v>
      </c>
      <c r="M3" s="6" t="n">
        <v>0</v>
      </c>
      <c r="N3" s="6" t="n">
        <v>0</v>
      </c>
    </row>
    <row r="4" spans="1:15">
      <c r="A4" s="4" t="s">
        <v>43</v>
      </c>
      <c r="C4" s="6" t="n">
        <v>767451000</v>
      </c>
      <c r="G4" s="6" t="n">
        <v>0</v>
      </c>
      <c r="I4" s="6" t="n">
        <v>767451000</v>
      </c>
      <c r="L4" s="5" t="n">
        <v>767451000</v>
      </c>
      <c r="M4" s="5" t="n">
        <v>0</v>
      </c>
    </row>
    <row r="5" spans="1:15">
      <c r="A5" s="4" t="s">
        <v>141</v>
      </c>
      <c r="B5" s="6" t="n">
        <v>57100000</v>
      </c>
    </row>
    <row r="6" spans="1:15">
      <c r="A6" s="4" t="s">
        <v>361</v>
      </c>
      <c r="B6" s="5" t="n">
        <v>2400000</v>
      </c>
    </row>
    <row r="7" spans="1:15">
      <c r="A7" s="4" t="s">
        <v>81</v>
      </c>
      <c r="C7" s="5" t="n">
        <v>405887000</v>
      </c>
      <c r="D7" s="6" t="n">
        <v>292791000</v>
      </c>
      <c r="E7" s="6" t="n">
        <v>274769000</v>
      </c>
      <c r="F7" s="6" t="n">
        <v>276827000</v>
      </c>
      <c r="G7" s="6" t="n">
        <v>258737000</v>
      </c>
      <c r="H7" s="6" t="n">
        <v>258150000</v>
      </c>
      <c r="J7" s="6" t="n">
        <v>264076000</v>
      </c>
      <c r="K7" s="6" t="n">
        <v>249285000</v>
      </c>
      <c r="L7" s="5" t="n">
        <v>1250274000</v>
      </c>
      <c r="M7" s="5" t="n">
        <v>1030248000</v>
      </c>
      <c r="N7" s="5" t="n">
        <v>947045000</v>
      </c>
    </row>
    <row r="8" spans="1:15">
      <c r="A8" s="4" t="s">
        <v>362</v>
      </c>
      <c r="L8" s="5" t="n">
        <v>107705000</v>
      </c>
      <c r="M8" s="5" t="n">
        <v>108238000</v>
      </c>
      <c r="N8" s="5" t="n">
        <v>93160000</v>
      </c>
    </row>
    <row r="9" spans="1:15">
      <c r="A9" s="4" t="s">
        <v>363</v>
      </c>
      <c r="L9" s="6" t="n">
        <v>994871000</v>
      </c>
      <c r="M9" s="6" t="n">
        <v>805612000</v>
      </c>
      <c r="N9" s="6" t="n">
        <v>747351000</v>
      </c>
    </row>
    <row r="10" spans="1:15">
      <c r="A10" s="4" t="s">
        <v>364</v>
      </c>
      <c r="L10" s="4" t="s">
        <v>365</v>
      </c>
      <c r="M10" s="4" t="s">
        <v>366</v>
      </c>
      <c r="N10" s="4" t="s">
        <v>366</v>
      </c>
    </row>
    <row r="11" spans="1:15">
      <c r="A11" s="4" t="s">
        <v>367</v>
      </c>
      <c r="L11" s="6" t="n">
        <v>20000000</v>
      </c>
      <c r="M11" s="6" t="n">
        <v>27200000</v>
      </c>
    </row>
    <row r="12" spans="1:15">
      <c r="A12" s="4" t="s">
        <v>331</v>
      </c>
      <c r="L12" s="6" t="n">
        <v>6700000</v>
      </c>
    </row>
    <row r="13" spans="1:15">
      <c r="A13" s="4" t="s">
        <v>368</v>
      </c>
      <c r="L13" s="4" t="s">
        <v>369</v>
      </c>
    </row>
    <row r="14" spans="1:15">
      <c r="A14" s="4" t="s">
        <v>370</v>
      </c>
      <c r="L14" s="6" t="n">
        <v>2400000</v>
      </c>
      <c r="M14" s="5" t="n">
        <v>4400000</v>
      </c>
    </row>
    <row r="15" spans="1:15">
      <c r="A15" s="4" t="s">
        <v>371</v>
      </c>
      <c r="L15" s="5" t="n">
        <v>8500000</v>
      </c>
      <c r="M15" s="6" t="n">
        <v>1600000</v>
      </c>
    </row>
    <row r="16" spans="1:15">
      <c r="A16" s="4" t="s">
        <v>372</v>
      </c>
    </row>
    <row r="17" spans="1:15">
      <c r="A17" s="3" t="s">
        <v>359</v>
      </c>
    </row>
    <row r="18" spans="1:15">
      <c r="A18" s="4" t="s">
        <v>373</v>
      </c>
      <c r="B18" s="5" t="n">
        <v>589000000</v>
      </c>
    </row>
    <row r="19" spans="1:15">
      <c r="A19" s="4" t="s">
        <v>374</v>
      </c>
      <c r="B19" s="5" t="n">
        <v>554232000</v>
      </c>
    </row>
    <row r="20" spans="1:15">
      <c r="A20" s="4" t="s">
        <v>360</v>
      </c>
      <c r="B20" s="6" t="n">
        <v>363300000</v>
      </c>
    </row>
    <row r="21" spans="1:15">
      <c r="A21" s="4" t="s">
        <v>375</v>
      </c>
      <c r="B21" s="5" t="n">
        <v>1457568</v>
      </c>
    </row>
    <row r="22" spans="1:15">
      <c r="A22" s="4" t="s">
        <v>376</v>
      </c>
      <c r="B22" s="6" t="n">
        <v>189800000</v>
      </c>
    </row>
    <row r="23" spans="1:15">
      <c r="A23" s="4" t="s">
        <v>377</v>
      </c>
      <c r="B23" s="7" t="n">
        <v>130.25</v>
      </c>
    </row>
    <row r="24" spans="1:15">
      <c r="A24" s="4" t="s">
        <v>43</v>
      </c>
      <c r="B24" s="6" t="n">
        <v>767451000</v>
      </c>
    </row>
    <row r="25" spans="1:15">
      <c r="A25" s="4" t="s">
        <v>378</v>
      </c>
      <c r="B25" s="5" t="n">
        <v>100000</v>
      </c>
    </row>
    <row r="26" spans="1:15">
      <c r="A26" s="4" t="s">
        <v>81</v>
      </c>
      <c r="I26" s="5" t="n">
        <v>177700000</v>
      </c>
    </row>
    <row r="27" spans="1:15">
      <c r="A27" s="4" t="s">
        <v>362</v>
      </c>
      <c r="I27" s="5" t="n">
        <v>9100000</v>
      </c>
    </row>
    <row r="28" spans="1:15">
      <c r="A28" s="4" t="s">
        <v>379</v>
      </c>
      <c r="L28" s="5" t="n">
        <v>12900000</v>
      </c>
    </row>
    <row r="29" spans="1:15">
      <c r="A29" s="4" t="s">
        <v>380</v>
      </c>
    </row>
    <row r="30" spans="1:15">
      <c r="A30" s="3" t="s">
        <v>359</v>
      </c>
    </row>
    <row r="31" spans="1:15">
      <c r="A31" s="4" t="s">
        <v>381</v>
      </c>
      <c r="B31" s="5" t="n">
        <v>50000000</v>
      </c>
    </row>
    <row r="32" spans="1:15">
      <c r="A32" s="4" t="s">
        <v>382</v>
      </c>
      <c r="C32" s="5" t="n">
        <v>0</v>
      </c>
      <c r="I32" s="5" t="n">
        <v>0</v>
      </c>
      <c r="L32" s="5" t="n">
        <v>0</v>
      </c>
    </row>
    <row r="33" spans="1:15">
      <c r="A33" s="4" t="s">
        <v>383</v>
      </c>
    </row>
    <row r="34" spans="1:15">
      <c r="A34" s="3" t="s">
        <v>359</v>
      </c>
    </row>
    <row r="35" spans="1:15">
      <c r="A35" s="4" t="s">
        <v>381</v>
      </c>
      <c r="B35" s="5" t="n">
        <v>50000000</v>
      </c>
    </row>
    <row r="36" spans="1:15">
      <c r="A36" s="4" t="s">
        <v>384</v>
      </c>
    </row>
    <row r="37" spans="1:15">
      <c r="A37" s="3" t="s">
        <v>359</v>
      </c>
    </row>
    <row r="38" spans="1:15">
      <c r="A38" s="4" t="s">
        <v>385</v>
      </c>
      <c r="B38" s="5" t="n">
        <v>100000000</v>
      </c>
    </row>
    <row r="39" spans="1:15">
      <c r="A39" s="4" t="s">
        <v>386</v>
      </c>
    </row>
    <row r="40" spans="1:15">
      <c r="A40" s="3" t="s">
        <v>359</v>
      </c>
    </row>
    <row r="41" spans="1:15">
      <c r="A41" s="4" t="s">
        <v>382</v>
      </c>
      <c r="O41" s="6" t="n">
        <v>300000000</v>
      </c>
    </row>
    <row r="42" spans="1:15">
      <c r="A42" s="4" t="s">
        <v>387</v>
      </c>
    </row>
    <row r="43" spans="1:15">
      <c r="A43" s="3" t="s">
        <v>359</v>
      </c>
    </row>
    <row r="44" spans="1:15">
      <c r="A44" s="4" t="s">
        <v>385</v>
      </c>
      <c r="B44" s="5" t="n">
        <v>25000000</v>
      </c>
    </row>
    <row r="45" spans="1:15">
      <c r="A45" s="4" t="s">
        <v>388</v>
      </c>
    </row>
    <row r="46" spans="1:15">
      <c r="A46" s="3" t="s">
        <v>359</v>
      </c>
    </row>
    <row r="47" spans="1:15">
      <c r="A47" s="4" t="s">
        <v>382</v>
      </c>
      <c r="C47" s="5" t="n">
        <v>230000000</v>
      </c>
      <c r="I47" s="5" t="n">
        <v>230000000</v>
      </c>
      <c r="L47" s="5" t="n">
        <v>230000000</v>
      </c>
    </row>
    <row r="48" spans="1:15">
      <c r="A48" s="4" t="s">
        <v>389</v>
      </c>
    </row>
    <row r="49" spans="1:15">
      <c r="A49" s="3" t="s">
        <v>359</v>
      </c>
    </row>
    <row r="50" spans="1:15">
      <c r="A50" s="4" t="s">
        <v>385</v>
      </c>
      <c r="B50" s="6" t="n">
        <v>250000000</v>
      </c>
    </row>
    <row r="51" spans="1:15">
      <c r="A51" s="4" t="s">
        <v>390</v>
      </c>
      <c r="B51" s="4" t="s">
        <v>369</v>
      </c>
    </row>
    <row r="52" spans="1:15">
      <c r="A52" s="4" t="s">
        <v>391</v>
      </c>
    </row>
    <row r="53" spans="1:15">
      <c r="A53" s="3" t="s">
        <v>359</v>
      </c>
    </row>
    <row r="54" spans="1:15">
      <c r="A54" s="4" t="s">
        <v>382</v>
      </c>
      <c r="C54" s="6" t="n">
        <v>230000000</v>
      </c>
      <c r="I54" s="5" t="n">
        <v>230000000</v>
      </c>
      <c r="L54" s="5" t="n">
        <v>230000000</v>
      </c>
    </row>
    <row r="55" spans="1:15">
      <c r="A55" s="4" t="s">
        <v>392</v>
      </c>
    </row>
    <row r="56" spans="1:15">
      <c r="A56" s="3" t="s">
        <v>359</v>
      </c>
    </row>
    <row r="57" spans="1:15">
      <c r="A57" s="4" t="s">
        <v>385</v>
      </c>
      <c r="B57" s="6" t="n">
        <v>250000000</v>
      </c>
    </row>
    <row r="58" spans="1:15">
      <c r="A58" s="4" t="s">
        <v>393</v>
      </c>
    </row>
    <row r="59" spans="1:15">
      <c r="A59" s="3" t="s">
        <v>359</v>
      </c>
    </row>
    <row r="60" spans="1:15">
      <c r="A60" s="4" t="s">
        <v>363</v>
      </c>
      <c r="I60" s="6" t="n">
        <v>6300000</v>
      </c>
      <c r="L60" s="6" t="n">
        <v>4100000</v>
      </c>
    </row>
    <row r="61" spans="1:15">
      <c r="A61" s="4" t="s">
        <v>394</v>
      </c>
    </row>
    <row r="62" spans="1:15">
      <c r="A62" s="3" t="s">
        <v>359</v>
      </c>
    </row>
    <row r="63" spans="1:15">
      <c r="A63" s="4" t="s">
        <v>364</v>
      </c>
      <c r="L63" s="4" t="s">
        <v>395</v>
      </c>
      <c r="M63"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52</v>
      </c>
      <c r="C1" s="2" t="s">
        <v>2</v>
      </c>
      <c r="D1" s="2" t="s">
        <v>32</v>
      </c>
    </row>
    <row r="2" spans="1:4">
      <c r="A2" s="3" t="s">
        <v>359</v>
      </c>
    </row>
    <row r="3" spans="1:4">
      <c r="A3" s="4" t="s">
        <v>43</v>
      </c>
      <c r="C3" s="6" t="n">
        <v>767451</v>
      </c>
      <c r="D3" s="6" t="n">
        <v>0</v>
      </c>
    </row>
    <row r="4" spans="1:4">
      <c r="A4" s="4" t="s">
        <v>372</v>
      </c>
    </row>
    <row r="5" spans="1:4">
      <c r="A5" s="3" t="s">
        <v>359</v>
      </c>
    </row>
    <row r="6" spans="1:4">
      <c r="A6" s="4" t="s">
        <v>43</v>
      </c>
      <c r="B6" s="6" t="n">
        <v>767451</v>
      </c>
    </row>
    <row r="7" spans="1:4">
      <c r="A7" s="4" t="s">
        <v>171</v>
      </c>
      <c r="B7" s="5" t="n">
        <v>86275</v>
      </c>
    </row>
    <row r="8" spans="1:4">
      <c r="A8" s="4" t="s">
        <v>37</v>
      </c>
      <c r="B8" s="5" t="n">
        <v>66293</v>
      </c>
    </row>
    <row r="9" spans="1:4">
      <c r="A9" s="4" t="s">
        <v>141</v>
      </c>
      <c r="B9" s="5" t="n">
        <v>54649</v>
      </c>
    </row>
    <row r="10" spans="1:4">
      <c r="A10" s="4" t="s">
        <v>38</v>
      </c>
      <c r="B10" s="5" t="n">
        <v>18450</v>
      </c>
    </row>
    <row r="11" spans="1:4">
      <c r="A11" s="4" t="s">
        <v>39</v>
      </c>
      <c r="B11" s="5" t="n">
        <v>4571</v>
      </c>
    </row>
    <row r="12" spans="1:4">
      <c r="A12" s="4" t="s">
        <v>398</v>
      </c>
      <c r="B12" s="5" t="n">
        <v>151</v>
      </c>
    </row>
    <row r="13" spans="1:4">
      <c r="A13" s="4" t="s">
        <v>399</v>
      </c>
      <c r="B13" s="5" t="n">
        <v>1281840</v>
      </c>
    </row>
    <row r="14" spans="1:4">
      <c r="A14" s="4" t="s">
        <v>400</v>
      </c>
      <c r="B14" s="5" t="n">
        <v>602313</v>
      </c>
    </row>
    <row r="15" spans="1:4">
      <c r="A15" s="4" t="s">
        <v>45</v>
      </c>
      <c r="B15" s="5" t="n">
        <v>67368</v>
      </c>
    </row>
    <row r="16" spans="1:4">
      <c r="A16" s="4" t="s">
        <v>401</v>
      </c>
      <c r="B16" s="5" t="n">
        <v>29777</v>
      </c>
    </row>
    <row r="17" spans="1:4">
      <c r="A17" s="4" t="s">
        <v>49</v>
      </c>
      <c r="B17" s="5" t="n">
        <v>25113</v>
      </c>
    </row>
    <row r="18" spans="1:4">
      <c r="A18" s="4" t="s">
        <v>402</v>
      </c>
      <c r="B18" s="5" t="n">
        <v>2988</v>
      </c>
    </row>
    <row r="19" spans="1:4">
      <c r="A19" s="4" t="s">
        <v>143</v>
      </c>
      <c r="B19" s="5" t="n">
        <v>49</v>
      </c>
    </row>
    <row r="20" spans="1:4">
      <c r="A20" s="4" t="s">
        <v>403</v>
      </c>
      <c r="B20" s="5" t="n">
        <v>727608</v>
      </c>
    </row>
    <row r="21" spans="1:4">
      <c r="A21" s="4" t="s">
        <v>404</v>
      </c>
      <c r="B21" s="5" t="n">
        <v>554232</v>
      </c>
    </row>
    <row r="22" spans="1:4">
      <c r="A22" s="4" t="s">
        <v>405</v>
      </c>
    </row>
    <row r="23" spans="1:4">
      <c r="A23" s="3" t="s">
        <v>359</v>
      </c>
    </row>
    <row r="24" spans="1:4">
      <c r="A24" s="4" t="s">
        <v>406</v>
      </c>
      <c r="B24" s="5" t="n">
        <v>274000</v>
      </c>
    </row>
    <row r="25" spans="1:4">
      <c r="A25" s="4" t="s">
        <v>407</v>
      </c>
    </row>
    <row r="26" spans="1:4">
      <c r="A26" s="3" t="s">
        <v>359</v>
      </c>
    </row>
    <row r="27" spans="1:4">
      <c r="A27" s="4" t="s">
        <v>406</v>
      </c>
      <c r="B27"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359</v>
      </c>
    </row>
    <row r="4" spans="1:3">
      <c r="A4" s="4" t="s">
        <v>409</v>
      </c>
      <c r="B4" s="6" t="n">
        <v>1613663</v>
      </c>
      <c r="C4" s="6" t="n">
        <v>1623441</v>
      </c>
    </row>
    <row r="5" spans="1:3">
      <c r="A5" s="4" t="s">
        <v>91</v>
      </c>
      <c r="B5" s="6" t="n">
        <v>67388</v>
      </c>
      <c r="C5" s="6" t="n">
        <v>93798</v>
      </c>
    </row>
    <row r="6" spans="1:3">
      <c r="A6" s="4" t="s">
        <v>410</v>
      </c>
      <c r="B6" s="7" t="n">
        <v>3.83</v>
      </c>
      <c r="C6" s="7" t="n">
        <v>5.3</v>
      </c>
    </row>
    <row r="7" spans="1:3">
      <c r="A7" s="4" t="s">
        <v>411</v>
      </c>
      <c r="B7" s="7" t="n">
        <v>3.8</v>
      </c>
      <c r="C7" s="7" t="n">
        <v>5.26</v>
      </c>
    </row>
    <row r="8" spans="1:3">
      <c r="A8" s="4" t="s">
        <v>394</v>
      </c>
    </row>
    <row r="9" spans="1:3">
      <c r="A9" s="3" t="s">
        <v>359</v>
      </c>
    </row>
    <row r="10" spans="1:3">
      <c r="A10" s="4" t="s">
        <v>412</v>
      </c>
      <c r="B10" s="6" t="n">
        <v>17500</v>
      </c>
      <c r="C10" s="6" t="n">
        <v>7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184</v>
      </c>
    </row>
    <row r="3" spans="1:3">
      <c r="A3" s="4" t="s">
        <v>414</v>
      </c>
      <c r="B3" s="6" t="n">
        <v>142622</v>
      </c>
      <c r="C3" s="6" t="n">
        <v>66373</v>
      </c>
    </row>
    <row r="4" spans="1:3">
      <c r="A4" s="4" t="s">
        <v>378</v>
      </c>
      <c r="B4" s="5" t="n">
        <v>-259</v>
      </c>
      <c r="C4" s="5" t="n">
        <v>-148</v>
      </c>
    </row>
    <row r="5" spans="1:3">
      <c r="A5" s="4" t="s">
        <v>361</v>
      </c>
      <c r="B5" s="5" t="n">
        <v>-6008</v>
      </c>
      <c r="C5" s="5" t="n">
        <v>-3110</v>
      </c>
    </row>
    <row r="6" spans="1:3">
      <c r="A6" s="4" t="s">
        <v>415</v>
      </c>
      <c r="B6" s="6" t="n">
        <v>136355</v>
      </c>
      <c r="C6" s="6" t="n">
        <v>631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6</v>
      </c>
      <c r="B1" s="2" t="s">
        <v>2</v>
      </c>
      <c r="C1" s="2" t="s">
        <v>32</v>
      </c>
    </row>
    <row r="2" spans="1:3">
      <c r="A2" s="3" t="s">
        <v>186</v>
      </c>
    </row>
    <row r="3" spans="1:3">
      <c r="A3" s="4" t="s">
        <v>417</v>
      </c>
      <c r="B3" s="6" t="n">
        <v>41728</v>
      </c>
      <c r="C3" s="6" t="n">
        <v>18230</v>
      </c>
    </row>
    <row r="4" spans="1:3">
      <c r="A4" s="4" t="s">
        <v>418</v>
      </c>
      <c r="B4" s="5" t="n">
        <v>44905</v>
      </c>
      <c r="C4" s="5" t="n">
        <v>18704</v>
      </c>
    </row>
    <row r="5" spans="1:3">
      <c r="A5" s="4" t="s">
        <v>419</v>
      </c>
      <c r="B5" s="5" t="n">
        <v>34111</v>
      </c>
      <c r="C5" s="5" t="n">
        <v>19372</v>
      </c>
    </row>
    <row r="6" spans="1:3">
      <c r="A6" s="4" t="s">
        <v>420</v>
      </c>
      <c r="B6" s="5" t="n">
        <v>120744</v>
      </c>
      <c r="C6" s="5" t="n">
        <v>56306</v>
      </c>
    </row>
    <row r="7" spans="1:3">
      <c r="A7" s="4" t="s">
        <v>421</v>
      </c>
      <c r="B7" s="5" t="n">
        <v>-15943</v>
      </c>
      <c r="C7" s="5" t="n">
        <v>-13447</v>
      </c>
    </row>
    <row r="8" spans="1:3">
      <c r="A8" s="4" t="s">
        <v>422</v>
      </c>
      <c r="B8" s="5" t="n">
        <v>104801</v>
      </c>
      <c r="C8" s="6" t="n">
        <v>42859</v>
      </c>
    </row>
    <row r="9" spans="1:3">
      <c r="A9" s="4" t="s">
        <v>423</v>
      </c>
      <c r="B9" s="5" t="n">
        <v>56600</v>
      </c>
    </row>
    <row r="10" spans="1:3">
      <c r="A10" s="4" t="s">
        <v>424</v>
      </c>
      <c r="B10" s="6" t="n">
        <v>48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5</v>
      </c>
      <c r="B1" s="2" t="s">
        <v>1</v>
      </c>
    </row>
    <row r="2" spans="1:4">
      <c r="B2" s="2" t="s">
        <v>2</v>
      </c>
      <c r="C2" s="2" t="s">
        <v>32</v>
      </c>
      <c r="D2" s="2" t="s">
        <v>79</v>
      </c>
    </row>
    <row r="3" spans="1:4">
      <c r="A3" s="3" t="s">
        <v>426</v>
      </c>
    </row>
    <row r="4" spans="1:4">
      <c r="A4" s="4" t="s">
        <v>427</v>
      </c>
      <c r="B4" s="6" t="n">
        <v>444634</v>
      </c>
      <c r="C4" s="6" t="n">
        <v>324007</v>
      </c>
    </row>
    <row r="5" spans="1:4">
      <c r="A5" s="4" t="s">
        <v>428</v>
      </c>
      <c r="B5" s="5" t="n">
        <v>-226532</v>
      </c>
      <c r="C5" s="5" t="n">
        <v>-216074</v>
      </c>
    </row>
    <row r="6" spans="1:4">
      <c r="A6" s="4" t="s">
        <v>429</v>
      </c>
      <c r="B6" s="5" t="n">
        <v>218102</v>
      </c>
      <c r="C6" s="5" t="n">
        <v>107933</v>
      </c>
    </row>
    <row r="7" spans="1:4">
      <c r="A7" s="4" t="s">
        <v>430</v>
      </c>
      <c r="B7" s="5" t="n">
        <v>21900</v>
      </c>
      <c r="C7" s="5" t="n">
        <v>14200</v>
      </c>
      <c r="D7" s="6" t="n">
        <v>11600</v>
      </c>
    </row>
    <row r="8" spans="1:4">
      <c r="A8" s="4" t="s">
        <v>431</v>
      </c>
      <c r="B8" s="5" t="n">
        <v>30000</v>
      </c>
      <c r="C8" s="5" t="n">
        <v>29700</v>
      </c>
    </row>
    <row r="9" spans="1:4">
      <c r="A9" s="4" t="s">
        <v>432</v>
      </c>
    </row>
    <row r="10" spans="1:4">
      <c r="A10" s="3" t="s">
        <v>426</v>
      </c>
    </row>
    <row r="11" spans="1:4">
      <c r="A11" s="4" t="s">
        <v>427</v>
      </c>
      <c r="B11" s="5" t="n">
        <v>4751</v>
      </c>
      <c r="C11" s="5" t="n">
        <v>3581</v>
      </c>
    </row>
    <row r="12" spans="1:4">
      <c r="A12" s="4" t="s">
        <v>433</v>
      </c>
    </row>
    <row r="13" spans="1:4">
      <c r="A13" s="3" t="s">
        <v>426</v>
      </c>
    </row>
    <row r="14" spans="1:4">
      <c r="A14" s="4" t="s">
        <v>427</v>
      </c>
      <c r="B14" s="5" t="n">
        <v>112757</v>
      </c>
      <c r="C14" s="5" t="n">
        <v>81172</v>
      </c>
    </row>
    <row r="15" spans="1:4">
      <c r="A15" s="4" t="s">
        <v>434</v>
      </c>
    </row>
    <row r="16" spans="1:4">
      <c r="A16" s="3" t="s">
        <v>426</v>
      </c>
    </row>
    <row r="17" spans="1:4">
      <c r="A17" s="4" t="s">
        <v>427</v>
      </c>
      <c r="B17" s="5" t="n">
        <v>11202</v>
      </c>
      <c r="C17" s="5" t="n">
        <v>11202</v>
      </c>
    </row>
    <row r="18" spans="1:4">
      <c r="A18" s="4" t="s">
        <v>435</v>
      </c>
    </row>
    <row r="19" spans="1:4">
      <c r="A19" s="3" t="s">
        <v>426</v>
      </c>
    </row>
    <row r="20" spans="1:4">
      <c r="A20" s="4" t="s">
        <v>427</v>
      </c>
      <c r="B20" s="5" t="n">
        <v>274723</v>
      </c>
      <c r="C20" s="5" t="n">
        <v>187836</v>
      </c>
    </row>
    <row r="21" spans="1:4">
      <c r="A21" s="4" t="s">
        <v>436</v>
      </c>
    </row>
    <row r="22" spans="1:4">
      <c r="A22" s="3" t="s">
        <v>426</v>
      </c>
    </row>
    <row r="23" spans="1:4">
      <c r="A23" s="4" t="s">
        <v>427</v>
      </c>
      <c r="B23" s="5" t="n">
        <v>30270</v>
      </c>
      <c r="C23" s="5" t="n">
        <v>29378</v>
      </c>
    </row>
    <row r="24" spans="1:4">
      <c r="A24" s="4" t="s">
        <v>437</v>
      </c>
    </row>
    <row r="25" spans="1:4">
      <c r="A25" s="3" t="s">
        <v>426</v>
      </c>
    </row>
    <row r="26" spans="1:4">
      <c r="A26" s="4" t="s">
        <v>427</v>
      </c>
      <c r="B26" s="6" t="n">
        <v>10931</v>
      </c>
      <c r="C26" s="6" t="n">
        <v>108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5" t="n">
        <v>2018</v>
      </c>
      <c r="B3" s="6" t="n">
        <v>4137</v>
      </c>
    </row>
    <row r="4" spans="1:3">
      <c r="A4" s="5" t="n">
        <v>2019</v>
      </c>
      <c r="B4" s="5" t="n">
        <v>36874</v>
      </c>
    </row>
    <row r="5" spans="1:3">
      <c r="A5" s="5" t="n">
        <v>2020</v>
      </c>
      <c r="B5" s="5" t="n">
        <v>51431</v>
      </c>
    </row>
    <row r="6" spans="1:3">
      <c r="A6" s="5" t="n">
        <v>2021</v>
      </c>
      <c r="B6" s="5" t="n">
        <v>63414</v>
      </c>
    </row>
    <row r="7" spans="1:3">
      <c r="A7" s="5" t="n">
        <v>2022</v>
      </c>
      <c r="B7" s="5" t="n">
        <v>313346</v>
      </c>
    </row>
    <row r="8" spans="1:3">
      <c r="A8" s="4" t="s">
        <v>440</v>
      </c>
      <c r="B8" s="5" t="n">
        <v>359142</v>
      </c>
    </row>
    <row r="9" spans="1:3">
      <c r="A9" s="4" t="s">
        <v>104</v>
      </c>
      <c r="B9" s="5" t="n">
        <v>828344</v>
      </c>
    </row>
    <row r="10" spans="1:3">
      <c r="A10" s="4" t="s">
        <v>331</v>
      </c>
      <c r="B10" s="5" t="n">
        <v>-14304</v>
      </c>
    </row>
    <row r="11" spans="1:3">
      <c r="A11" s="4" t="s">
        <v>441</v>
      </c>
      <c r="B11" s="5" t="n">
        <v>-4143</v>
      </c>
      <c r="C11" s="6" t="n">
        <v>-1598</v>
      </c>
    </row>
    <row r="12" spans="1:3">
      <c r="A12" s="4" t="s">
        <v>442</v>
      </c>
      <c r="B12" s="5" t="n">
        <v>809897</v>
      </c>
      <c r="C12" s="6" t="n">
        <v>15279</v>
      </c>
    </row>
    <row r="13" spans="1:3">
      <c r="A13" s="4" t="s">
        <v>443</v>
      </c>
    </row>
    <row r="14" spans="1:3">
      <c r="A14" s="3" t="s">
        <v>439</v>
      </c>
    </row>
    <row r="15" spans="1:3">
      <c r="A15" s="5" t="n">
        <v>2018</v>
      </c>
      <c r="B15" s="5" t="n">
        <v>0</v>
      </c>
    </row>
    <row r="16" spans="1:3">
      <c r="A16" s="5" t="n">
        <v>2019</v>
      </c>
      <c r="B16" s="5" t="n">
        <v>35000</v>
      </c>
    </row>
    <row r="17" spans="1:3">
      <c r="A17" s="5" t="n">
        <v>2020</v>
      </c>
      <c r="B17" s="5" t="n">
        <v>50000</v>
      </c>
    </row>
    <row r="18" spans="1:3">
      <c r="A18" s="5" t="n">
        <v>2021</v>
      </c>
      <c r="B18" s="5" t="n">
        <v>62500</v>
      </c>
    </row>
    <row r="19" spans="1:3">
      <c r="A19" s="5" t="n">
        <v>2022</v>
      </c>
      <c r="B19" s="5" t="n">
        <v>312500</v>
      </c>
    </row>
    <row r="20" spans="1:3">
      <c r="A20" s="4" t="s">
        <v>440</v>
      </c>
      <c r="B20" s="5" t="n">
        <v>0</v>
      </c>
    </row>
    <row r="21" spans="1:3">
      <c r="A21" s="4" t="s">
        <v>104</v>
      </c>
      <c r="B21" s="5" t="n">
        <v>460000</v>
      </c>
    </row>
    <row r="22" spans="1:3">
      <c r="A22" s="4" t="s">
        <v>444</v>
      </c>
    </row>
    <row r="23" spans="1:3">
      <c r="A23" s="3" t="s">
        <v>439</v>
      </c>
    </row>
    <row r="24" spans="1:3">
      <c r="A24" s="5" t="n">
        <v>2018</v>
      </c>
      <c r="B24" s="5" t="n">
        <v>0</v>
      </c>
    </row>
    <row r="25" spans="1:3">
      <c r="A25" s="5" t="n">
        <v>2019</v>
      </c>
      <c r="B25" s="5" t="n">
        <v>0</v>
      </c>
    </row>
    <row r="26" spans="1:3">
      <c r="A26" s="5" t="n">
        <v>2020</v>
      </c>
      <c r="B26" s="5" t="n">
        <v>0</v>
      </c>
    </row>
    <row r="27" spans="1:3">
      <c r="A27" s="5" t="n">
        <v>2021</v>
      </c>
      <c r="B27" s="5" t="n">
        <v>0</v>
      </c>
    </row>
    <row r="28" spans="1:3">
      <c r="A28" s="5" t="n">
        <v>2022</v>
      </c>
      <c r="B28" s="5" t="n">
        <v>0</v>
      </c>
    </row>
    <row r="29" spans="1:3">
      <c r="A29" s="4" t="s">
        <v>440</v>
      </c>
      <c r="B29" s="5" t="n">
        <v>350000</v>
      </c>
    </row>
    <row r="30" spans="1:3">
      <c r="A30" s="4" t="s">
        <v>104</v>
      </c>
      <c r="B30" s="5" t="n">
        <v>350000</v>
      </c>
    </row>
    <row r="31" spans="1:3">
      <c r="A31" s="4" t="s">
        <v>380</v>
      </c>
    </row>
    <row r="32" spans="1:3">
      <c r="A32" s="3" t="s">
        <v>439</v>
      </c>
    </row>
    <row r="33" spans="1:3">
      <c r="A33" s="5" t="n">
        <v>2018</v>
      </c>
      <c r="B33" s="5" t="n">
        <v>2189</v>
      </c>
    </row>
    <row r="34" spans="1:3">
      <c r="A34" s="5" t="n">
        <v>2019</v>
      </c>
      <c r="B34" s="5" t="n">
        <v>88</v>
      </c>
    </row>
    <row r="35" spans="1:3">
      <c r="A35" s="5" t="n">
        <v>2020</v>
      </c>
      <c r="B35" s="5" t="n">
        <v>89</v>
      </c>
    </row>
    <row r="36" spans="1:3">
      <c r="A36" s="5" t="n">
        <v>2021</v>
      </c>
      <c r="B36" s="5" t="n">
        <v>201</v>
      </c>
    </row>
    <row r="37" spans="1:3">
      <c r="A37" s="5" t="n">
        <v>2022</v>
      </c>
      <c r="B37" s="5" t="n">
        <v>207</v>
      </c>
    </row>
    <row r="38" spans="1:3">
      <c r="A38" s="4" t="s">
        <v>440</v>
      </c>
      <c r="B38" s="5" t="n">
        <v>1665</v>
      </c>
    </row>
    <row r="39" spans="1:3">
      <c r="A39" s="4" t="s">
        <v>104</v>
      </c>
      <c r="B39" s="5" t="n">
        <v>4439</v>
      </c>
    </row>
    <row r="40" spans="1:3">
      <c r="A40" s="4" t="s">
        <v>445</v>
      </c>
    </row>
    <row r="41" spans="1:3">
      <c r="A41" s="3" t="s">
        <v>439</v>
      </c>
    </row>
    <row r="42" spans="1:3">
      <c r="A42" s="5" t="n">
        <v>2018</v>
      </c>
      <c r="B42" s="5" t="n">
        <v>1948</v>
      </c>
    </row>
    <row r="43" spans="1:3">
      <c r="A43" s="5" t="n">
        <v>2019</v>
      </c>
      <c r="B43" s="5" t="n">
        <v>1786</v>
      </c>
    </row>
    <row r="44" spans="1:3">
      <c r="A44" s="5" t="n">
        <v>2020</v>
      </c>
      <c r="B44" s="5" t="n">
        <v>1342</v>
      </c>
    </row>
    <row r="45" spans="1:3">
      <c r="A45" s="5" t="n">
        <v>2021</v>
      </c>
      <c r="B45" s="5" t="n">
        <v>713</v>
      </c>
    </row>
    <row r="46" spans="1:3">
      <c r="A46" s="5" t="n">
        <v>2022</v>
      </c>
      <c r="B46" s="5" t="n">
        <v>639</v>
      </c>
    </row>
    <row r="47" spans="1:3">
      <c r="A47" s="4" t="s">
        <v>440</v>
      </c>
      <c r="B47" s="5" t="n">
        <v>817</v>
      </c>
    </row>
    <row r="48" spans="1:3">
      <c r="A48" s="4" t="s">
        <v>104</v>
      </c>
      <c r="B48" s="5" t="n">
        <v>7245</v>
      </c>
    </row>
    <row r="49" spans="1:3">
      <c r="A49" s="4" t="s">
        <v>446</v>
      </c>
    </row>
    <row r="50" spans="1:3">
      <c r="A50" s="3" t="s">
        <v>439</v>
      </c>
    </row>
    <row r="51" spans="1:3">
      <c r="A51" s="5" t="n">
        <v>2018</v>
      </c>
      <c r="B51" s="5" t="n">
        <v>0</v>
      </c>
    </row>
    <row r="52" spans="1:3">
      <c r="A52" s="5" t="n">
        <v>2019</v>
      </c>
      <c r="B52" s="5" t="n">
        <v>0</v>
      </c>
    </row>
    <row r="53" spans="1:3">
      <c r="A53" s="5" t="n">
        <v>2020</v>
      </c>
      <c r="B53" s="5" t="n">
        <v>0</v>
      </c>
    </row>
    <row r="54" spans="1:3">
      <c r="A54" s="5" t="n">
        <v>2021</v>
      </c>
      <c r="B54" s="5" t="n">
        <v>0</v>
      </c>
    </row>
    <row r="55" spans="1:3">
      <c r="A55" s="5" t="n">
        <v>2022</v>
      </c>
      <c r="B55" s="5" t="n">
        <v>0</v>
      </c>
    </row>
    <row r="56" spans="1:3">
      <c r="A56" s="4" t="s">
        <v>440</v>
      </c>
      <c r="B56" s="5" t="n">
        <v>6660</v>
      </c>
    </row>
    <row r="57" spans="1:3">
      <c r="A57" s="4" t="s">
        <v>104</v>
      </c>
      <c r="B57" s="6" t="n">
        <v>6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26"/>
    <col customWidth="1" max="10" min="10" width="18"/>
    <col customWidth="1" max="11" min="11" width="26"/>
    <col customWidth="1" max="12" min="12" width="26"/>
    <col customWidth="1" max="13" min="13" width="21"/>
    <col customWidth="1" max="14" min="14" width="21"/>
    <col customWidth="1" max="15" min="15" width="21"/>
  </cols>
  <sheetData>
    <row r="1" spans="1:15">
      <c r="A1" s="1" t="s">
        <v>447</v>
      </c>
      <c r="B1" s="2" t="s">
        <v>448</v>
      </c>
      <c r="C1" s="2" t="s">
        <v>449</v>
      </c>
      <c r="D1" s="2" t="s">
        <v>450</v>
      </c>
      <c r="E1" s="2" t="s">
        <v>451</v>
      </c>
      <c r="F1" s="2" t="s">
        <v>452</v>
      </c>
      <c r="G1" s="2" t="s">
        <v>453</v>
      </c>
      <c r="H1" s="2" t="s">
        <v>454</v>
      </c>
      <c r="I1" s="2" t="s">
        <v>455</v>
      </c>
      <c r="J1" s="2" t="s">
        <v>456</v>
      </c>
      <c r="K1" s="2" t="s">
        <v>457</v>
      </c>
      <c r="L1" s="2" t="s">
        <v>458</v>
      </c>
      <c r="M1" s="2" t="s">
        <v>459</v>
      </c>
      <c r="N1" s="2" t="s">
        <v>320</v>
      </c>
      <c r="O1" s="2" t="s">
        <v>321</v>
      </c>
    </row>
    <row r="2" spans="1:15">
      <c r="A2" s="3" t="s">
        <v>439</v>
      </c>
    </row>
    <row r="3" spans="1:15">
      <c r="A3" s="4" t="s">
        <v>460</v>
      </c>
      <c r="I3" s="5" t="n">
        <v>1</v>
      </c>
    </row>
    <row r="4" spans="1:15">
      <c r="A4" s="4" t="s">
        <v>461</v>
      </c>
      <c r="I4" s="8" t="n">
        <v>2.5</v>
      </c>
    </row>
    <row r="5" spans="1:15">
      <c r="A5" s="4" t="s">
        <v>462</v>
      </c>
      <c r="I5" s="6" t="n">
        <v>828344000</v>
      </c>
      <c r="L5" s="6" t="n">
        <v>828344000</v>
      </c>
    </row>
    <row r="6" spans="1:15">
      <c r="A6" s="4" t="s">
        <v>463</v>
      </c>
      <c r="G6" s="6" t="n">
        <v>2300000</v>
      </c>
    </row>
    <row r="7" spans="1:15">
      <c r="A7" s="4" t="s">
        <v>464</v>
      </c>
      <c r="G7" s="4" t="s">
        <v>465</v>
      </c>
    </row>
    <row r="8" spans="1:15">
      <c r="A8" s="4" t="s">
        <v>331</v>
      </c>
      <c r="I8" s="6" t="n">
        <v>14304000</v>
      </c>
      <c r="L8" s="5" t="n">
        <v>14304000</v>
      </c>
    </row>
    <row r="9" spans="1:15">
      <c r="A9" s="4" t="s">
        <v>466</v>
      </c>
      <c r="I9" s="4" t="s">
        <v>369</v>
      </c>
    </row>
    <row r="10" spans="1:15">
      <c r="A10" s="4" t="s">
        <v>467</v>
      </c>
    </row>
    <row r="11" spans="1:15">
      <c r="A11" s="3" t="s">
        <v>439</v>
      </c>
    </row>
    <row r="12" spans="1:15">
      <c r="A12" s="4" t="s">
        <v>468</v>
      </c>
      <c r="G12" s="4" t="s">
        <v>469</v>
      </c>
    </row>
    <row r="13" spans="1:15">
      <c r="A13" s="4" t="s">
        <v>470</v>
      </c>
      <c r="G13" s="6" t="n">
        <v>6600000</v>
      </c>
    </row>
    <row r="14" spans="1:15">
      <c r="A14" s="4" t="s">
        <v>471</v>
      </c>
      <c r="G14" s="4" t="s">
        <v>339</v>
      </c>
    </row>
    <row r="15" spans="1:15">
      <c r="A15" s="4" t="s">
        <v>331</v>
      </c>
      <c r="G15" s="6" t="n">
        <v>300000</v>
      </c>
    </row>
    <row r="16" spans="1:15">
      <c r="A16" s="4" t="s">
        <v>466</v>
      </c>
      <c r="G16" s="4" t="s">
        <v>339</v>
      </c>
    </row>
    <row r="17" spans="1:15">
      <c r="A17" s="4" t="s">
        <v>472</v>
      </c>
    </row>
    <row r="18" spans="1:15">
      <c r="A18" s="3" t="s">
        <v>439</v>
      </c>
    </row>
    <row r="19" spans="1:15">
      <c r="A19" s="4" t="s">
        <v>473</v>
      </c>
      <c r="G19" s="6" t="n">
        <v>4300000</v>
      </c>
    </row>
    <row r="20" spans="1:15">
      <c r="A20" s="4" t="s">
        <v>474</v>
      </c>
    </row>
    <row r="21" spans="1:15">
      <c r="A21" s="3" t="s">
        <v>439</v>
      </c>
    </row>
    <row r="22" spans="1:15">
      <c r="A22" s="4" t="s">
        <v>475</v>
      </c>
      <c r="I22" s="6" t="n">
        <v>6700000</v>
      </c>
      <c r="L22" s="5" t="n">
        <v>6700000</v>
      </c>
      <c r="N22" s="6" t="n">
        <v>5900000</v>
      </c>
    </row>
    <row r="23" spans="1:15">
      <c r="A23" s="4" t="s">
        <v>476</v>
      </c>
    </row>
    <row r="24" spans="1:15">
      <c r="A24" s="3" t="s">
        <v>439</v>
      </c>
    </row>
    <row r="25" spans="1:15">
      <c r="A25" s="4" t="s">
        <v>470</v>
      </c>
      <c r="F25" s="6" t="n">
        <v>2800000</v>
      </c>
    </row>
    <row r="26" spans="1:15">
      <c r="A26" s="4" t="s">
        <v>471</v>
      </c>
      <c r="F26" s="4" t="s">
        <v>369</v>
      </c>
    </row>
    <row r="27" spans="1:15">
      <c r="A27" s="4" t="s">
        <v>477</v>
      </c>
    </row>
    <row r="28" spans="1:15">
      <c r="A28" s="3" t="s">
        <v>439</v>
      </c>
    </row>
    <row r="29" spans="1:15">
      <c r="A29" s="4" t="s">
        <v>478</v>
      </c>
      <c r="I29" s="5" t="n">
        <v>230000000</v>
      </c>
      <c r="L29" s="5" t="n">
        <v>230000000</v>
      </c>
    </row>
    <row r="30" spans="1:15">
      <c r="A30" s="4" t="s">
        <v>470</v>
      </c>
      <c r="F30" s="6" t="n">
        <v>250000000</v>
      </c>
    </row>
    <row r="31" spans="1:15">
      <c r="A31" s="4" t="s">
        <v>479</v>
      </c>
    </row>
    <row r="32" spans="1:15">
      <c r="A32" s="3" t="s">
        <v>439</v>
      </c>
    </row>
    <row r="33" spans="1:15">
      <c r="A33" s="4" t="s">
        <v>478</v>
      </c>
      <c r="I33" s="6" t="n">
        <v>230000000</v>
      </c>
      <c r="L33" s="6" t="n">
        <v>230000000</v>
      </c>
    </row>
    <row r="34" spans="1:15">
      <c r="A34" s="4" t="s">
        <v>470</v>
      </c>
      <c r="F34" s="5" t="n">
        <v>250000000</v>
      </c>
    </row>
    <row r="35" spans="1:15">
      <c r="A35" s="4" t="s">
        <v>480</v>
      </c>
    </row>
    <row r="36" spans="1:15">
      <c r="A36" s="3" t="s">
        <v>439</v>
      </c>
    </row>
    <row r="37" spans="1:15">
      <c r="A37" s="4" t="s">
        <v>481</v>
      </c>
      <c r="I37" s="4" t="s">
        <v>482</v>
      </c>
      <c r="L37" s="4" t="s">
        <v>482</v>
      </c>
    </row>
    <row r="38" spans="1:15">
      <c r="A38" s="4" t="s">
        <v>462</v>
      </c>
      <c r="I38" s="6" t="n">
        <v>2200000</v>
      </c>
      <c r="L38" s="6" t="n">
        <v>2200000</v>
      </c>
    </row>
    <row r="39" spans="1:15">
      <c r="A39" s="4" t="s">
        <v>483</v>
      </c>
      <c r="J39" s="5" t="n">
        <v>2</v>
      </c>
    </row>
    <row r="40" spans="1:15">
      <c r="A40" s="4" t="s">
        <v>484</v>
      </c>
    </row>
    <row r="41" spans="1:15">
      <c r="A41" s="3" t="s">
        <v>439</v>
      </c>
    </row>
    <row r="42" spans="1:15">
      <c r="A42" s="4" t="s">
        <v>485</v>
      </c>
      <c r="L42" s="5" t="n">
        <v>12</v>
      </c>
    </row>
    <row r="43" spans="1:15">
      <c r="A43" s="4" t="s">
        <v>486</v>
      </c>
      <c r="L43" s="6" t="n">
        <v>2000000</v>
      </c>
    </row>
    <row r="44" spans="1:15">
      <c r="A44" s="4" t="s">
        <v>487</v>
      </c>
      <c r="I44" s="4" t="s">
        <v>488</v>
      </c>
    </row>
    <row r="45" spans="1:15">
      <c r="A45" s="4" t="s">
        <v>489</v>
      </c>
      <c r="I45" s="6" t="n">
        <v>900000</v>
      </c>
      <c r="L45" s="5" t="n">
        <v>900000</v>
      </c>
      <c r="N45" s="5" t="n">
        <v>1400000</v>
      </c>
    </row>
    <row r="46" spans="1:15">
      <c r="A46" s="4" t="s">
        <v>490</v>
      </c>
    </row>
    <row r="47" spans="1:15">
      <c r="A47" s="3" t="s">
        <v>439</v>
      </c>
    </row>
    <row r="48" spans="1:15">
      <c r="A48" s="4" t="s">
        <v>485</v>
      </c>
      <c r="K48" s="5" t="n">
        <v>19</v>
      </c>
    </row>
    <row r="49" spans="1:15">
      <c r="A49" s="4" t="s">
        <v>486</v>
      </c>
      <c r="K49" s="6" t="n">
        <v>3200000</v>
      </c>
    </row>
    <row r="50" spans="1:15">
      <c r="A50" s="4" t="s">
        <v>491</v>
      </c>
      <c r="K50" s="5" t="n">
        <v>15</v>
      </c>
    </row>
    <row r="51" spans="1:15">
      <c r="A51" s="4" t="s">
        <v>487</v>
      </c>
      <c r="K51" s="4" t="s">
        <v>492</v>
      </c>
    </row>
    <row r="52" spans="1:15">
      <c r="A52" s="4" t="s">
        <v>493</v>
      </c>
      <c r="K52" s="5" t="n">
        <v>4</v>
      </c>
    </row>
    <row r="53" spans="1:15">
      <c r="A53" s="4" t="s">
        <v>494</v>
      </c>
      <c r="K53" s="4" t="s">
        <v>495</v>
      </c>
    </row>
    <row r="54" spans="1:15">
      <c r="A54" s="4" t="s">
        <v>489</v>
      </c>
      <c r="I54" s="6" t="n">
        <v>2200000</v>
      </c>
      <c r="L54" s="6" t="n">
        <v>2200000</v>
      </c>
      <c r="N54" s="5" t="n">
        <v>1000000</v>
      </c>
    </row>
    <row r="55" spans="1:15">
      <c r="A55" s="4" t="s">
        <v>496</v>
      </c>
    </row>
    <row r="56" spans="1:15">
      <c r="A56" s="3" t="s">
        <v>439</v>
      </c>
    </row>
    <row r="57" spans="1:15">
      <c r="A57" s="4" t="s">
        <v>481</v>
      </c>
      <c r="I57" s="4" t="s">
        <v>497</v>
      </c>
      <c r="L57" s="4" t="s">
        <v>497</v>
      </c>
    </row>
    <row r="58" spans="1:15">
      <c r="A58" s="4" t="s">
        <v>462</v>
      </c>
      <c r="I58" s="6" t="n">
        <v>3800000</v>
      </c>
      <c r="L58" s="6" t="n">
        <v>3800000</v>
      </c>
      <c r="N58" s="6" t="n">
        <v>4400000</v>
      </c>
    </row>
    <row r="59" spans="1:15">
      <c r="A59" s="4" t="s">
        <v>489</v>
      </c>
      <c r="I59" s="5" t="n">
        <v>10000000</v>
      </c>
      <c r="L59" s="5" t="n">
        <v>10000000</v>
      </c>
    </row>
    <row r="60" spans="1:15">
      <c r="A60" s="4" t="s">
        <v>498</v>
      </c>
    </row>
    <row r="61" spans="1:15">
      <c r="A61" s="3" t="s">
        <v>439</v>
      </c>
    </row>
    <row r="62" spans="1:15">
      <c r="A62" s="4" t="s">
        <v>481</v>
      </c>
      <c r="K62" s="4" t="s">
        <v>482</v>
      </c>
    </row>
    <row r="63" spans="1:15">
      <c r="A63" s="4" t="s">
        <v>462</v>
      </c>
      <c r="K63" s="6" t="n">
        <v>1500000</v>
      </c>
    </row>
    <row r="64" spans="1:15">
      <c r="A64" s="4" t="s">
        <v>499</v>
      </c>
    </row>
    <row r="65" spans="1:15">
      <c r="A65" s="3" t="s">
        <v>439</v>
      </c>
    </row>
    <row r="66" spans="1:15">
      <c r="A66" s="4" t="s">
        <v>481</v>
      </c>
      <c r="O66" s="4" t="s">
        <v>482</v>
      </c>
    </row>
    <row r="67" spans="1:15">
      <c r="A67" s="4" t="s">
        <v>462</v>
      </c>
      <c r="O67" s="6" t="n">
        <v>800000</v>
      </c>
    </row>
    <row r="68" spans="1:15">
      <c r="A68" s="4" t="s">
        <v>500</v>
      </c>
    </row>
    <row r="69" spans="1:15">
      <c r="A69" s="3" t="s">
        <v>439</v>
      </c>
    </row>
    <row r="70" spans="1:15">
      <c r="A70" s="4" t="s">
        <v>478</v>
      </c>
      <c r="I70" s="6" t="n">
        <v>350000000</v>
      </c>
      <c r="L70" s="6" t="n">
        <v>350000000</v>
      </c>
    </row>
    <row r="71" spans="1:15">
      <c r="A71" s="4" t="s">
        <v>481</v>
      </c>
      <c r="M71" s="4" t="s">
        <v>501</v>
      </c>
    </row>
    <row r="72" spans="1:15">
      <c r="A72" s="4" t="s">
        <v>470</v>
      </c>
      <c r="M72" s="6" t="n">
        <v>350000000</v>
      </c>
    </row>
    <row r="73" spans="1:15">
      <c r="A73" s="4" t="s">
        <v>502</v>
      </c>
    </row>
    <row r="74" spans="1:15">
      <c r="A74" s="3" t="s">
        <v>439</v>
      </c>
    </row>
    <row r="75" spans="1:15">
      <c r="A75" s="4" t="s">
        <v>503</v>
      </c>
      <c r="D75" s="6" t="n">
        <v>10900000</v>
      </c>
      <c r="E75" s="6" t="n">
        <v>115000000</v>
      </c>
    </row>
    <row r="76" spans="1:15">
      <c r="A76" s="4" t="s">
        <v>504</v>
      </c>
      <c r="M76" s="6" t="n">
        <v>449100000</v>
      </c>
    </row>
    <row r="77" spans="1:15">
      <c r="A77" s="4" t="s">
        <v>505</v>
      </c>
      <c r="F77" s="6" t="n">
        <v>602300000</v>
      </c>
    </row>
    <row r="78" spans="1:15">
      <c r="A78" s="4" t="s">
        <v>506</v>
      </c>
    </row>
    <row r="79" spans="1:15">
      <c r="A79" s="3" t="s">
        <v>439</v>
      </c>
    </row>
    <row r="80" spans="1:15">
      <c r="A80" s="4" t="s">
        <v>507</v>
      </c>
      <c r="F80" s="4" t="s">
        <v>508</v>
      </c>
    </row>
    <row r="81" spans="1:15">
      <c r="A81" s="4" t="s">
        <v>509</v>
      </c>
    </row>
    <row r="82" spans="1:15">
      <c r="A82" s="3" t="s">
        <v>439</v>
      </c>
    </row>
    <row r="83" spans="1:15">
      <c r="A83" s="4" t="s">
        <v>510</v>
      </c>
      <c r="I83" s="4" t="s">
        <v>511</v>
      </c>
      <c r="L83" s="4" t="s">
        <v>511</v>
      </c>
    </row>
    <row r="84" spans="1:15">
      <c r="A84" s="4" t="s">
        <v>512</v>
      </c>
    </row>
    <row r="85" spans="1:15">
      <c r="A85" s="3" t="s">
        <v>439</v>
      </c>
    </row>
    <row r="86" spans="1:15">
      <c r="A86" s="4" t="s">
        <v>510</v>
      </c>
      <c r="I86" s="4" t="s">
        <v>511</v>
      </c>
      <c r="L86" s="4" t="s">
        <v>511</v>
      </c>
    </row>
    <row r="87" spans="1:15">
      <c r="A87" s="4" t="s">
        <v>513</v>
      </c>
    </row>
    <row r="88" spans="1:15">
      <c r="A88" s="3" t="s">
        <v>439</v>
      </c>
    </row>
    <row r="89" spans="1:15">
      <c r="A89" s="4" t="s">
        <v>507</v>
      </c>
      <c r="F89" s="4" t="s">
        <v>514</v>
      </c>
    </row>
    <row r="90" spans="1:15">
      <c r="A90" s="4" t="s">
        <v>515</v>
      </c>
    </row>
    <row r="91" spans="1:15">
      <c r="A91" s="3" t="s">
        <v>439</v>
      </c>
    </row>
    <row r="92" spans="1:15">
      <c r="A92" s="4" t="s">
        <v>510</v>
      </c>
      <c r="I92" s="4" t="s">
        <v>516</v>
      </c>
      <c r="L92" s="4" t="s">
        <v>516</v>
      </c>
    </row>
    <row r="93" spans="1:15">
      <c r="A93" s="4" t="s">
        <v>517</v>
      </c>
    </row>
    <row r="94" spans="1:15">
      <c r="A94" s="3" t="s">
        <v>439</v>
      </c>
    </row>
    <row r="95" spans="1:15">
      <c r="A95" s="4" t="s">
        <v>510</v>
      </c>
      <c r="I95" s="4" t="s">
        <v>516</v>
      </c>
      <c r="L95" s="4" t="s">
        <v>516</v>
      </c>
    </row>
    <row r="96" spans="1:15">
      <c r="A96" s="4" t="s">
        <v>380</v>
      </c>
    </row>
    <row r="97" spans="1:15">
      <c r="A97" s="3" t="s">
        <v>439</v>
      </c>
    </row>
    <row r="98" spans="1:15">
      <c r="A98" s="4" t="s">
        <v>518</v>
      </c>
      <c r="F98" s="6" t="n">
        <v>30000000</v>
      </c>
    </row>
    <row r="99" spans="1:15">
      <c r="A99" s="4" t="s">
        <v>478</v>
      </c>
      <c r="I99" s="6" t="n">
        <v>0</v>
      </c>
      <c r="L99" s="6" t="n">
        <v>0</v>
      </c>
    </row>
    <row r="100" spans="1:15">
      <c r="A100" s="4" t="s">
        <v>519</v>
      </c>
      <c r="I100" s="4" t="s">
        <v>520</v>
      </c>
    </row>
    <row r="101" spans="1:15">
      <c r="A101" s="4" t="s">
        <v>521</v>
      </c>
      <c r="I101" s="8" t="n">
        <v>3.75</v>
      </c>
    </row>
    <row r="102" spans="1:15">
      <c r="A102" s="4" t="s">
        <v>461</v>
      </c>
      <c r="I102" s="8" t="n">
        <v>1.87</v>
      </c>
    </row>
    <row r="103" spans="1:15">
      <c r="A103" s="4" t="s">
        <v>381</v>
      </c>
      <c r="F103" s="5" t="n">
        <v>50000000</v>
      </c>
    </row>
    <row r="104" spans="1:15">
      <c r="A104" s="4" t="s">
        <v>522</v>
      </c>
      <c r="I104" s="4" t="s">
        <v>523</v>
      </c>
    </row>
    <row r="105" spans="1:15">
      <c r="A105" s="4" t="s">
        <v>524</v>
      </c>
      <c r="I105" s="8" t="n">
        <v>3.25</v>
      </c>
    </row>
    <row r="106" spans="1:15">
      <c r="A106" s="4" t="s">
        <v>525</v>
      </c>
    </row>
    <row r="107" spans="1:15">
      <c r="A107" s="3" t="s">
        <v>439</v>
      </c>
    </row>
    <row r="108" spans="1:15">
      <c r="A108" s="4" t="s">
        <v>526</v>
      </c>
      <c r="F108" s="6" t="n">
        <v>35000000</v>
      </c>
    </row>
    <row r="109" spans="1:15">
      <c r="A109" s="4" t="s">
        <v>527</v>
      </c>
    </row>
    <row r="110" spans="1:15">
      <c r="A110" s="3" t="s">
        <v>439</v>
      </c>
    </row>
    <row r="111" spans="1:15">
      <c r="A111" s="4" t="s">
        <v>528</v>
      </c>
      <c r="I111" s="4" t="s">
        <v>529</v>
      </c>
    </row>
    <row r="112" spans="1:15">
      <c r="A112" s="4" t="s">
        <v>530</v>
      </c>
    </row>
    <row r="113" spans="1:15">
      <c r="A113" s="3" t="s">
        <v>439</v>
      </c>
    </row>
    <row r="114" spans="1:15">
      <c r="A114" s="4" t="s">
        <v>531</v>
      </c>
      <c r="I114" s="4" t="s">
        <v>532</v>
      </c>
    </row>
    <row r="115" spans="1:15">
      <c r="A115" s="4" t="s">
        <v>533</v>
      </c>
    </row>
    <row r="116" spans="1:15">
      <c r="A116" s="3" t="s">
        <v>439</v>
      </c>
    </row>
    <row r="117" spans="1:15">
      <c r="A117" s="4" t="s">
        <v>531</v>
      </c>
      <c r="I117" s="4" t="s">
        <v>534</v>
      </c>
    </row>
    <row r="118" spans="1:15">
      <c r="A118" s="4" t="s">
        <v>535</v>
      </c>
    </row>
    <row r="119" spans="1:15">
      <c r="A119" s="3" t="s">
        <v>439</v>
      </c>
    </row>
    <row r="120" spans="1:15">
      <c r="A120" s="4" t="s">
        <v>521</v>
      </c>
      <c r="B120" s="8" t="n">
        <v>3.25</v>
      </c>
      <c r="C120" s="8" t="n">
        <v>3.5</v>
      </c>
    </row>
    <row r="121" spans="1:15">
      <c r="A121" s="4" t="s">
        <v>536</v>
      </c>
    </row>
    <row r="122" spans="1:15">
      <c r="A122" s="3" t="s">
        <v>439</v>
      </c>
    </row>
    <row r="123" spans="1:15">
      <c r="A123" s="4" t="s">
        <v>537</v>
      </c>
      <c r="I123" s="6" t="n">
        <v>339000000</v>
      </c>
      <c r="L123" s="6" t="n">
        <v>339000000</v>
      </c>
    </row>
    <row r="124" spans="1:15">
      <c r="A124" s="4" t="s">
        <v>538</v>
      </c>
    </row>
    <row r="125" spans="1:15">
      <c r="A125" s="3" t="s">
        <v>439</v>
      </c>
    </row>
    <row r="126" spans="1:15">
      <c r="A126" s="4" t="s">
        <v>503</v>
      </c>
      <c r="H126" s="6" t="n">
        <v>4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539</v>
      </c>
      <c r="B1" s="2" t="s">
        <v>540</v>
      </c>
      <c r="H1" s="2" t="s">
        <v>541</v>
      </c>
      <c r="I1" s="2" t="s">
        <v>542</v>
      </c>
      <c r="J1" s="2" t="s">
        <v>1</v>
      </c>
    </row>
    <row r="2" spans="1:12">
      <c r="B2" s="2" t="s">
        <v>2</v>
      </c>
      <c r="C2" s="2" t="s">
        <v>353</v>
      </c>
      <c r="D2" s="2" t="s">
        <v>4</v>
      </c>
      <c r="E2" s="2" t="s">
        <v>354</v>
      </c>
      <c r="F2" s="2" t="s">
        <v>32</v>
      </c>
      <c r="G2" s="2" t="s">
        <v>355</v>
      </c>
      <c r="H2" s="2" t="s">
        <v>356</v>
      </c>
      <c r="I2" s="2" t="s">
        <v>357</v>
      </c>
      <c r="J2" s="2" t="s">
        <v>2</v>
      </c>
      <c r="K2" s="2" t="s">
        <v>32</v>
      </c>
      <c r="L2" s="2" t="s">
        <v>79</v>
      </c>
    </row>
    <row r="3" spans="1:12">
      <c r="A3" s="3" t="s">
        <v>195</v>
      </c>
    </row>
    <row r="4" spans="1:12">
      <c r="A4" s="4" t="s">
        <v>97</v>
      </c>
      <c r="B4" s="6" t="n">
        <v>19109</v>
      </c>
      <c r="C4" s="6" t="n">
        <v>1996</v>
      </c>
      <c r="D4" s="6" t="n">
        <v>19755</v>
      </c>
      <c r="E4" s="6" t="n">
        <v>22281</v>
      </c>
      <c r="F4" s="6" t="n">
        <v>17348</v>
      </c>
      <c r="G4" s="6" t="n">
        <v>21661</v>
      </c>
      <c r="H4" s="6" t="n">
        <v>17637</v>
      </c>
      <c r="I4" s="6" t="n">
        <v>14553</v>
      </c>
      <c r="J4" s="6" t="n">
        <v>63141</v>
      </c>
      <c r="K4" s="6" t="n">
        <v>71199</v>
      </c>
      <c r="L4" s="6" t="n">
        <v>58723</v>
      </c>
    </row>
    <row r="5" spans="1:12">
      <c r="A5" s="4" t="s">
        <v>543</v>
      </c>
      <c r="J5" s="5" t="n">
        <v>16631</v>
      </c>
      <c r="K5" s="5" t="n">
        <v>16259</v>
      </c>
      <c r="L5" s="5" t="n">
        <v>16256</v>
      </c>
    </row>
    <row r="6" spans="1:12">
      <c r="A6" s="4" t="s">
        <v>544</v>
      </c>
      <c r="J6" s="5" t="n">
        <v>114</v>
      </c>
      <c r="K6" s="5" t="n">
        <v>139</v>
      </c>
      <c r="L6" s="5" t="n">
        <v>186</v>
      </c>
    </row>
    <row r="7" spans="1:12">
      <c r="A7" s="4" t="s">
        <v>545</v>
      </c>
      <c r="J7" s="5" t="n">
        <v>16745</v>
      </c>
      <c r="K7" s="5" t="n">
        <v>16398</v>
      </c>
      <c r="L7" s="5" t="n">
        <v>16442</v>
      </c>
    </row>
    <row r="8" spans="1:12">
      <c r="A8" s="4" t="s">
        <v>546</v>
      </c>
      <c r="B8" s="7" t="n">
        <v>1.09</v>
      </c>
      <c r="C8" s="7" t="n">
        <v>0.12</v>
      </c>
      <c r="D8" s="7" t="n">
        <v>1.22</v>
      </c>
      <c r="E8" s="7" t="n">
        <v>1.37</v>
      </c>
      <c r="F8" s="7" t="n">
        <v>1.07</v>
      </c>
      <c r="G8" s="7" t="n">
        <v>1.33</v>
      </c>
      <c r="H8" s="7" t="n">
        <v>1.08</v>
      </c>
      <c r="I8" s="7" t="n">
        <v>0.9</v>
      </c>
      <c r="J8" s="7" t="n">
        <v>3.8</v>
      </c>
      <c r="K8" s="7" t="n">
        <v>4.38</v>
      </c>
      <c r="L8" s="7" t="n">
        <v>3.61</v>
      </c>
    </row>
    <row r="9" spans="1:12">
      <c r="A9" s="4" t="s">
        <v>547</v>
      </c>
      <c r="B9" s="7" t="n">
        <v>1.08</v>
      </c>
      <c r="C9" s="7" t="n">
        <v>0.12</v>
      </c>
      <c r="D9" s="7" t="n">
        <v>1.21</v>
      </c>
      <c r="E9" s="7" t="n">
        <v>1.36</v>
      </c>
      <c r="F9" s="7" t="n">
        <v>1.06</v>
      </c>
      <c r="G9" s="7" t="n">
        <v>1.32</v>
      </c>
      <c r="H9" s="7" t="n">
        <v>1.07</v>
      </c>
      <c r="I9" s="7" t="n">
        <v>0.89</v>
      </c>
      <c r="J9" s="7" t="n">
        <v>3.77</v>
      </c>
      <c r="K9" s="7" t="n">
        <v>4.34</v>
      </c>
      <c r="L9" s="7" t="n">
        <v>3.57</v>
      </c>
    </row>
  </sheetData>
  <mergeCells count="3">
    <mergeCell ref="A1:A2"/>
    <mergeCell ref="B1:G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2</v>
      </c>
      <c r="D2" s="2" t="s">
        <v>79</v>
      </c>
    </row>
    <row r="3" spans="1:4">
      <c r="A3" s="3" t="s">
        <v>96</v>
      </c>
    </row>
    <row r="4" spans="1:4">
      <c r="A4" s="4" t="s">
        <v>97</v>
      </c>
      <c r="B4" s="6" t="n">
        <v>63141</v>
      </c>
      <c r="C4" s="6" t="n">
        <v>71199</v>
      </c>
      <c r="D4" s="6" t="n">
        <v>58723</v>
      </c>
    </row>
    <row r="5" spans="1:4">
      <c r="A5" s="3" t="s">
        <v>98</v>
      </c>
    </row>
    <row r="6" spans="1:4">
      <c r="A6" s="4" t="s">
        <v>99</v>
      </c>
      <c r="B6" s="5" t="n">
        <v>88</v>
      </c>
      <c r="C6" s="5" t="n">
        <v>6868</v>
      </c>
      <c r="D6" s="5" t="n">
        <v>-6428</v>
      </c>
    </row>
    <row r="7" spans="1:4">
      <c r="A7" s="4" t="s">
        <v>100</v>
      </c>
      <c r="B7" s="6" t="n">
        <v>63229</v>
      </c>
      <c r="C7" s="6" t="n">
        <v>78067</v>
      </c>
      <c r="D7" s="6" t="n">
        <v>52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48</v>
      </c>
      <c r="B1" s="2" t="s">
        <v>1</v>
      </c>
    </row>
    <row r="2" spans="1:4">
      <c r="B2" s="2" t="s">
        <v>2</v>
      </c>
      <c r="C2" s="2" t="s">
        <v>32</v>
      </c>
      <c r="D2" s="2" t="s">
        <v>79</v>
      </c>
    </row>
    <row r="3" spans="1:4">
      <c r="A3" s="3" t="s">
        <v>195</v>
      </c>
    </row>
    <row r="4" spans="1:4">
      <c r="A4" s="4" t="s">
        <v>549</v>
      </c>
      <c r="B4" s="5" t="n">
        <v>0</v>
      </c>
      <c r="C4" s="5" t="n">
        <v>0</v>
      </c>
      <c r="D4" s="4" t="s">
        <v>3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s>
  <sheetData>
    <row r="1" spans="1:4">
      <c r="A1" s="1" t="s">
        <v>550</v>
      </c>
      <c r="B1" s="2" t="s">
        <v>1</v>
      </c>
    </row>
    <row r="2" spans="1:4">
      <c r="B2" s="2" t="s">
        <v>551</v>
      </c>
      <c r="C2" s="2" t="s">
        <v>320</v>
      </c>
      <c r="D2" s="2" t="s">
        <v>321</v>
      </c>
    </row>
    <row r="3" spans="1:4">
      <c r="A3" s="3" t="s">
        <v>552</v>
      </c>
    </row>
    <row r="4" spans="1:4">
      <c r="A4" s="4" t="s">
        <v>553</v>
      </c>
      <c r="B4" s="5" t="n">
        <v>1</v>
      </c>
    </row>
    <row r="5" spans="1:4">
      <c r="A5" s="4" t="s">
        <v>554</v>
      </c>
      <c r="B5" s="5" t="n">
        <v>2</v>
      </c>
    </row>
    <row r="6" spans="1:4">
      <c r="A6" s="4" t="s">
        <v>555</v>
      </c>
      <c r="B6" s="6" t="n">
        <v>3097</v>
      </c>
      <c r="C6" s="6" t="n">
        <v>3469</v>
      </c>
      <c r="D6" s="6" t="n">
        <v>3609</v>
      </c>
    </row>
    <row r="7" spans="1:4">
      <c r="A7" s="4" t="s">
        <v>556</v>
      </c>
      <c r="B7" s="5" t="n">
        <v>3</v>
      </c>
    </row>
    <row r="8" spans="1:4">
      <c r="A8" s="4" t="s">
        <v>557</v>
      </c>
      <c r="B8" s="5" t="n">
        <v>841504</v>
      </c>
    </row>
    <row r="9" spans="1:4">
      <c r="A9" s="4" t="s">
        <v>558</v>
      </c>
      <c r="B9" s="4" t="s">
        <v>559</v>
      </c>
    </row>
    <row r="10" spans="1:4">
      <c r="A10" s="4" t="s">
        <v>560</v>
      </c>
      <c r="B10" s="4" t="s">
        <v>341</v>
      </c>
    </row>
    <row r="11" spans="1:4">
      <c r="A11" s="4" t="s">
        <v>561</v>
      </c>
      <c r="B11" s="6" t="n">
        <v>300</v>
      </c>
      <c r="C11" s="5" t="n">
        <v>600</v>
      </c>
      <c r="D11" s="5" t="n">
        <v>700</v>
      </c>
    </row>
    <row r="12" spans="1:4">
      <c r="A12" s="4" t="s">
        <v>562</v>
      </c>
      <c r="B12" s="5" t="n">
        <v>1300</v>
      </c>
      <c r="C12" s="5" t="n">
        <v>2400</v>
      </c>
      <c r="D12" s="5" t="n">
        <v>8100</v>
      </c>
    </row>
    <row r="13" spans="1:4">
      <c r="A13" s="4" t="s">
        <v>563</v>
      </c>
      <c r="B13" s="5" t="n">
        <v>0</v>
      </c>
      <c r="C13" s="5" t="n">
        <v>1000</v>
      </c>
      <c r="D13" s="5" t="n">
        <v>4300</v>
      </c>
    </row>
    <row r="14" spans="1:4">
      <c r="A14" s="4" t="s">
        <v>51</v>
      </c>
      <c r="B14" s="6" t="n">
        <v>48682</v>
      </c>
      <c r="C14" s="5" t="n">
        <v>36162</v>
      </c>
    </row>
    <row r="15" spans="1:4">
      <c r="A15" s="4" t="s">
        <v>564</v>
      </c>
    </row>
    <row r="16" spans="1:4">
      <c r="A16" s="3" t="s">
        <v>552</v>
      </c>
    </row>
    <row r="17" spans="1:4">
      <c r="A17" s="4" t="s">
        <v>558</v>
      </c>
      <c r="B17" s="4" t="s">
        <v>565</v>
      </c>
    </row>
    <row r="18" spans="1:4">
      <c r="A18" s="4" t="s">
        <v>566</v>
      </c>
    </row>
    <row r="19" spans="1:4">
      <c r="A19" s="3" t="s">
        <v>552</v>
      </c>
    </row>
    <row r="20" spans="1:4">
      <c r="A20" s="4" t="s">
        <v>558</v>
      </c>
      <c r="B20" s="4" t="s">
        <v>567</v>
      </c>
    </row>
    <row r="21" spans="1:4">
      <c r="A21" s="4" t="s">
        <v>568</v>
      </c>
    </row>
    <row r="22" spans="1:4">
      <c r="A22" s="3" t="s">
        <v>552</v>
      </c>
    </row>
    <row r="23" spans="1:4">
      <c r="A23" s="4" t="s">
        <v>558</v>
      </c>
      <c r="B23" s="4" t="s">
        <v>567</v>
      </c>
    </row>
    <row r="24" spans="1:4">
      <c r="A24" s="4" t="s">
        <v>569</v>
      </c>
    </row>
    <row r="25" spans="1:4">
      <c r="A25" s="3" t="s">
        <v>552</v>
      </c>
    </row>
    <row r="26" spans="1:4">
      <c r="A26" s="4" t="s">
        <v>560</v>
      </c>
      <c r="B26" s="4" t="s">
        <v>341</v>
      </c>
    </row>
    <row r="27" spans="1:4">
      <c r="A27" s="4" t="s">
        <v>570</v>
      </c>
    </row>
    <row r="28" spans="1:4">
      <c r="A28" s="3" t="s">
        <v>552</v>
      </c>
    </row>
    <row r="29" spans="1:4">
      <c r="A29" s="4" t="s">
        <v>558</v>
      </c>
      <c r="B29" s="4" t="s">
        <v>567</v>
      </c>
    </row>
    <row r="30" spans="1:4">
      <c r="A30" s="4" t="s">
        <v>571</v>
      </c>
    </row>
    <row r="31" spans="1:4">
      <c r="A31" s="3" t="s">
        <v>552</v>
      </c>
    </row>
    <row r="32" spans="1:4">
      <c r="A32" s="4" t="s">
        <v>560</v>
      </c>
      <c r="B32" s="4" t="s">
        <v>341</v>
      </c>
    </row>
    <row r="33" spans="1:4">
      <c r="A33" s="4" t="s">
        <v>572</v>
      </c>
      <c r="B33" s="6" t="n">
        <v>4900</v>
      </c>
    </row>
    <row r="34" spans="1:4">
      <c r="A34" s="4" t="s">
        <v>573</v>
      </c>
      <c r="B34" s="4" t="s">
        <v>574</v>
      </c>
    </row>
    <row r="35" spans="1:4">
      <c r="A35" s="4" t="s">
        <v>575</v>
      </c>
      <c r="B35" s="5" t="n">
        <v>3</v>
      </c>
    </row>
    <row r="36" spans="1:4">
      <c r="A36" s="4" t="s">
        <v>576</v>
      </c>
      <c r="B36" s="4" t="s">
        <v>577</v>
      </c>
    </row>
    <row r="37" spans="1:4">
      <c r="A37" s="4" t="s">
        <v>578</v>
      </c>
      <c r="B37" s="4" t="s">
        <v>341</v>
      </c>
    </row>
    <row r="38" spans="1:4">
      <c r="A38" s="4" t="s">
        <v>579</v>
      </c>
    </row>
    <row r="39" spans="1:4">
      <c r="A39" s="3" t="s">
        <v>552</v>
      </c>
    </row>
    <row r="40" spans="1:4">
      <c r="A40" s="4" t="s">
        <v>560</v>
      </c>
      <c r="B40" s="4" t="s">
        <v>580</v>
      </c>
    </row>
    <row r="41" spans="1:4">
      <c r="A41" s="4" t="s">
        <v>581</v>
      </c>
    </row>
    <row r="42" spans="1:4">
      <c r="A42" s="3" t="s">
        <v>552</v>
      </c>
    </row>
    <row r="43" spans="1:4">
      <c r="A43" s="4" t="s">
        <v>582</v>
      </c>
      <c r="B43" s="5" t="n">
        <v>4496</v>
      </c>
    </row>
    <row r="44" spans="1:4">
      <c r="A44" s="4" t="s">
        <v>583</v>
      </c>
    </row>
    <row r="45" spans="1:4">
      <c r="A45" s="3" t="s">
        <v>552</v>
      </c>
    </row>
    <row r="46" spans="1:4">
      <c r="A46" s="4" t="s">
        <v>582</v>
      </c>
      <c r="B46" s="5" t="n">
        <v>2519</v>
      </c>
    </row>
    <row r="47" spans="1:4">
      <c r="A47" s="4" t="s">
        <v>584</v>
      </c>
    </row>
    <row r="48" spans="1:4">
      <c r="A48" s="3" t="s">
        <v>552</v>
      </c>
    </row>
    <row r="49" spans="1:4">
      <c r="A49" s="4" t="s">
        <v>555</v>
      </c>
      <c r="B49" s="6" t="n">
        <v>400</v>
      </c>
      <c r="C49" s="5" t="n">
        <v>800</v>
      </c>
      <c r="D49" s="6" t="n">
        <v>800</v>
      </c>
    </row>
    <row r="50" spans="1:4">
      <c r="A50" s="4" t="s">
        <v>560</v>
      </c>
      <c r="B50" s="4" t="s">
        <v>341</v>
      </c>
    </row>
    <row r="51" spans="1:4">
      <c r="A51" s="4" t="s">
        <v>51</v>
      </c>
      <c r="B51" s="6" t="n">
        <v>1000</v>
      </c>
      <c r="C51" s="6" t="n">
        <v>1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85</v>
      </c>
      <c r="B1" s="2" t="s">
        <v>1</v>
      </c>
    </row>
    <row r="2" spans="1:2">
      <c r="B2" s="2" t="s">
        <v>586</v>
      </c>
    </row>
    <row r="3" spans="1:2">
      <c r="A3" s="3" t="s">
        <v>198</v>
      </c>
    </row>
    <row r="4" spans="1:2">
      <c r="A4" s="4" t="s">
        <v>587</v>
      </c>
      <c r="B4" s="7" t="n">
        <v>18.59</v>
      </c>
    </row>
    <row r="5" spans="1:2">
      <c r="A5" s="4" t="s">
        <v>588</v>
      </c>
      <c r="B5" s="4" t="s">
        <v>589</v>
      </c>
    </row>
    <row r="6" spans="1:2">
      <c r="A6" s="4" t="s">
        <v>590</v>
      </c>
      <c r="B6" s="4" t="s">
        <v>591</v>
      </c>
    </row>
    <row r="7" spans="1:2">
      <c r="A7" s="4" t="s">
        <v>592</v>
      </c>
      <c r="B7" s="4" t="s">
        <v>593</v>
      </c>
    </row>
    <row r="8" spans="1:2">
      <c r="A8" s="4" t="s">
        <v>594</v>
      </c>
      <c r="B8" s="4" t="s">
        <v>5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4"/>
    <col customWidth="1" max="5" min="5" width="25"/>
  </cols>
  <sheetData>
    <row r="1" spans="1:5">
      <c r="A1" s="1" t="s">
        <v>596</v>
      </c>
      <c r="B1" s="2" t="s">
        <v>540</v>
      </c>
      <c r="C1" s="2" t="s">
        <v>1</v>
      </c>
    </row>
    <row r="2" spans="1:5">
      <c r="B2" s="2" t="s">
        <v>79</v>
      </c>
      <c r="C2" s="2" t="s">
        <v>2</v>
      </c>
      <c r="D2" s="2" t="s">
        <v>32</v>
      </c>
      <c r="E2" s="2" t="s">
        <v>79</v>
      </c>
    </row>
    <row r="3" spans="1:5">
      <c r="A3" s="3" t="s">
        <v>597</v>
      </c>
    </row>
    <row r="4" spans="1:5">
      <c r="A4" s="4" t="s">
        <v>598</v>
      </c>
      <c r="C4" s="5" t="n">
        <v>54918</v>
      </c>
      <c r="D4" s="5" t="n">
        <v>126633</v>
      </c>
      <c r="E4" s="5" t="n">
        <v>398075</v>
      </c>
    </row>
    <row r="5" spans="1:5">
      <c r="A5" s="4" t="s">
        <v>599</v>
      </c>
      <c r="C5" s="5" t="n">
        <v>0</v>
      </c>
      <c r="D5" s="5" t="n">
        <v>0</v>
      </c>
      <c r="E5" s="5" t="n">
        <v>30700</v>
      </c>
    </row>
    <row r="6" spans="1:5">
      <c r="A6" s="4" t="s">
        <v>600</v>
      </c>
      <c r="C6" s="5" t="n">
        <v>-36950</v>
      </c>
      <c r="D6" s="5" t="n">
        <v>-71715</v>
      </c>
      <c r="E6" s="5" t="n">
        <v>-287975</v>
      </c>
    </row>
    <row r="7" spans="1:5">
      <c r="A7" s="4" t="s">
        <v>601</v>
      </c>
      <c r="C7" s="5" t="n">
        <v>0</v>
      </c>
      <c r="D7" s="5" t="n">
        <v>0</v>
      </c>
      <c r="E7" s="5" t="n">
        <v>-14167</v>
      </c>
    </row>
    <row r="8" spans="1:5">
      <c r="A8" s="4" t="s">
        <v>602</v>
      </c>
      <c r="B8" s="5" t="n">
        <v>126633</v>
      </c>
      <c r="C8" s="5" t="n">
        <v>17968</v>
      </c>
      <c r="D8" s="5" t="n">
        <v>54918</v>
      </c>
      <c r="E8" s="5" t="n">
        <v>126633</v>
      </c>
    </row>
    <row r="9" spans="1:5">
      <c r="A9" s="4" t="s">
        <v>603</v>
      </c>
      <c r="B9" s="4" t="s">
        <v>369</v>
      </c>
      <c r="C9" s="4" t="s">
        <v>604</v>
      </c>
      <c r="D9" s="4" t="s">
        <v>605</v>
      </c>
      <c r="E9" s="4" t="s">
        <v>591</v>
      </c>
    </row>
    <row r="10" spans="1:5">
      <c r="A10" s="4" t="s">
        <v>606</v>
      </c>
      <c r="E10" s="4" t="s">
        <v>607</v>
      </c>
    </row>
    <row r="11" spans="1:5">
      <c r="A11" s="3" t="s">
        <v>608</v>
      </c>
    </row>
    <row r="12" spans="1:5">
      <c r="A12" s="4" t="s">
        <v>609</v>
      </c>
      <c r="C12" s="7" t="n">
        <v>37.95</v>
      </c>
      <c r="D12" s="7" t="n">
        <v>35.15</v>
      </c>
      <c r="E12" s="7" t="n">
        <v>28.46</v>
      </c>
    </row>
    <row r="13" spans="1:5">
      <c r="A13" s="4" t="s">
        <v>610</v>
      </c>
      <c r="C13" s="5" t="n">
        <v>0</v>
      </c>
      <c r="D13" s="5" t="n">
        <v>0</v>
      </c>
      <c r="E13" s="8" t="n">
        <v>57.11</v>
      </c>
    </row>
    <row r="14" spans="1:5">
      <c r="A14" s="4" t="s">
        <v>611</v>
      </c>
      <c r="C14" s="8" t="n">
        <v>34.9</v>
      </c>
      <c r="D14" s="5" t="n">
        <v>33</v>
      </c>
      <c r="E14" s="8" t="n">
        <v>27.99</v>
      </c>
    </row>
    <row r="15" spans="1:5">
      <c r="A15" s="4" t="s">
        <v>612</v>
      </c>
      <c r="C15" s="5" t="n">
        <v>0</v>
      </c>
      <c r="D15" s="5" t="n">
        <v>0</v>
      </c>
      <c r="E15" s="8" t="n">
        <v>40.43</v>
      </c>
    </row>
    <row r="16" spans="1:5">
      <c r="A16" s="4" t="s">
        <v>613</v>
      </c>
      <c r="B16" s="7" t="n">
        <v>35.15</v>
      </c>
      <c r="C16" s="7" t="n">
        <v>44.23</v>
      </c>
      <c r="D16" s="7" t="n">
        <v>37.95</v>
      </c>
      <c r="E16" s="7" t="n">
        <v>35.15</v>
      </c>
    </row>
    <row r="17" spans="1:5">
      <c r="A17" s="4" t="s">
        <v>614</v>
      </c>
      <c r="C17" s="6" t="n">
        <v>2963</v>
      </c>
      <c r="D17" s="6" t="n">
        <v>4773</v>
      </c>
      <c r="E17" s="6" t="n">
        <v>8851</v>
      </c>
    </row>
    <row r="18" spans="1:5">
      <c r="A18" s="4" t="s">
        <v>615</v>
      </c>
      <c r="C18" s="5" t="n">
        <v>1748</v>
      </c>
      <c r="D18" s="5" t="n">
        <v>2597</v>
      </c>
      <c r="E18" s="5" t="n">
        <v>11089</v>
      </c>
    </row>
    <row r="19" spans="1:5">
      <c r="A19" s="4" t="s">
        <v>616</v>
      </c>
      <c r="B19" s="6" t="n">
        <v>4773</v>
      </c>
      <c r="C19" s="6" t="n">
        <v>682</v>
      </c>
      <c r="D19" s="6" t="n">
        <v>2963</v>
      </c>
      <c r="E19" s="6" t="n">
        <v>4773</v>
      </c>
    </row>
    <row r="20" spans="1:5">
      <c r="A20" s="3" t="s">
        <v>617</v>
      </c>
    </row>
    <row r="21" spans="1:5">
      <c r="A21" s="4" t="s">
        <v>618</v>
      </c>
      <c r="C21" s="5" t="n">
        <v>17968</v>
      </c>
    </row>
    <row r="22" spans="1:5">
      <c r="A22" s="4" t="s">
        <v>619</v>
      </c>
      <c r="C22" s="4" t="s">
        <v>604</v>
      </c>
    </row>
    <row r="23" spans="1:5">
      <c r="A23" s="4" t="s">
        <v>620</v>
      </c>
      <c r="C23" s="7" t="n">
        <v>44.23</v>
      </c>
    </row>
    <row r="24" spans="1:5">
      <c r="A24" s="4" t="s">
        <v>621</v>
      </c>
      <c r="C24" s="6" t="n">
        <v>682</v>
      </c>
    </row>
    <row r="25" spans="1:5">
      <c r="A25" s="4" t="s">
        <v>622</v>
      </c>
      <c r="C25" s="5" t="n">
        <v>9266</v>
      </c>
    </row>
    <row r="26" spans="1:5">
      <c r="A26" s="4" t="s">
        <v>623</v>
      </c>
      <c r="C26" s="4" t="s">
        <v>559</v>
      </c>
    </row>
    <row r="27" spans="1:5">
      <c r="A27" s="4" t="s">
        <v>624</v>
      </c>
      <c r="C27" s="7" t="n">
        <v>32.14</v>
      </c>
    </row>
    <row r="28" spans="1:5">
      <c r="A28" s="4" t="s">
        <v>625</v>
      </c>
      <c r="C28" s="6" t="n">
        <v>464</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3" t="s">
        <v>628</v>
      </c>
    </row>
    <row r="4" spans="1:2">
      <c r="A4" s="4" t="s">
        <v>629</v>
      </c>
      <c r="B4" s="5" t="n">
        <v>17968</v>
      </c>
    </row>
    <row r="5" spans="1:2">
      <c r="A5" s="4" t="s">
        <v>630</v>
      </c>
      <c r="B5" s="5" t="n">
        <v>9266</v>
      </c>
    </row>
    <row r="6" spans="1:2">
      <c r="A6" s="4" t="s">
        <v>631</v>
      </c>
    </row>
    <row r="7" spans="1:2">
      <c r="A7" s="3" t="s">
        <v>628</v>
      </c>
    </row>
    <row r="8" spans="1:2">
      <c r="A8" s="4" t="s">
        <v>632</v>
      </c>
      <c r="B8" s="7" t="n">
        <v>22.77</v>
      </c>
    </row>
    <row r="9" spans="1:2">
      <c r="A9" s="4" t="s">
        <v>633</v>
      </c>
      <c r="B9" s="7" t="n">
        <v>23.96</v>
      </c>
    </row>
    <row r="10" spans="1:2">
      <c r="A10" s="4" t="s">
        <v>629</v>
      </c>
      <c r="B10" s="5" t="n">
        <v>6800</v>
      </c>
    </row>
    <row r="11" spans="1:2">
      <c r="A11" s="4" t="s">
        <v>634</v>
      </c>
      <c r="B11" s="4" t="s">
        <v>635</v>
      </c>
    </row>
    <row r="12" spans="1:2">
      <c r="A12" s="4" t="s">
        <v>636</v>
      </c>
      <c r="B12" s="7" t="n">
        <v>23.09</v>
      </c>
    </row>
    <row r="13" spans="1:2">
      <c r="A13" s="4" t="s">
        <v>630</v>
      </c>
      <c r="B13" s="5" t="n">
        <v>6800</v>
      </c>
    </row>
    <row r="14" spans="1:2">
      <c r="A14" s="4" t="s">
        <v>637</v>
      </c>
      <c r="B14" s="7" t="n">
        <v>23.09</v>
      </c>
    </row>
    <row r="15" spans="1:2">
      <c r="A15" s="4" t="s">
        <v>638</v>
      </c>
    </row>
    <row r="16" spans="1:2">
      <c r="A16" s="3" t="s">
        <v>628</v>
      </c>
    </row>
    <row r="17" spans="1:2">
      <c r="A17" s="4" t="s">
        <v>632</v>
      </c>
      <c r="B17" s="8" t="n">
        <v>29.92</v>
      </c>
    </row>
    <row r="18" spans="1:2">
      <c r="A18" s="4" t="s">
        <v>633</v>
      </c>
      <c r="B18" s="8" t="n">
        <v>34.11</v>
      </c>
    </row>
    <row r="19" spans="1:2">
      <c r="A19" s="4" t="s">
        <v>639</v>
      </c>
    </row>
    <row r="20" spans="1:2">
      <c r="A20" s="3" t="s">
        <v>628</v>
      </c>
    </row>
    <row r="21" spans="1:2">
      <c r="A21" s="4" t="s">
        <v>632</v>
      </c>
      <c r="B21" s="8" t="n">
        <v>57.11</v>
      </c>
    </row>
    <row r="22" spans="1:2">
      <c r="A22" s="4" t="s">
        <v>633</v>
      </c>
      <c r="B22" s="7" t="n">
        <v>57.11</v>
      </c>
    </row>
    <row r="23" spans="1:2">
      <c r="A23" s="4" t="s">
        <v>629</v>
      </c>
      <c r="B23" s="5" t="n">
        <v>11168</v>
      </c>
    </row>
    <row r="24" spans="1:2">
      <c r="A24" s="4" t="s">
        <v>634</v>
      </c>
      <c r="B24" s="4" t="s">
        <v>640</v>
      </c>
    </row>
    <row r="25" spans="1:2">
      <c r="A25" s="4" t="s">
        <v>636</v>
      </c>
      <c r="B25" s="7" t="n">
        <v>57.11</v>
      </c>
    </row>
    <row r="26" spans="1:2">
      <c r="A26" s="4" t="s">
        <v>630</v>
      </c>
      <c r="B26" s="5" t="n">
        <v>2466</v>
      </c>
    </row>
    <row r="27" spans="1:2">
      <c r="A27" s="4" t="s">
        <v>637</v>
      </c>
      <c r="B27" s="7" t="n">
        <v>57.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9</v>
      </c>
    </row>
    <row r="3" spans="1:4">
      <c r="A3" s="4" t="s">
        <v>642</v>
      </c>
    </row>
    <row r="4" spans="1:4">
      <c r="A4" s="3" t="s">
        <v>643</v>
      </c>
    </row>
    <row r="5" spans="1:4">
      <c r="A5" s="4" t="s">
        <v>644</v>
      </c>
      <c r="B5" s="5" t="n">
        <v>125067</v>
      </c>
      <c r="C5" s="5" t="n">
        <v>140767</v>
      </c>
      <c r="D5" s="5" t="n">
        <v>210944</v>
      </c>
    </row>
    <row r="6" spans="1:4">
      <c r="A6" s="4" t="s">
        <v>645</v>
      </c>
      <c r="B6" s="5" t="n">
        <v>33080</v>
      </c>
      <c r="C6" s="5" t="n">
        <v>36058</v>
      </c>
      <c r="D6" s="5" t="n">
        <v>48201</v>
      </c>
    </row>
    <row r="7" spans="1:4">
      <c r="A7" s="4" t="s">
        <v>646</v>
      </c>
      <c r="B7" s="5" t="n">
        <v>0</v>
      </c>
      <c r="C7" s="5" t="n">
        <v>-4270</v>
      </c>
      <c r="D7" s="5" t="n">
        <v>-19657</v>
      </c>
    </row>
    <row r="8" spans="1:4">
      <c r="A8" s="4" t="s">
        <v>647</v>
      </c>
      <c r="B8" s="5" t="n">
        <v>-51191</v>
      </c>
      <c r="C8" s="5" t="n">
        <v>-45509</v>
      </c>
      <c r="D8" s="5" t="n">
        <v>-89665</v>
      </c>
    </row>
    <row r="9" spans="1:4">
      <c r="A9" s="4" t="s">
        <v>648</v>
      </c>
      <c r="B9" s="5" t="n">
        <v>-9305</v>
      </c>
      <c r="C9" s="5" t="n">
        <v>-1979</v>
      </c>
      <c r="D9" s="5" t="n">
        <v>-9056</v>
      </c>
    </row>
    <row r="10" spans="1:4">
      <c r="A10" s="4" t="s">
        <v>649</v>
      </c>
      <c r="B10" s="5" t="n">
        <v>97651</v>
      </c>
      <c r="C10" s="5" t="n">
        <v>125067</v>
      </c>
      <c r="D10" s="5" t="n">
        <v>140767</v>
      </c>
    </row>
    <row r="11" spans="1:4">
      <c r="A11" s="4" t="s">
        <v>650</v>
      </c>
    </row>
    <row r="12" spans="1:4">
      <c r="A12" s="3" t="s">
        <v>643</v>
      </c>
    </row>
    <row r="13" spans="1:4">
      <c r="A13" s="4" t="s">
        <v>644</v>
      </c>
      <c r="B13" s="5" t="n">
        <v>67454</v>
      </c>
      <c r="C13" s="5" t="n">
        <v>75712</v>
      </c>
      <c r="D13" s="5" t="n">
        <v>103850</v>
      </c>
    </row>
    <row r="14" spans="1:4">
      <c r="A14" s="4" t="s">
        <v>645</v>
      </c>
      <c r="B14" s="5" t="n">
        <v>22250</v>
      </c>
      <c r="C14" s="5" t="n">
        <v>25322</v>
      </c>
      <c r="D14" s="5" t="n">
        <v>22349</v>
      </c>
    </row>
    <row r="15" spans="1:4">
      <c r="A15" s="4" t="s">
        <v>646</v>
      </c>
      <c r="B15" s="5" t="n">
        <v>0</v>
      </c>
      <c r="C15" s="5" t="n">
        <v>0</v>
      </c>
      <c r="D15" s="5" t="n">
        <v>0</v>
      </c>
    </row>
    <row r="16" spans="1:4">
      <c r="A16" s="4" t="s">
        <v>647</v>
      </c>
      <c r="B16" s="5" t="n">
        <v>-28447</v>
      </c>
      <c r="C16" s="5" t="n">
        <v>-32300</v>
      </c>
      <c r="D16" s="5" t="n">
        <v>-46950</v>
      </c>
    </row>
    <row r="17" spans="1:4">
      <c r="A17" s="4" t="s">
        <v>648</v>
      </c>
      <c r="B17" s="5" t="n">
        <v>-6198</v>
      </c>
      <c r="C17" s="5" t="n">
        <v>-1280</v>
      </c>
      <c r="D17" s="5" t="n">
        <v>-3537</v>
      </c>
    </row>
    <row r="18" spans="1:4">
      <c r="A18" s="4" t="s">
        <v>649</v>
      </c>
      <c r="B18" s="5" t="n">
        <v>55059</v>
      </c>
      <c r="C18" s="5" t="n">
        <v>67454</v>
      </c>
      <c r="D18" s="5" t="n">
        <v>75712</v>
      </c>
    </row>
    <row r="19" spans="1:4">
      <c r="A19" s="4" t="s">
        <v>571</v>
      </c>
    </row>
    <row r="20" spans="1:4">
      <c r="A20" s="3" t="s">
        <v>643</v>
      </c>
    </row>
    <row r="21" spans="1:4">
      <c r="A21" s="4" t="s">
        <v>644</v>
      </c>
      <c r="B21" s="5" t="n">
        <v>192521</v>
      </c>
      <c r="C21" s="5" t="n">
        <v>216479</v>
      </c>
      <c r="D21" s="5" t="n">
        <v>314794</v>
      </c>
    </row>
    <row r="22" spans="1:4">
      <c r="A22" s="4" t="s">
        <v>645</v>
      </c>
      <c r="B22" s="5" t="n">
        <v>55330</v>
      </c>
      <c r="C22" s="5" t="n">
        <v>61380</v>
      </c>
      <c r="D22" s="5" t="n">
        <v>70550</v>
      </c>
    </row>
    <row r="23" spans="1:4">
      <c r="A23" s="4" t="s">
        <v>646</v>
      </c>
      <c r="B23" s="5" t="n">
        <v>0</v>
      </c>
      <c r="C23" s="5" t="n">
        <v>-4270</v>
      </c>
      <c r="D23" s="5" t="n">
        <v>-19657</v>
      </c>
    </row>
    <row r="24" spans="1:4">
      <c r="A24" s="4" t="s">
        <v>647</v>
      </c>
      <c r="B24" s="5" t="n">
        <v>-79638</v>
      </c>
      <c r="C24" s="5" t="n">
        <v>-77809</v>
      </c>
      <c r="D24" s="5" t="n">
        <v>-136615</v>
      </c>
    </row>
    <row r="25" spans="1:4">
      <c r="A25" s="4" t="s">
        <v>648</v>
      </c>
      <c r="B25" s="5" t="n">
        <v>-15503</v>
      </c>
      <c r="C25" s="5" t="n">
        <v>-3259</v>
      </c>
      <c r="D25" s="5" t="n">
        <v>-12593</v>
      </c>
    </row>
    <row r="26" spans="1:4">
      <c r="A26" s="4" t="s">
        <v>649</v>
      </c>
      <c r="B26" s="5" t="n">
        <v>152710</v>
      </c>
      <c r="C26" s="5" t="n">
        <v>192521</v>
      </c>
      <c r="D26" s="5" t="n">
        <v>216479</v>
      </c>
    </row>
    <row r="27" spans="1:4">
      <c r="A27" s="3" t="s">
        <v>651</v>
      </c>
    </row>
    <row r="28" spans="1:4">
      <c r="A28" s="4" t="s">
        <v>652</v>
      </c>
      <c r="B28" s="7" t="n">
        <v>50.09</v>
      </c>
      <c r="C28" s="7" t="n">
        <v>40.88</v>
      </c>
      <c r="D28" s="7" t="n">
        <v>27.15</v>
      </c>
    </row>
    <row r="29" spans="1:4">
      <c r="A29" s="4" t="s">
        <v>653</v>
      </c>
      <c r="B29" s="8" t="n">
        <v>95.62</v>
      </c>
      <c r="C29" s="8" t="n">
        <v>66.58</v>
      </c>
      <c r="D29" s="8" t="n">
        <v>57.83</v>
      </c>
    </row>
    <row r="30" spans="1:4">
      <c r="A30" s="4" t="s">
        <v>654</v>
      </c>
      <c r="B30" s="5" t="n">
        <v>0</v>
      </c>
      <c r="C30" s="8" t="n">
        <v>64.55</v>
      </c>
      <c r="D30" s="8" t="n">
        <v>29.92</v>
      </c>
    </row>
    <row r="31" spans="1:4">
      <c r="A31" s="4" t="s">
        <v>655</v>
      </c>
      <c r="B31" s="8" t="n">
        <v>32.96</v>
      </c>
      <c r="C31" s="8" t="n">
        <v>37.09</v>
      </c>
      <c r="D31" s="8" t="n">
        <v>19.57</v>
      </c>
    </row>
    <row r="32" spans="1:4">
      <c r="A32" s="4" t="s">
        <v>656</v>
      </c>
      <c r="B32" s="8" t="n">
        <v>71.91</v>
      </c>
      <c r="C32" s="8" t="n">
        <v>49.4</v>
      </c>
      <c r="D32" s="8" t="n">
        <v>40.99</v>
      </c>
    </row>
    <row r="33" spans="1:4">
      <c r="A33" s="4" t="s">
        <v>657</v>
      </c>
      <c r="B33" s="7" t="n">
        <v>73.34</v>
      </c>
      <c r="C33" s="7" t="n">
        <v>50.09</v>
      </c>
      <c r="D33" s="7" t="n">
        <v>40.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9</v>
      </c>
    </row>
    <row r="3" spans="1:4">
      <c r="A3" s="3" t="s">
        <v>659</v>
      </c>
    </row>
    <row r="4" spans="1:4">
      <c r="A4" s="4" t="s">
        <v>555</v>
      </c>
      <c r="B4" s="6" t="n">
        <v>3097</v>
      </c>
      <c r="C4" s="6" t="n">
        <v>3469</v>
      </c>
      <c r="D4" s="6" t="n">
        <v>3609</v>
      </c>
    </row>
    <row r="5" spans="1:4">
      <c r="A5" s="4" t="s">
        <v>660</v>
      </c>
    </row>
    <row r="6" spans="1:4">
      <c r="A6" s="3" t="s">
        <v>659</v>
      </c>
    </row>
    <row r="7" spans="1:4">
      <c r="A7" s="4" t="s">
        <v>555</v>
      </c>
      <c r="B7" s="5" t="n">
        <v>667</v>
      </c>
      <c r="C7" s="5" t="n">
        <v>665</v>
      </c>
      <c r="D7" s="5" t="n">
        <v>608</v>
      </c>
    </row>
    <row r="8" spans="1:4">
      <c r="A8" s="4" t="s">
        <v>661</v>
      </c>
    </row>
    <row r="9" spans="1:4">
      <c r="A9" s="3" t="s">
        <v>659</v>
      </c>
    </row>
    <row r="10" spans="1:4">
      <c r="A10" s="4" t="s">
        <v>555</v>
      </c>
      <c r="B10" s="5" t="n">
        <v>756</v>
      </c>
      <c r="C10" s="5" t="n">
        <v>1066</v>
      </c>
      <c r="D10" s="5" t="n">
        <v>1079</v>
      </c>
    </row>
    <row r="11" spans="1:4">
      <c r="A11" s="4" t="s">
        <v>662</v>
      </c>
    </row>
    <row r="12" spans="1:4">
      <c r="A12" s="3" t="s">
        <v>659</v>
      </c>
    </row>
    <row r="13" spans="1:4">
      <c r="A13" s="4" t="s">
        <v>555</v>
      </c>
      <c r="B13" s="6" t="n">
        <v>1674</v>
      </c>
      <c r="C13" s="6" t="n">
        <v>1738</v>
      </c>
      <c r="D13" s="6" t="n">
        <v>19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63</v>
      </c>
      <c r="B1" s="2" t="s">
        <v>1</v>
      </c>
    </row>
    <row r="2" spans="1:4">
      <c r="B2" s="2" t="s">
        <v>319</v>
      </c>
      <c r="C2" s="2" t="s">
        <v>320</v>
      </c>
      <c r="D2" s="2" t="s">
        <v>321</v>
      </c>
    </row>
    <row r="3" spans="1:4">
      <c r="A3" s="3" t="s">
        <v>664</v>
      </c>
    </row>
    <row r="4" spans="1:4">
      <c r="A4" s="4" t="s">
        <v>665</v>
      </c>
      <c r="B4" s="6" t="n">
        <v>3700</v>
      </c>
      <c r="C4" s="6" t="n">
        <v>3600</v>
      </c>
      <c r="D4" s="6" t="n">
        <v>2900</v>
      </c>
    </row>
    <row r="5" spans="1:4">
      <c r="A5" s="4" t="s">
        <v>666</v>
      </c>
      <c r="D5" s="4" t="s">
        <v>667</v>
      </c>
    </row>
    <row r="6" spans="1:4">
      <c r="A6" s="4" t="s">
        <v>668</v>
      </c>
      <c r="D6" s="4" t="s">
        <v>669</v>
      </c>
    </row>
    <row r="7" spans="1:4">
      <c r="A7" s="4" t="s">
        <v>670</v>
      </c>
      <c r="B7" s="4" t="s">
        <v>326</v>
      </c>
      <c r="C7" s="4" t="s">
        <v>326</v>
      </c>
      <c r="D7" s="4" t="s">
        <v>326</v>
      </c>
    </row>
    <row r="8" spans="1:4">
      <c r="A8" s="4" t="s">
        <v>328</v>
      </c>
      <c r="B8" s="5" t="n">
        <v>2</v>
      </c>
    </row>
    <row r="9" spans="1:4">
      <c r="A9" s="4" t="s">
        <v>671</v>
      </c>
      <c r="B9" s="6" t="n">
        <v>66100</v>
      </c>
    </row>
    <row r="10" spans="1:4">
      <c r="A10" s="4" t="s">
        <v>672</v>
      </c>
      <c r="B10" s="5" t="n">
        <v>49069</v>
      </c>
      <c r="C10" s="5" t="n">
        <v>40417</v>
      </c>
    </row>
    <row r="11" spans="1:4">
      <c r="A11" s="4" t="s">
        <v>673</v>
      </c>
      <c r="B11" s="5" t="n">
        <v>1600</v>
      </c>
    </row>
    <row r="12" spans="1:4">
      <c r="A12" s="4" t="s">
        <v>674</v>
      </c>
      <c r="B12" s="5" t="n">
        <v>1200</v>
      </c>
    </row>
    <row r="13" spans="1:4">
      <c r="A13" s="4" t="s">
        <v>675</v>
      </c>
      <c r="B13" s="5" t="n">
        <v>163400</v>
      </c>
      <c r="C13" s="5" t="n">
        <v>165200</v>
      </c>
    </row>
    <row r="14" spans="1:4">
      <c r="A14" s="4" t="s">
        <v>676</v>
      </c>
      <c r="B14" s="5" t="n">
        <v>2300</v>
      </c>
    </row>
    <row r="15" spans="1:4">
      <c r="A15" s="4" t="s">
        <v>677</v>
      </c>
      <c r="B15" s="6" t="n">
        <v>19319</v>
      </c>
      <c r="C15" s="6" t="n">
        <v>27304</v>
      </c>
    </row>
    <row r="16" spans="1:4">
      <c r="A16" s="4" t="s">
        <v>678</v>
      </c>
      <c r="B16" s="4" t="s">
        <v>667</v>
      </c>
      <c r="C16" s="4" t="s">
        <v>667</v>
      </c>
    </row>
    <row r="17" spans="1:4">
      <c r="A17" s="4" t="s">
        <v>679</v>
      </c>
    </row>
    <row r="18" spans="1:4">
      <c r="A18" s="3" t="s">
        <v>664</v>
      </c>
    </row>
    <row r="19" spans="1:4">
      <c r="A19" s="4" t="s">
        <v>678</v>
      </c>
      <c r="B19" s="4" t="s">
        <v>680</v>
      </c>
    </row>
    <row r="20" spans="1:4">
      <c r="A20" s="4" t="s">
        <v>681</v>
      </c>
    </row>
    <row r="21" spans="1:4">
      <c r="A21" s="3" t="s">
        <v>664</v>
      </c>
    </row>
    <row r="22" spans="1:4">
      <c r="A22" s="4" t="s">
        <v>678</v>
      </c>
      <c r="B22" s="4" t="s">
        <v>682</v>
      </c>
      <c r="C22" s="4" t="s">
        <v>683</v>
      </c>
    </row>
    <row r="23" spans="1:4">
      <c r="A23" s="4" t="s">
        <v>684</v>
      </c>
    </row>
    <row r="24" spans="1:4">
      <c r="A24" s="3" t="s">
        <v>664</v>
      </c>
    </row>
    <row r="25" spans="1:4">
      <c r="A25" s="4" t="s">
        <v>685</v>
      </c>
      <c r="B25" s="4" t="s">
        <v>595</v>
      </c>
    </row>
    <row r="26" spans="1:4">
      <c r="A26" s="4" t="s">
        <v>686</v>
      </c>
    </row>
    <row r="27" spans="1:4">
      <c r="A27" s="3" t="s">
        <v>664</v>
      </c>
    </row>
    <row r="28" spans="1:4">
      <c r="A28" s="4" t="s">
        <v>685</v>
      </c>
      <c r="B28" s="4" t="s">
        <v>687</v>
      </c>
    </row>
    <row r="29" spans="1:4">
      <c r="A29" s="4" t="s">
        <v>688</v>
      </c>
    </row>
    <row r="30" spans="1:4">
      <c r="A30" s="3" t="s">
        <v>664</v>
      </c>
    </row>
    <row r="31" spans="1:4">
      <c r="A31" s="4" t="s">
        <v>666</v>
      </c>
      <c r="B31" s="4" t="s">
        <v>669</v>
      </c>
    </row>
    <row r="32" spans="1:4">
      <c r="A32" s="4" t="s">
        <v>670</v>
      </c>
      <c r="B32" s="6" t="n">
        <v>8000</v>
      </c>
      <c r="C32" s="6" t="n">
        <v>7200</v>
      </c>
      <c r="D32" s="6" t="n">
        <v>6600</v>
      </c>
    </row>
    <row r="33" spans="1:4">
      <c r="A33" s="4" t="s">
        <v>689</v>
      </c>
      <c r="B33" s="4" t="s">
        <v>690</v>
      </c>
    </row>
    <row r="34" spans="1:4">
      <c r="A34" s="4" t="s">
        <v>691</v>
      </c>
      <c r="B34" s="4" t="s">
        <v>680</v>
      </c>
    </row>
    <row r="35" spans="1:4">
      <c r="A35" s="4" t="s">
        <v>692</v>
      </c>
    </row>
    <row r="36" spans="1:4">
      <c r="A36" s="3" t="s">
        <v>664</v>
      </c>
    </row>
    <row r="37" spans="1:4">
      <c r="A37" s="4" t="s">
        <v>693</v>
      </c>
      <c r="B37" s="4" t="s">
        <v>694</v>
      </c>
    </row>
    <row r="38" spans="1:4">
      <c r="A38" s="4" t="s">
        <v>695</v>
      </c>
      <c r="B38" s="4" t="s">
        <v>6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9</v>
      </c>
    </row>
    <row r="3" spans="1:4">
      <c r="A3" s="3" t="s">
        <v>201</v>
      </c>
    </row>
    <row r="4" spans="1:4">
      <c r="A4" s="4" t="s">
        <v>698</v>
      </c>
      <c r="B4" s="6" t="n">
        <v>165173</v>
      </c>
      <c r="C4" s="6" t="n">
        <v>174096</v>
      </c>
    </row>
    <row r="5" spans="1:4">
      <c r="A5" s="4" t="s">
        <v>699</v>
      </c>
      <c r="B5" s="5" t="n">
        <v>5727</v>
      </c>
      <c r="C5" s="5" t="n">
        <v>5772</v>
      </c>
      <c r="D5" s="6" t="n">
        <v>7014</v>
      </c>
    </row>
    <row r="6" spans="1:4">
      <c r="A6" s="4" t="s">
        <v>700</v>
      </c>
      <c r="B6" s="5" t="n">
        <v>-2596</v>
      </c>
      <c r="C6" s="5" t="n">
        <v>-4672</v>
      </c>
    </row>
    <row r="7" spans="1:4">
      <c r="A7" s="4" t="s">
        <v>701</v>
      </c>
      <c r="B7" s="5" t="n">
        <v>-4881</v>
      </c>
      <c r="C7" s="5" t="n">
        <v>-10023</v>
      </c>
    </row>
    <row r="8" spans="1:4">
      <c r="A8" s="4" t="s">
        <v>702</v>
      </c>
      <c r="B8" s="5" t="n">
        <v>163423</v>
      </c>
      <c r="C8" s="5" t="n">
        <v>165173</v>
      </c>
      <c r="D8" s="5" t="n">
        <v>174096</v>
      </c>
    </row>
    <row r="9" spans="1:4">
      <c r="A9" s="4" t="s">
        <v>703</v>
      </c>
      <c r="B9" s="5" t="n">
        <v>137141</v>
      </c>
      <c r="C9" s="5" t="n">
        <v>106965</v>
      </c>
    </row>
    <row r="10" spans="1:4">
      <c r="A10" s="4" t="s">
        <v>704</v>
      </c>
      <c r="B10" s="5" t="n">
        <v>4884</v>
      </c>
      <c r="C10" s="5" t="n">
        <v>12895</v>
      </c>
    </row>
    <row r="11" spans="1:4">
      <c r="A11" s="4" t="s">
        <v>677</v>
      </c>
      <c r="B11" s="5" t="n">
        <v>19319</v>
      </c>
      <c r="C11" s="5" t="n">
        <v>27304</v>
      </c>
    </row>
    <row r="12" spans="1:4">
      <c r="A12" s="4" t="s">
        <v>701</v>
      </c>
      <c r="B12" s="5" t="n">
        <v>-4881</v>
      </c>
      <c r="C12" s="5" t="n">
        <v>-10023</v>
      </c>
    </row>
    <row r="13" spans="1:4">
      <c r="A13" s="4" t="s">
        <v>705</v>
      </c>
      <c r="B13" s="5" t="n">
        <v>156463</v>
      </c>
      <c r="C13" s="5" t="n">
        <v>137141</v>
      </c>
      <c r="D13" s="6" t="n">
        <v>106965</v>
      </c>
    </row>
    <row r="14" spans="1:4">
      <c r="A14" s="4" t="s">
        <v>706</v>
      </c>
      <c r="B14" s="6" t="n">
        <v>-6960</v>
      </c>
      <c r="C14" s="6" t="n">
        <v>-280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201</v>
      </c>
    </row>
    <row r="4" spans="1:4">
      <c r="A4" s="4" t="s">
        <v>699</v>
      </c>
      <c r="B4" s="6" t="n">
        <v>5727</v>
      </c>
      <c r="C4" s="6" t="n">
        <v>5772</v>
      </c>
      <c r="D4" s="6" t="n">
        <v>7014</v>
      </c>
    </row>
    <row r="5" spans="1:4">
      <c r="A5" s="4" t="s">
        <v>708</v>
      </c>
      <c r="B5" s="5" t="n">
        <v>-8936</v>
      </c>
      <c r="C5" s="5" t="n">
        <v>-8079</v>
      </c>
      <c r="D5" s="5" t="n">
        <v>-8142</v>
      </c>
    </row>
    <row r="6" spans="1:4">
      <c r="A6" s="4" t="s">
        <v>709</v>
      </c>
      <c r="B6" s="5" t="n">
        <v>1601</v>
      </c>
      <c r="C6" s="5" t="n">
        <v>1771</v>
      </c>
      <c r="D6" s="5" t="n">
        <v>1412</v>
      </c>
    </row>
    <row r="7" spans="1:4">
      <c r="A7" s="4" t="s">
        <v>710</v>
      </c>
      <c r="B7" s="6" t="n">
        <v>-1608</v>
      </c>
      <c r="C7" s="6" t="n">
        <v>-536</v>
      </c>
      <c r="D7" s="6" t="n">
        <v>2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9</v>
      </c>
    </row>
    <row r="3" spans="1:4">
      <c r="A3" s="3" t="s">
        <v>96</v>
      </c>
    </row>
    <row r="4" spans="1:4">
      <c r="A4" s="4" t="s">
        <v>102</v>
      </c>
      <c r="B4" s="6" t="n">
        <v>50</v>
      </c>
      <c r="C4" s="6" t="n">
        <v>4391</v>
      </c>
      <c r="D4" s="6" t="n">
        <v>-41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9</v>
      </c>
    </row>
    <row r="3" spans="1:4">
      <c r="A3" s="3" t="s">
        <v>664</v>
      </c>
    </row>
    <row r="4" spans="1:4">
      <c r="A4" s="4" t="s">
        <v>712</v>
      </c>
      <c r="B4" s="4" t="s">
        <v>713</v>
      </c>
      <c r="C4" s="4" t="s">
        <v>714</v>
      </c>
    </row>
    <row r="5" spans="1:4">
      <c r="A5" s="4" t="s">
        <v>715</v>
      </c>
    </row>
    <row r="6" spans="1:4">
      <c r="A6" s="3" t="s">
        <v>664</v>
      </c>
    </row>
    <row r="7" spans="1:4">
      <c r="A7" s="4" t="s">
        <v>712</v>
      </c>
      <c r="B7" s="4" t="s">
        <v>714</v>
      </c>
      <c r="C7" s="4" t="s">
        <v>716</v>
      </c>
      <c r="D7" s="4" t="s">
        <v>717</v>
      </c>
    </row>
    <row r="8" spans="1:4">
      <c r="A8" s="4" t="s">
        <v>708</v>
      </c>
      <c r="B8" s="4" t="s">
        <v>516</v>
      </c>
      <c r="C8" s="4" t="s">
        <v>718</v>
      </c>
      <c r="D8" s="4" t="s">
        <v>7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20</v>
      </c>
    </row>
    <row r="2" spans="1:2">
      <c r="A2" s="3" t="s">
        <v>201</v>
      </c>
    </row>
    <row r="3" spans="1:2">
      <c r="A3" s="5" t="n">
        <v>2018</v>
      </c>
      <c r="B3" s="6" t="n">
        <v>6251</v>
      </c>
    </row>
    <row r="4" spans="1:2">
      <c r="A4" s="5" t="n">
        <v>2019</v>
      </c>
      <c r="B4" s="5" t="n">
        <v>6625</v>
      </c>
    </row>
    <row r="5" spans="1:2">
      <c r="A5" s="5" t="n">
        <v>2020</v>
      </c>
      <c r="B5" s="5" t="n">
        <v>7037</v>
      </c>
    </row>
    <row r="6" spans="1:2">
      <c r="A6" s="5" t="n">
        <v>2021</v>
      </c>
      <c r="B6" s="5" t="n">
        <v>7395</v>
      </c>
    </row>
    <row r="7" spans="1:2">
      <c r="A7" s="5" t="n">
        <v>2022</v>
      </c>
      <c r="B7" s="5" t="n">
        <v>7768</v>
      </c>
    </row>
    <row r="8" spans="1:2">
      <c r="A8" s="4" t="s">
        <v>721</v>
      </c>
      <c r="B8" s="6" t="n">
        <v>43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2</v>
      </c>
      <c r="D1" s="2" t="s">
        <v>79</v>
      </c>
    </row>
    <row r="2" spans="1:4">
      <c r="A2" s="3" t="s">
        <v>664</v>
      </c>
    </row>
    <row r="3" spans="1:4">
      <c r="A3" s="4" t="s">
        <v>723</v>
      </c>
      <c r="B3" s="6" t="n">
        <v>156463</v>
      </c>
      <c r="C3" s="6" t="n">
        <v>123920</v>
      </c>
    </row>
    <row r="4" spans="1:4">
      <c r="A4" s="4" t="s">
        <v>724</v>
      </c>
      <c r="B4" s="5" t="n">
        <v>156463</v>
      </c>
      <c r="C4" s="5" t="n">
        <v>137141</v>
      </c>
      <c r="D4" s="6" t="n">
        <v>106965</v>
      </c>
    </row>
    <row r="5" spans="1:4">
      <c r="A5" s="4" t="s">
        <v>725</v>
      </c>
    </row>
    <row r="6" spans="1:4">
      <c r="A6" s="3" t="s">
        <v>664</v>
      </c>
    </row>
    <row r="7" spans="1:4">
      <c r="A7" s="4" t="s">
        <v>723</v>
      </c>
      <c r="B7" s="5" t="n">
        <v>156463</v>
      </c>
      <c r="C7" s="5" t="n">
        <v>123920</v>
      </c>
    </row>
    <row r="8" spans="1:4">
      <c r="A8" s="4" t="s">
        <v>726</v>
      </c>
    </row>
    <row r="9" spans="1:4">
      <c r="A9" s="3" t="s">
        <v>664</v>
      </c>
    </row>
    <row r="10" spans="1:4">
      <c r="A10" s="4" t="s">
        <v>723</v>
      </c>
      <c r="B10" s="5" t="n">
        <v>0</v>
      </c>
      <c r="C10" s="5" t="n">
        <v>0</v>
      </c>
    </row>
    <row r="11" spans="1:4">
      <c r="A11" s="4" t="s">
        <v>727</v>
      </c>
    </row>
    <row r="12" spans="1:4">
      <c r="A12" s="3" t="s">
        <v>664</v>
      </c>
    </row>
    <row r="13" spans="1:4">
      <c r="A13" s="4" t="s">
        <v>723</v>
      </c>
      <c r="B13" s="5" t="n">
        <v>0</v>
      </c>
      <c r="C13" s="5" t="n">
        <v>0</v>
      </c>
    </row>
    <row r="14" spans="1:4">
      <c r="A14" s="4" t="s">
        <v>728</v>
      </c>
    </row>
    <row r="15" spans="1:4">
      <c r="A15" s="3" t="s">
        <v>664</v>
      </c>
    </row>
    <row r="16" spans="1:4">
      <c r="A16" s="4" t="s">
        <v>723</v>
      </c>
      <c r="B16" s="5" t="n">
        <v>448</v>
      </c>
      <c r="C16" s="5" t="n">
        <v>295</v>
      </c>
    </row>
    <row r="17" spans="1:4">
      <c r="A17" s="4" t="s">
        <v>729</v>
      </c>
    </row>
    <row r="18" spans="1:4">
      <c r="A18" s="3" t="s">
        <v>664</v>
      </c>
    </row>
    <row r="19" spans="1:4">
      <c r="A19" s="4" t="s">
        <v>723</v>
      </c>
      <c r="B19" s="5" t="n">
        <v>448</v>
      </c>
      <c r="C19" s="5" t="n">
        <v>295</v>
      </c>
    </row>
    <row r="20" spans="1:4">
      <c r="A20" s="4" t="s">
        <v>730</v>
      </c>
    </row>
    <row r="21" spans="1:4">
      <c r="A21" s="3" t="s">
        <v>664</v>
      </c>
    </row>
    <row r="22" spans="1:4">
      <c r="A22" s="4" t="s">
        <v>723</v>
      </c>
      <c r="B22" s="5" t="n">
        <v>0</v>
      </c>
      <c r="C22" s="5" t="n">
        <v>0</v>
      </c>
    </row>
    <row r="23" spans="1:4">
      <c r="A23" s="4" t="s">
        <v>731</v>
      </c>
    </row>
    <row r="24" spans="1:4">
      <c r="A24" s="3" t="s">
        <v>664</v>
      </c>
    </row>
    <row r="25" spans="1:4">
      <c r="A25" s="4" t="s">
        <v>723</v>
      </c>
      <c r="B25" s="5" t="n">
        <v>0</v>
      </c>
      <c r="C25" s="5" t="n">
        <v>0</v>
      </c>
    </row>
    <row r="26" spans="1:4">
      <c r="A26" s="4" t="s">
        <v>732</v>
      </c>
    </row>
    <row r="27" spans="1:4">
      <c r="A27" s="3" t="s">
        <v>664</v>
      </c>
    </row>
    <row r="28" spans="1:4">
      <c r="A28" s="4" t="s">
        <v>723</v>
      </c>
      <c r="B28" s="5" t="n">
        <v>37421</v>
      </c>
      <c r="C28" s="5" t="n">
        <v>78335</v>
      </c>
    </row>
    <row r="29" spans="1:4">
      <c r="A29" s="4" t="s">
        <v>733</v>
      </c>
    </row>
    <row r="30" spans="1:4">
      <c r="A30" s="3" t="s">
        <v>664</v>
      </c>
    </row>
    <row r="31" spans="1:4">
      <c r="A31" s="4" t="s">
        <v>723</v>
      </c>
      <c r="B31" s="5" t="n">
        <v>37421</v>
      </c>
      <c r="C31" s="5" t="n">
        <v>78335</v>
      </c>
    </row>
    <row r="32" spans="1:4">
      <c r="A32" s="4" t="s">
        <v>734</v>
      </c>
    </row>
    <row r="33" spans="1:4">
      <c r="A33" s="3" t="s">
        <v>664</v>
      </c>
    </row>
    <row r="34" spans="1:4">
      <c r="A34" s="4" t="s">
        <v>723</v>
      </c>
      <c r="B34" s="5" t="n">
        <v>0</v>
      </c>
      <c r="C34" s="5" t="n">
        <v>0</v>
      </c>
    </row>
    <row r="35" spans="1:4">
      <c r="A35" s="4" t="s">
        <v>735</v>
      </c>
    </row>
    <row r="36" spans="1:4">
      <c r="A36" s="3" t="s">
        <v>664</v>
      </c>
    </row>
    <row r="37" spans="1:4">
      <c r="A37" s="4" t="s">
        <v>723</v>
      </c>
      <c r="B37" s="5" t="n">
        <v>0</v>
      </c>
      <c r="C37" s="5" t="n">
        <v>0</v>
      </c>
    </row>
    <row r="38" spans="1:4">
      <c r="A38" s="4" t="s">
        <v>736</v>
      </c>
    </row>
    <row r="39" spans="1:4">
      <c r="A39" s="3" t="s">
        <v>664</v>
      </c>
    </row>
    <row r="40" spans="1:4">
      <c r="A40" s="4" t="s">
        <v>723</v>
      </c>
      <c r="B40" s="5" t="n">
        <v>25135</v>
      </c>
    </row>
    <row r="41" spans="1:4">
      <c r="A41" s="4" t="s">
        <v>737</v>
      </c>
    </row>
    <row r="42" spans="1:4">
      <c r="A42" s="3" t="s">
        <v>664</v>
      </c>
    </row>
    <row r="43" spans="1:4">
      <c r="A43" s="4" t="s">
        <v>723</v>
      </c>
      <c r="B43" s="5" t="n">
        <v>25135</v>
      </c>
    </row>
    <row r="44" spans="1:4">
      <c r="A44" s="4" t="s">
        <v>738</v>
      </c>
    </row>
    <row r="45" spans="1:4">
      <c r="A45" s="3" t="s">
        <v>664</v>
      </c>
    </row>
    <row r="46" spans="1:4">
      <c r="A46" s="4" t="s">
        <v>723</v>
      </c>
      <c r="B46" s="5" t="n">
        <v>0</v>
      </c>
    </row>
    <row r="47" spans="1:4">
      <c r="A47" s="4" t="s">
        <v>739</v>
      </c>
    </row>
    <row r="48" spans="1:4">
      <c r="A48" s="3" t="s">
        <v>664</v>
      </c>
    </row>
    <row r="49" spans="1:4">
      <c r="A49" s="4" t="s">
        <v>723</v>
      </c>
      <c r="B49" s="4" t="s">
        <v>326</v>
      </c>
    </row>
    <row r="50" spans="1:4">
      <c r="A50" s="4" t="s">
        <v>740</v>
      </c>
    </row>
    <row r="51" spans="1:4">
      <c r="A51" s="3" t="s">
        <v>664</v>
      </c>
    </row>
    <row r="52" spans="1:4">
      <c r="A52" s="4" t="s">
        <v>723</v>
      </c>
      <c r="B52" s="5" t="n">
        <v>93459</v>
      </c>
      <c r="C52" s="5" t="n">
        <v>45290</v>
      </c>
    </row>
    <row r="53" spans="1:4">
      <c r="A53" s="4" t="s">
        <v>741</v>
      </c>
    </row>
    <row r="54" spans="1:4">
      <c r="A54" s="3" t="s">
        <v>664</v>
      </c>
    </row>
    <row r="55" spans="1:4">
      <c r="A55" s="4" t="s">
        <v>723</v>
      </c>
      <c r="B55" s="5" t="n">
        <v>93459</v>
      </c>
      <c r="C55" s="5" t="n">
        <v>45290</v>
      </c>
    </row>
    <row r="56" spans="1:4">
      <c r="A56" s="4" t="s">
        <v>742</v>
      </c>
    </row>
    <row r="57" spans="1:4">
      <c r="A57" s="3" t="s">
        <v>664</v>
      </c>
    </row>
    <row r="58" spans="1:4">
      <c r="A58" s="4" t="s">
        <v>723</v>
      </c>
      <c r="B58" s="5" t="n">
        <v>0</v>
      </c>
      <c r="C58" s="5" t="n">
        <v>0</v>
      </c>
    </row>
    <row r="59" spans="1:4">
      <c r="A59" s="4" t="s">
        <v>743</v>
      </c>
    </row>
    <row r="60" spans="1:4">
      <c r="A60" s="3" t="s">
        <v>664</v>
      </c>
    </row>
    <row r="61" spans="1:4">
      <c r="A61" s="4" t="s">
        <v>723</v>
      </c>
      <c r="B61" s="6" t="n">
        <v>0</v>
      </c>
      <c r="C61" s="5" t="n">
        <v>0</v>
      </c>
    </row>
    <row r="62" spans="1:4">
      <c r="A62" s="4" t="s">
        <v>744</v>
      </c>
    </row>
    <row r="63" spans="1:4">
      <c r="A63" s="3" t="s">
        <v>664</v>
      </c>
    </row>
    <row r="64" spans="1:4">
      <c r="A64" s="4" t="s">
        <v>724</v>
      </c>
      <c r="C64" s="6" t="n">
        <v>13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664</v>
      </c>
    </row>
    <row r="3" spans="1:3">
      <c r="A3" s="4" t="s">
        <v>746</v>
      </c>
      <c r="B3" s="4" t="s">
        <v>667</v>
      </c>
    </row>
    <row r="4" spans="1:3">
      <c r="A4" s="4" t="s">
        <v>678</v>
      </c>
      <c r="B4" s="4" t="s">
        <v>667</v>
      </c>
      <c r="C4" s="4" t="s">
        <v>667</v>
      </c>
    </row>
    <row r="5" spans="1:3">
      <c r="A5" s="4" t="s">
        <v>681</v>
      </c>
    </row>
    <row r="6" spans="1:3">
      <c r="A6" s="3" t="s">
        <v>664</v>
      </c>
    </row>
    <row r="7" spans="1:3">
      <c r="A7" s="4" t="s">
        <v>746</v>
      </c>
      <c r="B7" s="4" t="s">
        <v>682</v>
      </c>
    </row>
    <row r="8" spans="1:3">
      <c r="A8" s="4" t="s">
        <v>678</v>
      </c>
      <c r="B8" s="4" t="s">
        <v>682</v>
      </c>
      <c r="C8" s="4" t="s">
        <v>683</v>
      </c>
    </row>
    <row r="9" spans="1:3">
      <c r="A9" s="4" t="s">
        <v>747</v>
      </c>
    </row>
    <row r="10" spans="1:3">
      <c r="A10" s="3" t="s">
        <v>664</v>
      </c>
    </row>
    <row r="11" spans="1:3">
      <c r="A11" s="4" t="s">
        <v>746</v>
      </c>
      <c r="B11" s="4" t="s">
        <v>680</v>
      </c>
    </row>
    <row r="12" spans="1:3">
      <c r="A12" s="4" t="s">
        <v>678</v>
      </c>
      <c r="B12" s="4" t="s">
        <v>680</v>
      </c>
      <c r="C12" s="4" t="s">
        <v>7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9</v>
      </c>
    </row>
    <row r="3" spans="1:4">
      <c r="A3" s="3" t="s">
        <v>750</v>
      </c>
    </row>
    <row r="4" spans="1:4">
      <c r="A4" s="4" t="s">
        <v>751</v>
      </c>
      <c r="B4" s="6" t="n">
        <v>8668</v>
      </c>
      <c r="C4" s="6" t="n">
        <v>23638</v>
      </c>
      <c r="D4" s="6" t="n">
        <v>18239</v>
      </c>
    </row>
    <row r="5" spans="1:4">
      <c r="A5" s="4" t="s">
        <v>752</v>
      </c>
      <c r="B5" s="5" t="n">
        <v>1290</v>
      </c>
      <c r="C5" s="5" t="n">
        <v>4189</v>
      </c>
      <c r="D5" s="5" t="n">
        <v>3195</v>
      </c>
    </row>
    <row r="6" spans="1:4">
      <c r="A6" s="4" t="s">
        <v>753</v>
      </c>
      <c r="B6" s="5" t="n">
        <v>257</v>
      </c>
      <c r="C6" s="5" t="n">
        <v>0</v>
      </c>
      <c r="D6" s="5" t="n">
        <v>0</v>
      </c>
    </row>
    <row r="7" spans="1:4">
      <c r="A7" s="4" t="s">
        <v>754</v>
      </c>
      <c r="B7" s="5" t="n">
        <v>10215</v>
      </c>
      <c r="C7" s="5" t="n">
        <v>27827</v>
      </c>
      <c r="D7" s="5" t="n">
        <v>21434</v>
      </c>
    </row>
    <row r="8" spans="1:4">
      <c r="A8" s="3" t="s">
        <v>755</v>
      </c>
    </row>
    <row r="9" spans="1:4">
      <c r="A9" s="4" t="s">
        <v>751</v>
      </c>
      <c r="B9" s="5" t="n">
        <v>17833</v>
      </c>
      <c r="C9" s="5" t="n">
        <v>8607</v>
      </c>
      <c r="D9" s="5" t="n">
        <v>10179</v>
      </c>
    </row>
    <row r="10" spans="1:4">
      <c r="A10" s="4" t="s">
        <v>752</v>
      </c>
      <c r="B10" s="5" t="n">
        <v>3642</v>
      </c>
      <c r="C10" s="5" t="n">
        <v>1292</v>
      </c>
      <c r="D10" s="5" t="n">
        <v>1450</v>
      </c>
    </row>
    <row r="11" spans="1:4">
      <c r="A11" s="4" t="s">
        <v>756</v>
      </c>
      <c r="B11" s="5" t="n">
        <v>-71</v>
      </c>
      <c r="C11" s="5" t="n">
        <v>0</v>
      </c>
      <c r="D11" s="5" t="n">
        <v>0</v>
      </c>
    </row>
    <row r="12" spans="1:4">
      <c r="A12" s="4" t="s">
        <v>757</v>
      </c>
      <c r="B12" s="5" t="n">
        <v>21404</v>
      </c>
      <c r="C12" s="5" t="n">
        <v>9899</v>
      </c>
      <c r="D12" s="5" t="n">
        <v>11629</v>
      </c>
    </row>
    <row r="13" spans="1:4">
      <c r="A13" s="4" t="s">
        <v>758</v>
      </c>
      <c r="B13" s="5" t="n">
        <v>31619</v>
      </c>
      <c r="C13" s="5" t="n">
        <v>37726</v>
      </c>
      <c r="D13" s="5" t="n">
        <v>33063</v>
      </c>
    </row>
    <row r="14" spans="1:4">
      <c r="A14" s="4" t="s">
        <v>102</v>
      </c>
      <c r="B14" s="5" t="n">
        <v>50</v>
      </c>
      <c r="C14" s="5" t="n">
        <v>4391</v>
      </c>
      <c r="D14" s="5" t="n">
        <v>-4110</v>
      </c>
    </row>
    <row r="15" spans="1:4">
      <c r="A15" s="4" t="s">
        <v>759</v>
      </c>
      <c r="B15" s="6" t="n">
        <v>31669</v>
      </c>
      <c r="C15" s="6" t="n">
        <v>42117</v>
      </c>
      <c r="D15" s="6" t="n">
        <v>289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9</v>
      </c>
    </row>
    <row r="3" spans="1:4">
      <c r="A3" s="3" t="s">
        <v>204</v>
      </c>
    </row>
    <row r="4" spans="1:4">
      <c r="A4" s="4" t="s">
        <v>761</v>
      </c>
      <c r="B4" s="4" t="s">
        <v>365</v>
      </c>
      <c r="C4" s="4" t="s">
        <v>366</v>
      </c>
      <c r="D4" s="4" t="s">
        <v>366</v>
      </c>
    </row>
    <row r="5" spans="1:4">
      <c r="A5" s="4" t="s">
        <v>762</v>
      </c>
      <c r="B5" s="4" t="s">
        <v>763</v>
      </c>
      <c r="C5" s="4" t="s">
        <v>764</v>
      </c>
      <c r="D5" s="4" t="s">
        <v>765</v>
      </c>
    </row>
    <row r="6" spans="1:4">
      <c r="A6" s="4" t="s">
        <v>766</v>
      </c>
      <c r="B6" s="4" t="s">
        <v>469</v>
      </c>
      <c r="C6" s="4" t="s">
        <v>595</v>
      </c>
      <c r="D6" s="4" t="s">
        <v>595</v>
      </c>
    </row>
    <row r="7" spans="1:4">
      <c r="A7" s="4" t="s">
        <v>767</v>
      </c>
      <c r="B7" s="4" t="s">
        <v>768</v>
      </c>
      <c r="C7" s="4" t="s">
        <v>769</v>
      </c>
      <c r="D7" s="4" t="s">
        <v>765</v>
      </c>
    </row>
    <row r="8" spans="1:4">
      <c r="A8" s="4" t="s">
        <v>770</v>
      </c>
      <c r="B8" s="4" t="s">
        <v>523</v>
      </c>
      <c r="C8" s="4" t="s">
        <v>523</v>
      </c>
      <c r="D8" s="4" t="s">
        <v>523</v>
      </c>
    </row>
    <row r="9" spans="1:4">
      <c r="A9" s="4" t="s">
        <v>771</v>
      </c>
      <c r="B9" s="4" t="s">
        <v>469</v>
      </c>
      <c r="C9" s="4" t="s">
        <v>765</v>
      </c>
      <c r="D9" s="4" t="s">
        <v>765</v>
      </c>
    </row>
    <row r="10" spans="1:4">
      <c r="A10" s="4" t="s">
        <v>772</v>
      </c>
      <c r="B10" s="4" t="s">
        <v>773</v>
      </c>
      <c r="C10" s="4" t="s">
        <v>774</v>
      </c>
      <c r="D10" s="4" t="s">
        <v>775</v>
      </c>
    </row>
    <row r="11" spans="1:4">
      <c r="A11" s="4" t="s">
        <v>776</v>
      </c>
      <c r="B11" s="4" t="s">
        <v>777</v>
      </c>
      <c r="C11" s="4" t="s">
        <v>778</v>
      </c>
      <c r="D11" s="4" t="s">
        <v>779</v>
      </c>
    </row>
    <row r="12" spans="1:4">
      <c r="A12" s="4" t="s">
        <v>104</v>
      </c>
      <c r="B12" s="4" t="s">
        <v>780</v>
      </c>
      <c r="C12" s="4" t="s">
        <v>781</v>
      </c>
      <c r="D12" s="4" t="s">
        <v>782</v>
      </c>
    </row>
    <row r="13" spans="1:4">
      <c r="A13" s="4" t="s">
        <v>783</v>
      </c>
      <c r="B13" s="4" t="s">
        <v>589</v>
      </c>
      <c r="C13" s="4" t="s">
        <v>784</v>
      </c>
      <c r="D13" s="4" t="s">
        <v>785</v>
      </c>
    </row>
    <row r="14" spans="1:4">
      <c r="A14" s="4" t="s">
        <v>786</v>
      </c>
      <c r="B14" s="4" t="s">
        <v>787</v>
      </c>
      <c r="C14" s="4" t="s">
        <v>788</v>
      </c>
      <c r="D14" s="4" t="s">
        <v>788</v>
      </c>
    </row>
    <row r="15" spans="1:4">
      <c r="A15" s="4" t="s">
        <v>789</v>
      </c>
      <c r="B15" s="4" t="s">
        <v>790</v>
      </c>
      <c r="C15" s="4" t="s">
        <v>791</v>
      </c>
      <c r="D15" s="4" t="s">
        <v>792</v>
      </c>
    </row>
    <row r="16" spans="1:4">
      <c r="A16" s="4" t="s">
        <v>793</v>
      </c>
      <c r="B16" s="4" t="s">
        <v>326</v>
      </c>
      <c r="C16" s="4" t="s">
        <v>326</v>
      </c>
      <c r="D16" s="4" t="s">
        <v>3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2</v>
      </c>
    </row>
    <row r="2" spans="1:3">
      <c r="A2" s="3" t="s">
        <v>795</v>
      </c>
    </row>
    <row r="3" spans="1:3">
      <c r="A3" s="4" t="s">
        <v>796</v>
      </c>
      <c r="B3" s="6" t="n">
        <v>0</v>
      </c>
      <c r="C3" s="6" t="n">
        <v>8852</v>
      </c>
    </row>
    <row r="4" spans="1:3">
      <c r="A4" s="4" t="s">
        <v>797</v>
      </c>
      <c r="B4" s="5" t="n">
        <v>4772</v>
      </c>
      <c r="C4" s="5" t="n">
        <v>6938</v>
      </c>
    </row>
    <row r="5" spans="1:3">
      <c r="A5" s="4" t="s">
        <v>798</v>
      </c>
      <c r="B5" s="5" t="n">
        <v>2180</v>
      </c>
      <c r="C5" s="5" t="n">
        <v>1272</v>
      </c>
    </row>
    <row r="6" spans="1:3">
      <c r="A6" s="4" t="s">
        <v>799</v>
      </c>
      <c r="B6" s="5" t="n">
        <v>6513</v>
      </c>
      <c r="C6" s="5" t="n">
        <v>7914</v>
      </c>
    </row>
    <row r="7" spans="1:3">
      <c r="A7" s="4" t="s">
        <v>776</v>
      </c>
      <c r="B7" s="5" t="n">
        <v>2865</v>
      </c>
      <c r="C7" s="5" t="n">
        <v>862</v>
      </c>
    </row>
    <row r="8" spans="1:3">
      <c r="A8" s="4" t="s">
        <v>800</v>
      </c>
      <c r="B8" s="5" t="n">
        <v>20267</v>
      </c>
      <c r="C8" s="5" t="n">
        <v>29921</v>
      </c>
    </row>
    <row r="9" spans="1:3">
      <c r="A9" s="4" t="s">
        <v>801</v>
      </c>
      <c r="B9" s="5" t="n">
        <v>-2467</v>
      </c>
      <c r="C9" s="5" t="n">
        <v>-2446</v>
      </c>
    </row>
    <row r="10" spans="1:3">
      <c r="A10" s="4" t="s">
        <v>802</v>
      </c>
      <c r="B10" s="5" t="n">
        <v>17800</v>
      </c>
      <c r="C10" s="5" t="n">
        <v>27475</v>
      </c>
    </row>
    <row r="11" spans="1:3">
      <c r="A11" s="3" t="s">
        <v>803</v>
      </c>
    </row>
    <row r="12" spans="1:3">
      <c r="A12" s="4" t="s">
        <v>796</v>
      </c>
      <c r="B12" s="5" t="n">
        <v>1035</v>
      </c>
      <c r="C12" s="5" t="n">
        <v>0</v>
      </c>
    </row>
    <row r="13" spans="1:3">
      <c r="A13" s="4" t="s">
        <v>804</v>
      </c>
      <c r="B13" s="5" t="n">
        <v>240</v>
      </c>
      <c r="C13" s="5" t="n">
        <v>297</v>
      </c>
    </row>
    <row r="14" spans="1:3">
      <c r="A14" s="4" t="s">
        <v>805</v>
      </c>
      <c r="B14" s="5" t="n">
        <v>21076</v>
      </c>
      <c r="C14" s="5" t="n">
        <v>9131</v>
      </c>
    </row>
    <row r="15" spans="1:3">
      <c r="A15" s="4" t="s">
        <v>406</v>
      </c>
      <c r="B15" s="5" t="n">
        <v>65294</v>
      </c>
      <c r="C15" s="5" t="n">
        <v>0</v>
      </c>
    </row>
    <row r="16" spans="1:3">
      <c r="A16" s="4" t="s">
        <v>776</v>
      </c>
      <c r="B16" s="5" t="n">
        <v>986</v>
      </c>
      <c r="C16" s="5" t="n">
        <v>0</v>
      </c>
    </row>
    <row r="17" spans="1:3">
      <c r="A17" s="4" t="s">
        <v>104</v>
      </c>
      <c r="B17" s="5" t="n">
        <v>88631</v>
      </c>
      <c r="C17" s="5" t="n">
        <v>9428</v>
      </c>
    </row>
    <row r="18" spans="1:3">
      <c r="A18" s="4" t="s">
        <v>806</v>
      </c>
      <c r="B18" s="5" t="n">
        <v>-70831</v>
      </c>
    </row>
    <row r="19" spans="1:3">
      <c r="A19" s="4" t="s">
        <v>807</v>
      </c>
      <c r="C19" s="5" t="n">
        <v>18047</v>
      </c>
    </row>
    <row r="20" spans="1:3">
      <c r="A20" s="4" t="s">
        <v>808</v>
      </c>
    </row>
    <row r="21" spans="1:3">
      <c r="A21" s="3" t="s">
        <v>795</v>
      </c>
    </row>
    <row r="22" spans="1:3">
      <c r="A22" s="4" t="s">
        <v>809</v>
      </c>
      <c r="B22" s="6" t="n">
        <v>3937</v>
      </c>
      <c r="C22" s="6" t="n">
        <v>40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810</v>
      </c>
      <c r="B1" s="2" t="s">
        <v>353</v>
      </c>
      <c r="C1" s="2" t="s">
        <v>2</v>
      </c>
      <c r="D1" s="2" t="s">
        <v>2</v>
      </c>
      <c r="E1" s="2" t="s">
        <v>32</v>
      </c>
    </row>
    <row r="2" spans="1:5">
      <c r="A2" s="3" t="s">
        <v>811</v>
      </c>
    </row>
    <row r="3" spans="1:5">
      <c r="A3" s="4" t="s">
        <v>812</v>
      </c>
      <c r="B3" s="9" t="n">
        <v>1.6</v>
      </c>
      <c r="C3" s="6" t="n">
        <v>1</v>
      </c>
    </row>
    <row r="4" spans="1:5">
      <c r="A4" s="4" t="s">
        <v>808</v>
      </c>
    </row>
    <row r="5" spans="1:5">
      <c r="A5" s="3" t="s">
        <v>811</v>
      </c>
    </row>
    <row r="6" spans="1:5">
      <c r="A6" s="4" t="s">
        <v>813</v>
      </c>
      <c r="C6" s="10" t="n">
        <v>5.2</v>
      </c>
      <c r="D6" s="9" t="n">
        <v>5.2</v>
      </c>
      <c r="E6" s="9" t="n">
        <v>6.1</v>
      </c>
    </row>
    <row r="7" spans="1:5">
      <c r="A7" s="4" t="s">
        <v>814</v>
      </c>
      <c r="C7" s="10" t="n">
        <v>1.5</v>
      </c>
      <c r="D7" s="10" t="n">
        <v>1.5</v>
      </c>
      <c r="E7" s="10" t="n">
        <v>1.6</v>
      </c>
    </row>
    <row r="8" spans="1:5">
      <c r="A8" s="4" t="s">
        <v>815</v>
      </c>
    </row>
    <row r="9" spans="1:5">
      <c r="A9" s="3" t="s">
        <v>811</v>
      </c>
    </row>
    <row r="10" spans="1:5">
      <c r="A10" s="4" t="s">
        <v>814</v>
      </c>
      <c r="C10" s="9" t="n">
        <v>1.3</v>
      </c>
      <c r="D10" s="10" t="n">
        <v>1.3</v>
      </c>
      <c r="E10" s="9" t="n">
        <v>1.5</v>
      </c>
    </row>
    <row r="11" spans="1:5">
      <c r="A11" s="4" t="s">
        <v>816</v>
      </c>
    </row>
    <row r="12" spans="1:5">
      <c r="A12" s="3" t="s">
        <v>811</v>
      </c>
    </row>
    <row r="13" spans="1:5">
      <c r="A13" s="4" t="s">
        <v>817</v>
      </c>
      <c r="D1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8</v>
      </c>
      <c r="B1" s="2" t="s">
        <v>1</v>
      </c>
    </row>
    <row r="2" spans="1:3">
      <c r="B2" s="2" t="s">
        <v>2</v>
      </c>
      <c r="C2" s="2" t="s">
        <v>32</v>
      </c>
    </row>
    <row r="3" spans="1:3">
      <c r="A3" s="3" t="s">
        <v>819</v>
      </c>
    </row>
    <row r="4" spans="1:3">
      <c r="A4" s="4" t="s">
        <v>820</v>
      </c>
      <c r="B4" s="6" t="n">
        <v>28</v>
      </c>
      <c r="C4" s="6" t="n">
        <v>30</v>
      </c>
    </row>
    <row r="5" spans="1:3">
      <c r="A5" s="4" t="s">
        <v>821</v>
      </c>
      <c r="B5" s="5" t="n">
        <v>0</v>
      </c>
      <c r="C5" s="5" t="n">
        <v>-2</v>
      </c>
    </row>
    <row r="6" spans="1:3">
      <c r="A6" s="4" t="s">
        <v>822</v>
      </c>
      <c r="B6" s="5" t="n">
        <v>900</v>
      </c>
      <c r="C6" s="5" t="n">
        <v>0</v>
      </c>
    </row>
    <row r="7" spans="1:3">
      <c r="A7" s="4" t="s">
        <v>823</v>
      </c>
      <c r="B7" s="6" t="n">
        <v>928</v>
      </c>
      <c r="C7" s="6" t="n">
        <v>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4</v>
      </c>
      <c r="B1" s="2" t="s">
        <v>1</v>
      </c>
    </row>
    <row r="2" spans="1:4">
      <c r="B2" s="2" t="s">
        <v>2</v>
      </c>
      <c r="C2" s="2" t="s">
        <v>32</v>
      </c>
      <c r="D2" s="2" t="s">
        <v>79</v>
      </c>
    </row>
    <row r="3" spans="1:4">
      <c r="A3" s="3" t="s">
        <v>825</v>
      </c>
    </row>
    <row r="4" spans="1:4">
      <c r="A4" s="4" t="s">
        <v>826</v>
      </c>
      <c r="B4" s="4" t="s">
        <v>827</v>
      </c>
    </row>
    <row r="5" spans="1:4">
      <c r="A5" s="4" t="s">
        <v>828</v>
      </c>
      <c r="B5" s="6" t="n">
        <v>17</v>
      </c>
      <c r="C5" s="9" t="n">
        <v>10.9</v>
      </c>
      <c r="D5" s="9" t="n">
        <v>9.800000000000001</v>
      </c>
    </row>
    <row r="6" spans="1:4">
      <c r="A6" s="4" t="s">
        <v>829</v>
      </c>
    </row>
    <row r="7" spans="1:4">
      <c r="A7" s="3" t="s">
        <v>825</v>
      </c>
    </row>
    <row r="8" spans="1:4">
      <c r="A8" s="4" t="s">
        <v>830</v>
      </c>
      <c r="B8" s="10" t="n">
        <v>0.5</v>
      </c>
      <c r="C8" s="9" t="n">
        <v>0.5</v>
      </c>
      <c r="D8" s="9" t="n">
        <v>0.5</v>
      </c>
    </row>
    <row r="9" spans="1:4">
      <c r="A9" s="4" t="s">
        <v>831</v>
      </c>
      <c r="B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46"/>
  </cols>
  <sheetData>
    <row r="1" spans="1:5">
      <c r="A1" s="1" t="s">
        <v>103</v>
      </c>
      <c r="B1" s="2" t="s">
        <v>104</v>
      </c>
      <c r="C1" s="2" t="s">
        <v>105</v>
      </c>
      <c r="D1" s="2" t="s">
        <v>106</v>
      </c>
      <c r="E1" s="2" t="s">
        <v>107</v>
      </c>
    </row>
    <row r="2" spans="1:5">
      <c r="A2" s="4" t="s">
        <v>108</v>
      </c>
      <c r="C2" s="5" t="n">
        <v>16079671</v>
      </c>
    </row>
    <row r="3" spans="1:5">
      <c r="A3" s="4" t="s">
        <v>109</v>
      </c>
      <c r="B3" s="6" t="n">
        <v>229842</v>
      </c>
      <c r="C3" s="6" t="n">
        <v>150001</v>
      </c>
      <c r="D3" s="6" t="n">
        <v>120698</v>
      </c>
      <c r="E3" s="6" t="n">
        <v>-40857</v>
      </c>
    </row>
    <row r="4" spans="1:5">
      <c r="A4" s="3" t="s">
        <v>110</v>
      </c>
    </row>
    <row r="5" spans="1:5">
      <c r="A5" s="4" t="s">
        <v>97</v>
      </c>
      <c r="B5" s="5" t="n">
        <v>58723</v>
      </c>
      <c r="D5" s="5" t="n">
        <v>58723</v>
      </c>
    </row>
    <row r="6" spans="1:5">
      <c r="A6" s="4" t="s">
        <v>111</v>
      </c>
      <c r="B6" s="5" t="n">
        <v>-6428</v>
      </c>
      <c r="E6" s="5" t="n">
        <v>-6428</v>
      </c>
    </row>
    <row r="7" spans="1:5">
      <c r="A7" s="4" t="s">
        <v>112</v>
      </c>
      <c r="B7" s="5" t="n">
        <v>3609</v>
      </c>
      <c r="C7" s="5" t="n">
        <v>3609</v>
      </c>
    </row>
    <row r="8" spans="1:5">
      <c r="A8" s="4" t="s">
        <v>113</v>
      </c>
      <c r="B8" s="6" t="n">
        <v>4559</v>
      </c>
      <c r="C8" s="6" t="n">
        <v>4559</v>
      </c>
    </row>
    <row r="9" spans="1:5">
      <c r="A9" s="4" t="s">
        <v>114</v>
      </c>
      <c r="B9" s="5" t="n">
        <v>287975</v>
      </c>
      <c r="C9" s="5" t="n">
        <v>375928</v>
      </c>
    </row>
    <row r="10" spans="1:5">
      <c r="A10" s="4" t="s">
        <v>115</v>
      </c>
      <c r="B10" s="6" t="n">
        <v>5288</v>
      </c>
      <c r="C10" s="6" t="n">
        <v>5288</v>
      </c>
    </row>
    <row r="11" spans="1:5">
      <c r="A11" s="4" t="s">
        <v>116</v>
      </c>
      <c r="C11" s="5" t="n">
        <v>-243143</v>
      </c>
    </row>
    <row r="12" spans="1:5">
      <c r="A12" s="4" t="s">
        <v>117</v>
      </c>
      <c r="B12" s="5" t="n">
        <v>-16593</v>
      </c>
      <c r="C12" s="6" t="n">
        <v>-1928</v>
      </c>
      <c r="D12" s="5" t="n">
        <v>-14665</v>
      </c>
    </row>
    <row r="13" spans="1:5">
      <c r="A13" s="4" t="s">
        <v>118</v>
      </c>
      <c r="C13" s="5" t="n">
        <v>31585</v>
      </c>
    </row>
    <row r="14" spans="1:5">
      <c r="A14" s="4" t="s">
        <v>119</v>
      </c>
      <c r="B14" s="5" t="n">
        <v>1761</v>
      </c>
      <c r="C14" s="6" t="n">
        <v>1761</v>
      </c>
    </row>
    <row r="15" spans="1:5">
      <c r="A15" s="4" t="s">
        <v>120</v>
      </c>
      <c r="C15" s="5" t="n">
        <v>16244041</v>
      </c>
    </row>
    <row r="16" spans="1:5">
      <c r="A16" s="4" t="s">
        <v>121</v>
      </c>
      <c r="B16" s="5" t="n">
        <v>280761</v>
      </c>
      <c r="C16" s="6" t="n">
        <v>163290</v>
      </c>
      <c r="D16" s="5" t="n">
        <v>164756</v>
      </c>
      <c r="E16" s="5" t="n">
        <v>-47285</v>
      </c>
    </row>
    <row r="17" spans="1:5">
      <c r="A17" s="3" t="s">
        <v>110</v>
      </c>
    </row>
    <row r="18" spans="1:5">
      <c r="A18" s="4" t="s">
        <v>97</v>
      </c>
      <c r="B18" s="5" t="n">
        <v>71199</v>
      </c>
      <c r="D18" s="5" t="n">
        <v>71199</v>
      </c>
    </row>
    <row r="19" spans="1:5">
      <c r="A19" s="4" t="s">
        <v>111</v>
      </c>
      <c r="B19" s="5" t="n">
        <v>6868</v>
      </c>
      <c r="E19" s="5" t="n">
        <v>6868</v>
      </c>
    </row>
    <row r="20" spans="1:5">
      <c r="A20" s="4" t="s">
        <v>112</v>
      </c>
      <c r="B20" s="6" t="n">
        <v>3469</v>
      </c>
      <c r="C20" s="6" t="n">
        <v>3469</v>
      </c>
    </row>
    <row r="21" spans="1:5">
      <c r="A21" s="4" t="s">
        <v>114</v>
      </c>
      <c r="B21" s="5" t="n">
        <v>71715</v>
      </c>
      <c r="C21" s="5" t="n">
        <v>122772</v>
      </c>
    </row>
    <row r="22" spans="1:5">
      <c r="A22" s="4" t="s">
        <v>115</v>
      </c>
      <c r="B22" s="6" t="n">
        <v>633</v>
      </c>
      <c r="C22" s="6" t="n">
        <v>633</v>
      </c>
    </row>
    <row r="23" spans="1:5">
      <c r="A23" s="4" t="s">
        <v>116</v>
      </c>
      <c r="B23" s="5" t="n">
        <v>-178118</v>
      </c>
    </row>
    <row r="24" spans="1:5">
      <c r="A24" s="4" t="s">
        <v>117</v>
      </c>
      <c r="B24" s="6" t="n">
        <v>-13407</v>
      </c>
      <c r="C24" s="6" t="n">
        <v>-1483</v>
      </c>
      <c r="D24" s="5" t="n">
        <v>-11924</v>
      </c>
    </row>
    <row r="25" spans="1:5">
      <c r="A25" s="4" t="s">
        <v>118</v>
      </c>
      <c r="C25" s="5" t="n">
        <v>44080</v>
      </c>
    </row>
    <row r="26" spans="1:5">
      <c r="A26" s="4" t="s">
        <v>119</v>
      </c>
      <c r="B26" s="6" t="n">
        <v>2926</v>
      </c>
      <c r="C26" s="6" t="n">
        <v>2926</v>
      </c>
    </row>
    <row r="27" spans="1:5">
      <c r="A27" s="4" t="s">
        <v>122</v>
      </c>
      <c r="B27" s="5" t="n">
        <v>16232775</v>
      </c>
      <c r="C27" s="5" t="n">
        <v>16232775</v>
      </c>
    </row>
    <row r="28" spans="1:5">
      <c r="A28" s="4" t="s">
        <v>123</v>
      </c>
      <c r="B28" s="6" t="n">
        <v>352449</v>
      </c>
      <c r="C28" s="6" t="n">
        <v>168835</v>
      </c>
      <c r="D28" s="5" t="n">
        <v>224031</v>
      </c>
      <c r="E28" s="5" t="n">
        <v>-40417</v>
      </c>
    </row>
    <row r="29" spans="1:5">
      <c r="A29" s="3" t="s">
        <v>110</v>
      </c>
    </row>
    <row r="30" spans="1:5">
      <c r="A30" s="4" t="s">
        <v>124</v>
      </c>
      <c r="D30" s="5" t="n">
        <v>8740</v>
      </c>
      <c r="E30" s="5" t="n">
        <v>-8740</v>
      </c>
    </row>
    <row r="31" spans="1:5">
      <c r="A31" s="4" t="s">
        <v>97</v>
      </c>
      <c r="B31" s="5" t="n">
        <v>63141</v>
      </c>
      <c r="D31" s="5" t="n">
        <v>63141</v>
      </c>
    </row>
    <row r="32" spans="1:5">
      <c r="A32" s="4" t="s">
        <v>111</v>
      </c>
      <c r="B32" s="5" t="n">
        <v>88</v>
      </c>
      <c r="E32" s="5" t="n">
        <v>88</v>
      </c>
    </row>
    <row r="33" spans="1:5">
      <c r="A33" s="4" t="s">
        <v>112</v>
      </c>
      <c r="B33" s="6" t="n">
        <v>3097</v>
      </c>
      <c r="C33" s="6" t="n">
        <v>3097</v>
      </c>
    </row>
    <row r="34" spans="1:5">
      <c r="A34" s="4" t="s">
        <v>114</v>
      </c>
      <c r="B34" s="5" t="n">
        <v>36950</v>
      </c>
      <c r="C34" s="5" t="n">
        <v>86927</v>
      </c>
    </row>
    <row r="35" spans="1:5">
      <c r="A35" s="4" t="s">
        <v>115</v>
      </c>
      <c r="B35" s="6" t="n">
        <v>-1513</v>
      </c>
      <c r="C35" s="6" t="n">
        <v>-1513</v>
      </c>
    </row>
    <row r="36" spans="1:5">
      <c r="A36" s="4" t="s">
        <v>125</v>
      </c>
      <c r="C36" s="5" t="n">
        <v>1457568</v>
      </c>
    </row>
    <row r="37" spans="1:5">
      <c r="A37" s="4" t="s">
        <v>126</v>
      </c>
      <c r="B37" s="5" t="n">
        <v>189849</v>
      </c>
      <c r="C37" s="6" t="n">
        <v>189849</v>
      </c>
    </row>
    <row r="38" spans="1:5">
      <c r="A38" s="4" t="s">
        <v>116</v>
      </c>
      <c r="C38" s="5" t="n">
        <v>-309612</v>
      </c>
    </row>
    <row r="39" spans="1:5">
      <c r="A39" s="4" t="s">
        <v>117</v>
      </c>
      <c r="B39" s="5" t="n">
        <v>-29000</v>
      </c>
      <c r="C39" s="6" t="n">
        <v>-2664</v>
      </c>
      <c r="D39" s="5" t="n">
        <v>-26336</v>
      </c>
    </row>
    <row r="40" spans="1:5">
      <c r="A40" s="4" t="s">
        <v>118</v>
      </c>
      <c r="C40" s="5" t="n">
        <v>36264</v>
      </c>
    </row>
    <row r="41" spans="1:5">
      <c r="A41" s="4" t="s">
        <v>119</v>
      </c>
      <c r="B41" s="6" t="n">
        <v>3554</v>
      </c>
      <c r="C41" s="6" t="n">
        <v>3554</v>
      </c>
    </row>
    <row r="42" spans="1:5">
      <c r="A42" s="4" t="s">
        <v>127</v>
      </c>
      <c r="B42" s="5" t="n">
        <v>17503922</v>
      </c>
      <c r="C42" s="5" t="n">
        <v>17503922</v>
      </c>
    </row>
    <row r="43" spans="1:5">
      <c r="A43" s="4" t="s">
        <v>128</v>
      </c>
      <c r="B43" s="6" t="n">
        <v>581665</v>
      </c>
      <c r="C43" s="6" t="n">
        <v>361158</v>
      </c>
      <c r="D43" s="6" t="n">
        <v>269576</v>
      </c>
      <c r="E43" s="6" t="n">
        <v>-490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833</v>
      </c>
    </row>
    <row r="4" spans="1:3">
      <c r="A4" s="4" t="s">
        <v>834</v>
      </c>
      <c r="B4" s="6" t="n">
        <v>3262</v>
      </c>
      <c r="C4" s="6" t="n">
        <v>2926</v>
      </c>
    </row>
    <row r="5" spans="1:3">
      <c r="A5" s="4" t="s">
        <v>835</v>
      </c>
      <c r="B5" s="5" t="n">
        <v>119</v>
      </c>
      <c r="C5" s="5" t="n">
        <v>0</v>
      </c>
    </row>
    <row r="6" spans="1:3">
      <c r="A6" s="4" t="s">
        <v>836</v>
      </c>
      <c r="B6" s="5" t="n">
        <v>21374</v>
      </c>
      <c r="C6" s="5" t="n">
        <v>18552</v>
      </c>
    </row>
    <row r="7" spans="1:3">
      <c r="A7" s="4" t="s">
        <v>837</v>
      </c>
      <c r="B7" s="5" t="n">
        <v>-20710</v>
      </c>
      <c r="C7" s="5" t="n">
        <v>-18216</v>
      </c>
    </row>
    <row r="8" spans="1:3">
      <c r="A8" s="4" t="s">
        <v>838</v>
      </c>
      <c r="B8" s="6" t="n">
        <v>4045</v>
      </c>
      <c r="C8" s="6" t="n">
        <v>32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720</v>
      </c>
    </row>
    <row r="2" spans="1:2">
      <c r="A2" s="3" t="s">
        <v>209</v>
      </c>
    </row>
    <row r="3" spans="1:2">
      <c r="A3" s="5" t="n">
        <v>2018</v>
      </c>
      <c r="B3" s="6" t="n">
        <v>15536</v>
      </c>
    </row>
    <row r="4" spans="1:2">
      <c r="A4" s="5" t="n">
        <v>2019</v>
      </c>
      <c r="B4" s="5" t="n">
        <v>15416</v>
      </c>
    </row>
    <row r="5" spans="1:2">
      <c r="A5" s="5" t="n">
        <v>2020</v>
      </c>
      <c r="B5" s="5" t="n">
        <v>14132</v>
      </c>
    </row>
    <row r="6" spans="1:2">
      <c r="A6" s="5" t="n">
        <v>2021</v>
      </c>
      <c r="B6" s="5" t="n">
        <v>9321</v>
      </c>
    </row>
    <row r="7" spans="1:2">
      <c r="A7" s="5" t="n">
        <v>2022</v>
      </c>
      <c r="B7" s="5" t="n">
        <v>7410</v>
      </c>
    </row>
    <row r="8" spans="1:2">
      <c r="A8" s="4" t="s">
        <v>840</v>
      </c>
      <c r="B8" s="5" t="n">
        <v>32026</v>
      </c>
    </row>
    <row r="9" spans="1:2">
      <c r="A9" s="4" t="s">
        <v>841</v>
      </c>
      <c r="B9" s="5" t="n">
        <v>93841</v>
      </c>
    </row>
    <row r="10" spans="1:2">
      <c r="A10" s="3" t="s">
        <v>842</v>
      </c>
    </row>
    <row r="11" spans="1:2">
      <c r="A11" s="5" t="n">
        <v>2018</v>
      </c>
      <c r="B11" s="5" t="n">
        <v>2138</v>
      </c>
    </row>
    <row r="12" spans="1:2">
      <c r="A12" s="5" t="n">
        <v>2019</v>
      </c>
      <c r="B12" s="5" t="n">
        <v>1889</v>
      </c>
    </row>
    <row r="13" spans="1:2">
      <c r="A13" s="5" t="n">
        <v>2020</v>
      </c>
      <c r="B13" s="5" t="n">
        <v>1422</v>
      </c>
    </row>
    <row r="14" spans="1:2">
      <c r="A14" s="5" t="n">
        <v>2021</v>
      </c>
      <c r="B14" s="5" t="n">
        <v>750</v>
      </c>
    </row>
    <row r="15" spans="1:2">
      <c r="A15" s="5" t="n">
        <v>2022</v>
      </c>
      <c r="B15" s="5" t="n">
        <v>662</v>
      </c>
    </row>
    <row r="16" spans="1:2">
      <c r="A16" s="4" t="s">
        <v>840</v>
      </c>
      <c r="B16" s="5" t="n">
        <v>828</v>
      </c>
    </row>
    <row r="17" spans="1:2">
      <c r="A17" s="4" t="s">
        <v>843</v>
      </c>
      <c r="B17" s="5" t="n">
        <v>7689</v>
      </c>
    </row>
    <row r="18" spans="1:2">
      <c r="A18" s="4" t="s">
        <v>844</v>
      </c>
      <c r="B18" s="5" t="n">
        <v>-444</v>
      </c>
    </row>
    <row r="19" spans="1:2">
      <c r="A19" s="4" t="s">
        <v>845</v>
      </c>
      <c r="B19" s="6" t="n">
        <v>7245</v>
      </c>
    </row>
    <row r="20" spans="1:2">
      <c r="A20" s="4" t="s">
        <v>684</v>
      </c>
    </row>
    <row r="21" spans="1:2">
      <c r="A21" s="3" t="s">
        <v>846</v>
      </c>
    </row>
    <row r="22" spans="1:2">
      <c r="A22" s="4" t="s">
        <v>847</v>
      </c>
      <c r="B22" s="4" t="s">
        <v>497</v>
      </c>
    </row>
    <row r="23" spans="1:2">
      <c r="A23" s="4" t="s">
        <v>686</v>
      </c>
    </row>
    <row r="24" spans="1:2">
      <c r="A24" s="3" t="s">
        <v>846</v>
      </c>
    </row>
    <row r="25" spans="1:2">
      <c r="A25" s="4" t="s">
        <v>847</v>
      </c>
      <c r="B25" s="4" t="s">
        <v>5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8</v>
      </c>
      <c r="B1" s="2" t="s">
        <v>1</v>
      </c>
    </row>
    <row r="2" spans="1:4">
      <c r="B2" s="2" t="s">
        <v>2</v>
      </c>
      <c r="C2" s="2" t="s">
        <v>32</v>
      </c>
      <c r="D2" s="2" t="s">
        <v>79</v>
      </c>
    </row>
    <row r="3" spans="1:4">
      <c r="A3" s="4" t="s">
        <v>849</v>
      </c>
    </row>
    <row r="4" spans="1:4">
      <c r="A4" s="3" t="s">
        <v>850</v>
      </c>
    </row>
    <row r="5" spans="1:4">
      <c r="A5" s="4" t="s">
        <v>851</v>
      </c>
      <c r="B5" s="4" t="s">
        <v>852</v>
      </c>
      <c r="C5" s="4" t="s">
        <v>853</v>
      </c>
    </row>
    <row r="6" spans="1:4">
      <c r="A6" s="4" t="s">
        <v>854</v>
      </c>
    </row>
    <row r="7" spans="1:4">
      <c r="A7" s="3" t="s">
        <v>850</v>
      </c>
    </row>
    <row r="8" spans="1:4">
      <c r="A8" s="4" t="s">
        <v>851</v>
      </c>
      <c r="B8" s="4" t="s">
        <v>855</v>
      </c>
      <c r="C8" s="4" t="s">
        <v>856</v>
      </c>
    </row>
    <row r="9" spans="1:4">
      <c r="A9" s="4" t="s">
        <v>857</v>
      </c>
    </row>
    <row r="10" spans="1:4">
      <c r="A10" s="3" t="s">
        <v>850</v>
      </c>
    </row>
    <row r="11" spans="1:4">
      <c r="A11" s="4" t="s">
        <v>851</v>
      </c>
      <c r="B11" s="4" t="s">
        <v>858</v>
      </c>
      <c r="C11" s="4" t="s">
        <v>856</v>
      </c>
      <c r="D11" s="4" t="s">
        <v>859</v>
      </c>
    </row>
    <row r="12" spans="1:4">
      <c r="A12" s="4" t="s">
        <v>860</v>
      </c>
    </row>
    <row r="13" spans="1:4">
      <c r="A13" s="3" t="s">
        <v>850</v>
      </c>
    </row>
    <row r="14" spans="1:4">
      <c r="A14" s="4" t="s">
        <v>851</v>
      </c>
      <c r="B14" s="4" t="s">
        <v>861</v>
      </c>
      <c r="C14" s="4" t="s">
        <v>862</v>
      </c>
      <c r="D14" s="4" t="s">
        <v>8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4" t="s">
        <v>865</v>
      </c>
    </row>
    <row r="3" spans="1:3">
      <c r="A3" s="3" t="s">
        <v>866</v>
      </c>
    </row>
    <row r="4" spans="1:3">
      <c r="A4" s="4" t="s">
        <v>867</v>
      </c>
      <c r="C4" s="6" t="n">
        <v>123434</v>
      </c>
    </row>
    <row r="5" spans="1:3">
      <c r="A5" s="4" t="s">
        <v>868</v>
      </c>
    </row>
    <row r="6" spans="1:3">
      <c r="A6" s="3" t="s">
        <v>866</v>
      </c>
    </row>
    <row r="7" spans="1:3">
      <c r="A7" s="4" t="s">
        <v>867</v>
      </c>
      <c r="C7" s="5" t="n">
        <v>0</v>
      </c>
    </row>
    <row r="8" spans="1:3">
      <c r="A8" s="4" t="s">
        <v>869</v>
      </c>
    </row>
    <row r="9" spans="1:3">
      <c r="A9" s="3" t="s">
        <v>866</v>
      </c>
    </row>
    <row r="10" spans="1:3">
      <c r="A10" s="4" t="s">
        <v>867</v>
      </c>
      <c r="C10" s="5" t="n">
        <v>0</v>
      </c>
    </row>
    <row r="11" spans="1:3">
      <c r="A11" s="4" t="s">
        <v>870</v>
      </c>
    </row>
    <row r="12" spans="1:3">
      <c r="A12" s="3" t="s">
        <v>866</v>
      </c>
    </row>
    <row r="13" spans="1:3">
      <c r="A13" s="4" t="s">
        <v>867</v>
      </c>
      <c r="B13" s="6" t="n">
        <v>9500</v>
      </c>
      <c r="C13" s="5" t="n">
        <v>50146</v>
      </c>
    </row>
    <row r="14" spans="1:3">
      <c r="A14" s="4" t="s">
        <v>871</v>
      </c>
    </row>
    <row r="15" spans="1:3">
      <c r="A15" s="3" t="s">
        <v>866</v>
      </c>
    </row>
    <row r="16" spans="1:3">
      <c r="A16" s="4" t="s">
        <v>867</v>
      </c>
      <c r="B16" s="5" t="n">
        <v>0</v>
      </c>
      <c r="C16" s="5" t="n">
        <v>0</v>
      </c>
    </row>
    <row r="17" spans="1:3">
      <c r="A17" s="4" t="s">
        <v>872</v>
      </c>
    </row>
    <row r="18" spans="1:3">
      <c r="A18" s="3" t="s">
        <v>866</v>
      </c>
    </row>
    <row r="19" spans="1:3">
      <c r="A19" s="4" t="s">
        <v>867</v>
      </c>
      <c r="B19" s="5" t="n">
        <v>0</v>
      </c>
      <c r="C19" s="5" t="n">
        <v>0</v>
      </c>
    </row>
    <row r="20" spans="1:3">
      <c r="A20" s="4" t="s">
        <v>873</v>
      </c>
    </row>
    <row r="21" spans="1:3">
      <c r="A21" s="3" t="s">
        <v>866</v>
      </c>
    </row>
    <row r="22" spans="1:3">
      <c r="A22" s="4" t="s">
        <v>867</v>
      </c>
      <c r="B22" s="5" t="n">
        <v>1057</v>
      </c>
      <c r="C22" s="5" t="n">
        <v>1038</v>
      </c>
    </row>
    <row r="23" spans="1:3">
      <c r="A23" s="4" t="s">
        <v>874</v>
      </c>
    </row>
    <row r="24" spans="1:3">
      <c r="A24" s="3" t="s">
        <v>866</v>
      </c>
    </row>
    <row r="25" spans="1:3">
      <c r="A25" s="4" t="s">
        <v>867</v>
      </c>
      <c r="B25" s="5" t="n">
        <v>0</v>
      </c>
      <c r="C25" s="5" t="n">
        <v>0</v>
      </c>
    </row>
    <row r="26" spans="1:3">
      <c r="A26" s="4" t="s">
        <v>875</v>
      </c>
    </row>
    <row r="27" spans="1:3">
      <c r="A27" s="3" t="s">
        <v>866</v>
      </c>
    </row>
    <row r="28" spans="1:3">
      <c r="A28" s="4" t="s">
        <v>867</v>
      </c>
      <c r="B28" s="5" t="n">
        <v>0</v>
      </c>
      <c r="C28" s="5" t="n">
        <v>0</v>
      </c>
    </row>
    <row r="29" spans="1:3">
      <c r="A29" s="4" t="s">
        <v>876</v>
      </c>
    </row>
    <row r="30" spans="1:3">
      <c r="A30" s="3" t="s">
        <v>866</v>
      </c>
    </row>
    <row r="31" spans="1:3">
      <c r="A31" s="4" t="s">
        <v>867</v>
      </c>
      <c r="B31" s="5" t="n">
        <v>10557</v>
      </c>
      <c r="C31" s="5" t="n">
        <v>72250</v>
      </c>
    </row>
    <row r="32" spans="1:3">
      <c r="A32" s="4" t="s">
        <v>877</v>
      </c>
    </row>
    <row r="33" spans="1:3">
      <c r="A33" s="3" t="s">
        <v>866</v>
      </c>
    </row>
    <row r="34" spans="1:3">
      <c r="A34" s="4" t="s">
        <v>867</v>
      </c>
      <c r="B34" s="5" t="n">
        <v>0</v>
      </c>
      <c r="C34" s="5" t="n">
        <v>0</v>
      </c>
    </row>
    <row r="35" spans="1:3">
      <c r="A35" s="4" t="s">
        <v>878</v>
      </c>
    </row>
    <row r="36" spans="1:3">
      <c r="A36" s="3" t="s">
        <v>866</v>
      </c>
    </row>
    <row r="37" spans="1:3">
      <c r="A37" s="4" t="s">
        <v>867</v>
      </c>
      <c r="B37" s="6" t="n">
        <v>0</v>
      </c>
      <c r="C37"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879</v>
      </c>
      <c r="B1" s="2" t="s">
        <v>540</v>
      </c>
      <c r="H1" s="2" t="s">
        <v>541</v>
      </c>
      <c r="I1" s="2" t="s">
        <v>542</v>
      </c>
      <c r="J1" s="2" t="s">
        <v>1</v>
      </c>
    </row>
    <row r="2" spans="1:12">
      <c r="B2" s="2" t="s">
        <v>2</v>
      </c>
      <c r="C2" s="2" t="s">
        <v>353</v>
      </c>
      <c r="D2" s="2" t="s">
        <v>4</v>
      </c>
      <c r="E2" s="2" t="s">
        <v>354</v>
      </c>
      <c r="F2" s="2" t="s">
        <v>32</v>
      </c>
      <c r="G2" s="2" t="s">
        <v>355</v>
      </c>
      <c r="H2" s="2" t="s">
        <v>356</v>
      </c>
      <c r="I2" s="2" t="s">
        <v>357</v>
      </c>
      <c r="J2" s="2" t="s">
        <v>2</v>
      </c>
      <c r="K2" s="2" t="s">
        <v>32</v>
      </c>
      <c r="L2" s="2" t="s">
        <v>79</v>
      </c>
    </row>
    <row r="3" spans="1:12">
      <c r="A3" s="3" t="s">
        <v>218</v>
      </c>
    </row>
    <row r="4" spans="1:12">
      <c r="A4" s="4" t="s">
        <v>81</v>
      </c>
      <c r="B4" s="6" t="n">
        <v>405887</v>
      </c>
      <c r="C4" s="6" t="n">
        <v>292791</v>
      </c>
      <c r="D4" s="6" t="n">
        <v>274769</v>
      </c>
      <c r="E4" s="6" t="n">
        <v>276827</v>
      </c>
      <c r="F4" s="6" t="n">
        <v>258737</v>
      </c>
      <c r="G4" s="6" t="n">
        <v>258150</v>
      </c>
      <c r="H4" s="6" t="n">
        <v>264076</v>
      </c>
      <c r="I4" s="6" t="n">
        <v>249285</v>
      </c>
      <c r="J4" s="6" t="n">
        <v>1250274</v>
      </c>
      <c r="K4" s="6" t="n">
        <v>1030248</v>
      </c>
      <c r="L4" s="6" t="n">
        <v>947045</v>
      </c>
    </row>
    <row r="5" spans="1:12">
      <c r="A5" s="4" t="s">
        <v>880</v>
      </c>
      <c r="B5" s="5" t="n">
        <v>89195</v>
      </c>
      <c r="C5" s="5" t="n">
        <v>50379</v>
      </c>
      <c r="D5" s="5" t="n">
        <v>57335</v>
      </c>
      <c r="E5" s="5" t="n">
        <v>58494</v>
      </c>
      <c r="F5" s="5" t="n">
        <v>57571</v>
      </c>
      <c r="G5" s="5" t="n">
        <v>59317</v>
      </c>
      <c r="H5" s="5" t="n">
        <v>56152</v>
      </c>
      <c r="I5" s="5" t="n">
        <v>51596</v>
      </c>
      <c r="J5" s="5" t="n">
        <v>255403</v>
      </c>
      <c r="K5" s="5" t="n">
        <v>224636</v>
      </c>
      <c r="L5" s="5" t="n">
        <v>199694</v>
      </c>
    </row>
    <row r="6" spans="1:12">
      <c r="A6" s="4" t="s">
        <v>881</v>
      </c>
      <c r="B6" s="5" t="n">
        <v>28161</v>
      </c>
      <c r="C6" s="5" t="n">
        <v>3764</v>
      </c>
      <c r="D6" s="5" t="n">
        <v>31463</v>
      </c>
      <c r="E6" s="5" t="n">
        <v>31372</v>
      </c>
      <c r="F6" s="5" t="n">
        <v>26762</v>
      </c>
      <c r="G6" s="5" t="n">
        <v>31960</v>
      </c>
      <c r="H6" s="5" t="n">
        <v>28430</v>
      </c>
      <c r="I6" s="5" t="n">
        <v>21773</v>
      </c>
      <c r="J6" s="5" t="n">
        <v>94760</v>
      </c>
      <c r="K6" s="5" t="n">
        <v>108925</v>
      </c>
      <c r="L6" s="5" t="n">
        <v>91786</v>
      </c>
    </row>
    <row r="7" spans="1:12">
      <c r="A7" s="4" t="s">
        <v>97</v>
      </c>
      <c r="B7" s="6" t="n">
        <v>19109</v>
      </c>
      <c r="C7" s="6" t="n">
        <v>1996</v>
      </c>
      <c r="D7" s="6" t="n">
        <v>19755</v>
      </c>
      <c r="E7" s="6" t="n">
        <v>22281</v>
      </c>
      <c r="F7" s="6" t="n">
        <v>17348</v>
      </c>
      <c r="G7" s="6" t="n">
        <v>21661</v>
      </c>
      <c r="H7" s="6" t="n">
        <v>17637</v>
      </c>
      <c r="I7" s="6" t="n">
        <v>14553</v>
      </c>
      <c r="J7" s="6" t="n">
        <v>63141</v>
      </c>
      <c r="K7" s="6" t="n">
        <v>71199</v>
      </c>
      <c r="L7" s="6" t="n">
        <v>58723</v>
      </c>
    </row>
    <row r="8" spans="1:12">
      <c r="A8" s="3" t="s">
        <v>92</v>
      </c>
    </row>
    <row r="9" spans="1:12">
      <c r="A9" s="4" t="s">
        <v>93</v>
      </c>
      <c r="B9" s="7" t="n">
        <v>1.09</v>
      </c>
      <c r="C9" s="7" t="n">
        <v>0.12</v>
      </c>
      <c r="D9" s="7" t="n">
        <v>1.22</v>
      </c>
      <c r="E9" s="7" t="n">
        <v>1.37</v>
      </c>
      <c r="F9" s="7" t="n">
        <v>1.07</v>
      </c>
      <c r="G9" s="7" t="n">
        <v>1.33</v>
      </c>
      <c r="H9" s="7" t="n">
        <v>1.08</v>
      </c>
      <c r="I9" s="7" t="n">
        <v>0.9</v>
      </c>
      <c r="J9" s="7" t="n">
        <v>3.8</v>
      </c>
      <c r="K9" s="7" t="n">
        <v>4.38</v>
      </c>
      <c r="L9" s="7" t="n">
        <v>3.61</v>
      </c>
    </row>
    <row r="10" spans="1:12">
      <c r="A10" s="4" t="s">
        <v>94</v>
      </c>
      <c r="B10" s="7" t="n">
        <v>1.08</v>
      </c>
      <c r="C10" s="7" t="n">
        <v>0.12</v>
      </c>
      <c r="D10" s="7" t="n">
        <v>1.21</v>
      </c>
      <c r="E10" s="7" t="n">
        <v>1.36</v>
      </c>
      <c r="F10" s="7" t="n">
        <v>1.06</v>
      </c>
      <c r="G10" s="7" t="n">
        <v>1.32</v>
      </c>
      <c r="H10" s="7" t="n">
        <v>1.07</v>
      </c>
      <c r="I10" s="7" t="n">
        <v>0.89</v>
      </c>
      <c r="J10" s="7" t="n">
        <v>3.77</v>
      </c>
      <c r="K10" s="7" t="n">
        <v>4.34</v>
      </c>
      <c r="L10" s="7" t="n">
        <v>3.57</v>
      </c>
    </row>
  </sheetData>
  <mergeCells count="3">
    <mergeCell ref="A1:A2"/>
    <mergeCell ref="B1:G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9</v>
      </c>
    </row>
    <row r="3" spans="1:4">
      <c r="A3" s="4" t="s">
        <v>883</v>
      </c>
    </row>
    <row r="4" spans="1:4">
      <c r="A4" s="3" t="s">
        <v>884</v>
      </c>
    </row>
    <row r="5" spans="1:4">
      <c r="A5" s="4" t="s">
        <v>885</v>
      </c>
      <c r="B5" s="6" t="n">
        <v>148</v>
      </c>
      <c r="C5" s="6" t="n">
        <v>171</v>
      </c>
      <c r="D5" s="6" t="n">
        <v>173</v>
      </c>
    </row>
    <row r="6" spans="1:4">
      <c r="A6" s="4" t="s">
        <v>886</v>
      </c>
      <c r="B6" s="5" t="n">
        <v>169</v>
      </c>
      <c r="C6" s="5" t="n">
        <v>200</v>
      </c>
      <c r="D6" s="5" t="n">
        <v>108</v>
      </c>
    </row>
    <row r="7" spans="1:4">
      <c r="A7" s="4" t="s">
        <v>776</v>
      </c>
      <c r="B7" s="5" t="n">
        <v>78</v>
      </c>
      <c r="C7" s="5" t="n">
        <v>0</v>
      </c>
      <c r="D7" s="5" t="n">
        <v>0</v>
      </c>
    </row>
    <row r="8" spans="1:4">
      <c r="A8" s="4" t="s">
        <v>887</v>
      </c>
      <c r="B8" s="5" t="n">
        <v>-136</v>
      </c>
      <c r="C8" s="5" t="n">
        <v>-223</v>
      </c>
      <c r="D8" s="5" t="n">
        <v>-110</v>
      </c>
    </row>
    <row r="9" spans="1:4">
      <c r="A9" s="4" t="s">
        <v>888</v>
      </c>
      <c r="B9" s="5" t="n">
        <v>259</v>
      </c>
      <c r="C9" s="5" t="n">
        <v>148</v>
      </c>
      <c r="D9" s="5" t="n">
        <v>171</v>
      </c>
    </row>
    <row r="10" spans="1:4">
      <c r="A10" s="4" t="s">
        <v>889</v>
      </c>
    </row>
    <row r="11" spans="1:4">
      <c r="A11" s="3" t="s">
        <v>884</v>
      </c>
    </row>
    <row r="12" spans="1:4">
      <c r="A12" s="4" t="s">
        <v>885</v>
      </c>
      <c r="B12" s="5" t="n">
        <v>979</v>
      </c>
      <c r="C12" s="5" t="n">
        <v>827</v>
      </c>
      <c r="D12" s="5" t="n">
        <v>746</v>
      </c>
    </row>
    <row r="13" spans="1:4">
      <c r="A13" s="4" t="s">
        <v>886</v>
      </c>
      <c r="B13" s="5" t="n">
        <v>11999</v>
      </c>
      <c r="C13" s="5" t="n">
        <v>10027</v>
      </c>
      <c r="D13" s="5" t="n">
        <v>9570</v>
      </c>
    </row>
    <row r="14" spans="1:4">
      <c r="A14" s="4" t="s">
        <v>776</v>
      </c>
      <c r="B14" s="5" t="n">
        <v>584</v>
      </c>
      <c r="C14" s="5" t="n">
        <v>0</v>
      </c>
      <c r="D14" s="5" t="n">
        <v>0</v>
      </c>
    </row>
    <row r="15" spans="1:4">
      <c r="A15" s="4" t="s">
        <v>887</v>
      </c>
      <c r="B15" s="5" t="n">
        <v>-11935</v>
      </c>
      <c r="C15" s="5" t="n">
        <v>-9875</v>
      </c>
      <c r="D15" s="5" t="n">
        <v>-9489</v>
      </c>
    </row>
    <row r="16" spans="1:4">
      <c r="A16" s="4" t="s">
        <v>888</v>
      </c>
      <c r="B16" s="5" t="n">
        <v>1627</v>
      </c>
      <c r="C16" s="5" t="n">
        <v>979</v>
      </c>
      <c r="D16" s="5" t="n">
        <v>827</v>
      </c>
    </row>
    <row r="17" spans="1:4">
      <c r="A17" s="4" t="s">
        <v>890</v>
      </c>
    </row>
    <row r="18" spans="1:4">
      <c r="A18" s="3" t="s">
        <v>884</v>
      </c>
    </row>
    <row r="19" spans="1:4">
      <c r="A19" s="4" t="s">
        <v>885</v>
      </c>
      <c r="B19" s="5" t="n">
        <v>2131</v>
      </c>
      <c r="C19" s="5" t="n">
        <v>1782</v>
      </c>
      <c r="D19" s="5" t="n">
        <v>1594</v>
      </c>
    </row>
    <row r="20" spans="1:4">
      <c r="A20" s="4" t="s">
        <v>886</v>
      </c>
      <c r="B20" s="5" t="n">
        <v>11318</v>
      </c>
      <c r="C20" s="5" t="n">
        <v>7962</v>
      </c>
      <c r="D20" s="5" t="n">
        <v>7833</v>
      </c>
    </row>
    <row r="21" spans="1:4">
      <c r="A21" s="4" t="s">
        <v>776</v>
      </c>
      <c r="B21" s="5" t="n">
        <v>1829</v>
      </c>
      <c r="C21" s="5" t="n">
        <v>0</v>
      </c>
      <c r="D21" s="5" t="n">
        <v>0</v>
      </c>
    </row>
    <row r="22" spans="1:4">
      <c r="A22" s="4" t="s">
        <v>887</v>
      </c>
      <c r="B22" s="5" t="n">
        <v>-10897</v>
      </c>
      <c r="C22" s="5" t="n">
        <v>-7613</v>
      </c>
      <c r="D22" s="5" t="n">
        <v>-7645</v>
      </c>
    </row>
    <row r="23" spans="1:4">
      <c r="A23" s="4" t="s">
        <v>888</v>
      </c>
      <c r="B23" s="6" t="n">
        <v>4381</v>
      </c>
      <c r="C23" s="6" t="n">
        <v>2131</v>
      </c>
      <c r="D23" s="6" t="n">
        <v>17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9</v>
      </c>
    </row>
    <row r="3" spans="1:4">
      <c r="A3" s="3" t="s">
        <v>130</v>
      </c>
    </row>
    <row r="4" spans="1:4">
      <c r="A4" s="4" t="s">
        <v>97</v>
      </c>
      <c r="B4" s="6" t="n">
        <v>63141000</v>
      </c>
      <c r="C4" s="6" t="n">
        <v>71199000</v>
      </c>
      <c r="D4" s="6" t="n">
        <v>58723000</v>
      </c>
    </row>
    <row r="5" spans="1:4">
      <c r="A5" s="3" t="s">
        <v>131</v>
      </c>
    </row>
    <row r="6" spans="1:4">
      <c r="A6" s="4" t="s">
        <v>132</v>
      </c>
      <c r="B6" s="5" t="n">
        <v>45004000</v>
      </c>
      <c r="C6" s="5" t="n">
        <v>18682000</v>
      </c>
      <c r="D6" s="5" t="n">
        <v>16456000</v>
      </c>
    </row>
    <row r="7" spans="1:4">
      <c r="A7" s="4" t="s">
        <v>133</v>
      </c>
      <c r="B7" s="5" t="n">
        <v>615000</v>
      </c>
      <c r="C7" s="5" t="n">
        <v>444000</v>
      </c>
      <c r="D7" s="5" t="n">
        <v>1576000</v>
      </c>
    </row>
    <row r="8" spans="1:4">
      <c r="A8" s="4" t="s">
        <v>134</v>
      </c>
      <c r="B8" s="5" t="n">
        <v>257000</v>
      </c>
      <c r="C8" s="5" t="n">
        <v>0</v>
      </c>
      <c r="D8" s="5" t="n">
        <v>0</v>
      </c>
    </row>
    <row r="9" spans="1:4">
      <c r="A9" s="4" t="s">
        <v>135</v>
      </c>
      <c r="B9" s="5" t="n">
        <v>3097000</v>
      </c>
      <c r="C9" s="5" t="n">
        <v>3469000</v>
      </c>
      <c r="D9" s="5" t="n">
        <v>3609000</v>
      </c>
    </row>
    <row r="10" spans="1:4">
      <c r="A10" s="4" t="s">
        <v>45</v>
      </c>
      <c r="B10" s="5" t="n">
        <v>21404000</v>
      </c>
      <c r="C10" s="5" t="n">
        <v>9899000</v>
      </c>
      <c r="D10" s="5" t="n">
        <v>11629000</v>
      </c>
    </row>
    <row r="11" spans="1:4">
      <c r="A11" s="4" t="s">
        <v>136</v>
      </c>
      <c r="B11" s="5" t="n">
        <v>-20928000</v>
      </c>
      <c r="C11" s="5" t="n">
        <v>-27840000</v>
      </c>
      <c r="D11" s="5" t="n">
        <v>-4732000</v>
      </c>
    </row>
    <row r="12" spans="1:4">
      <c r="A12" s="4" t="s">
        <v>137</v>
      </c>
      <c r="B12" s="5" t="n">
        <v>0</v>
      </c>
      <c r="C12" s="5" t="n">
        <v>0</v>
      </c>
      <c r="D12" s="5" t="n">
        <v>-4968000</v>
      </c>
    </row>
    <row r="13" spans="1:4">
      <c r="A13" s="4" t="s">
        <v>138</v>
      </c>
      <c r="B13" s="5" t="n">
        <v>3554000</v>
      </c>
      <c r="C13" s="5" t="n">
        <v>2926000</v>
      </c>
      <c r="D13" s="5" t="n">
        <v>1761000</v>
      </c>
    </row>
    <row r="14" spans="1:4">
      <c r="A14" s="4" t="s">
        <v>139</v>
      </c>
      <c r="B14" s="5" t="n">
        <v>14000</v>
      </c>
      <c r="C14" s="5" t="n">
        <v>318000</v>
      </c>
      <c r="D14" s="5" t="n">
        <v>-663000</v>
      </c>
    </row>
    <row r="15" spans="1:4">
      <c r="A15" s="3" t="s">
        <v>140</v>
      </c>
    </row>
    <row r="16" spans="1:4">
      <c r="A16" s="4" t="s">
        <v>141</v>
      </c>
      <c r="B16" s="5" t="n">
        <v>-18786000</v>
      </c>
      <c r="C16" s="5" t="n">
        <v>-7780000</v>
      </c>
      <c r="D16" s="5" t="n">
        <v>-9938000</v>
      </c>
    </row>
    <row r="17" spans="1:4">
      <c r="A17" s="4" t="s">
        <v>37</v>
      </c>
      <c r="B17" s="5" t="n">
        <v>2802000</v>
      </c>
      <c r="C17" s="5" t="n">
        <v>-4925000</v>
      </c>
      <c r="D17" s="5" t="n">
        <v>-4276000</v>
      </c>
    </row>
    <row r="18" spans="1:4">
      <c r="A18" s="4" t="s">
        <v>38</v>
      </c>
      <c r="B18" s="5" t="n">
        <v>-7295000</v>
      </c>
      <c r="C18" s="5" t="n">
        <v>0</v>
      </c>
      <c r="D18" s="5" t="n">
        <v>0</v>
      </c>
    </row>
    <row r="19" spans="1:4">
      <c r="A19" s="4" t="s">
        <v>142</v>
      </c>
      <c r="B19" s="5" t="n">
        <v>-7492000</v>
      </c>
      <c r="C19" s="5" t="n">
        <v>-207000</v>
      </c>
      <c r="D19" s="5" t="n">
        <v>-4585000</v>
      </c>
    </row>
    <row r="20" spans="1:4">
      <c r="A20" s="4" t="s">
        <v>49</v>
      </c>
      <c r="B20" s="5" t="n">
        <v>-858000</v>
      </c>
      <c r="C20" s="5" t="n">
        <v>6301000</v>
      </c>
      <c r="D20" s="5" t="n">
        <v>723000</v>
      </c>
    </row>
    <row r="21" spans="1:4">
      <c r="A21" s="4" t="s">
        <v>51</v>
      </c>
      <c r="B21" s="5" t="n">
        <v>-2525000</v>
      </c>
      <c r="C21" s="5" t="n">
        <v>773000</v>
      </c>
      <c r="D21" s="5" t="n">
        <v>5269000</v>
      </c>
    </row>
    <row r="22" spans="1:4">
      <c r="A22" s="4" t="s">
        <v>143</v>
      </c>
      <c r="B22" s="5" t="n">
        <v>0</v>
      </c>
      <c r="C22" s="5" t="n">
        <v>0</v>
      </c>
      <c r="D22" s="5" t="n">
        <v>-1791000</v>
      </c>
    </row>
    <row r="23" spans="1:4">
      <c r="A23" s="4" t="s">
        <v>144</v>
      </c>
      <c r="B23" s="5" t="n">
        <v>4771000</v>
      </c>
      <c r="C23" s="5" t="n">
        <v>3821000</v>
      </c>
      <c r="D23" s="5" t="n">
        <v>5811000</v>
      </c>
    </row>
    <row r="24" spans="1:4">
      <c r="A24" s="4" t="s">
        <v>145</v>
      </c>
      <c r="B24" s="5" t="n">
        <v>86775000</v>
      </c>
      <c r="C24" s="5" t="n">
        <v>77080000</v>
      </c>
      <c r="D24" s="5" t="n">
        <v>74604000</v>
      </c>
    </row>
    <row r="25" spans="1:4">
      <c r="A25" s="3" t="s">
        <v>146</v>
      </c>
    </row>
    <row r="26" spans="1:4">
      <c r="A26" s="4" t="s">
        <v>147</v>
      </c>
      <c r="B26" s="5" t="n">
        <v>-47590000</v>
      </c>
      <c r="C26" s="5" t="n">
        <v>-21811000</v>
      </c>
      <c r="D26" s="5" t="n">
        <v>-28685000</v>
      </c>
    </row>
    <row r="27" spans="1:4">
      <c r="A27" s="4" t="s">
        <v>148</v>
      </c>
      <c r="B27" s="5" t="n">
        <v>27000</v>
      </c>
      <c r="C27" s="5" t="n">
        <v>37000</v>
      </c>
      <c r="D27" s="5" t="n">
        <v>846000</v>
      </c>
    </row>
    <row r="28" spans="1:4">
      <c r="A28" s="4" t="s">
        <v>149</v>
      </c>
      <c r="B28" s="5" t="n">
        <v>-57200000</v>
      </c>
      <c r="C28" s="5" t="n">
        <v>0</v>
      </c>
      <c r="D28" s="5" t="n">
        <v>0</v>
      </c>
    </row>
    <row r="29" spans="1:4">
      <c r="A29" s="4" t="s">
        <v>150</v>
      </c>
      <c r="B29" s="5" t="n">
        <v>-25000000</v>
      </c>
      <c r="C29" s="5" t="n">
        <v>-85000000</v>
      </c>
      <c r="D29" s="5" t="n">
        <v>-46750000</v>
      </c>
    </row>
    <row r="30" spans="1:4">
      <c r="A30" s="4" t="s">
        <v>151</v>
      </c>
      <c r="B30" s="5" t="n">
        <v>87750000</v>
      </c>
      <c r="C30" s="5" t="n">
        <v>56750000</v>
      </c>
      <c r="D30" s="5" t="n">
        <v>38250000</v>
      </c>
    </row>
    <row r="31" spans="1:4">
      <c r="A31" s="4" t="s">
        <v>152</v>
      </c>
      <c r="B31" s="5" t="n">
        <v>-2303000</v>
      </c>
      <c r="C31" s="5" t="n">
        <v>-3720000</v>
      </c>
      <c r="D31" s="5" t="n">
        <v>-4434000</v>
      </c>
    </row>
    <row r="32" spans="1:4">
      <c r="A32" s="4" t="s">
        <v>153</v>
      </c>
      <c r="B32" s="5" t="n">
        <v>-44316000</v>
      </c>
      <c r="C32" s="5" t="n">
        <v>-53744000</v>
      </c>
      <c r="D32" s="5" t="n">
        <v>-40773000</v>
      </c>
    </row>
    <row r="33" spans="1:4">
      <c r="A33" s="3" t="s">
        <v>154</v>
      </c>
    </row>
    <row r="34" spans="1:4">
      <c r="A34" s="4" t="s">
        <v>155</v>
      </c>
      <c r="B34" s="5" t="n">
        <v>-96572000</v>
      </c>
      <c r="C34" s="5" t="n">
        <v>-11731000</v>
      </c>
      <c r="D34" s="5" t="n">
        <v>-1547000</v>
      </c>
    </row>
    <row r="35" spans="1:4">
      <c r="A35" s="4" t="s">
        <v>156</v>
      </c>
      <c r="B35" s="5" t="n">
        <v>734000</v>
      </c>
      <c r="C35" s="5" t="n">
        <v>3477000</v>
      </c>
      <c r="D35" s="5" t="n">
        <v>3196000</v>
      </c>
    </row>
    <row r="36" spans="1:4">
      <c r="A36" s="4" t="s">
        <v>137</v>
      </c>
      <c r="B36" s="5" t="n">
        <v>0</v>
      </c>
      <c r="C36" s="5" t="n">
        <v>0</v>
      </c>
      <c r="D36" s="5" t="n">
        <v>4968000</v>
      </c>
    </row>
    <row r="37" spans="1:4">
      <c r="A37" s="4" t="s">
        <v>157</v>
      </c>
      <c r="B37" s="5" t="n">
        <v>1289000</v>
      </c>
      <c r="C37" s="5" t="n">
        <v>2366000</v>
      </c>
      <c r="D37" s="5" t="n">
        <v>8114000</v>
      </c>
    </row>
    <row r="38" spans="1:4">
      <c r="A38" s="4" t="s">
        <v>158</v>
      </c>
      <c r="B38" s="5" t="n">
        <v>-29000000</v>
      </c>
      <c r="C38" s="5" t="n">
        <v>-13407000</v>
      </c>
      <c r="D38" s="5" t="n">
        <v>-16593000</v>
      </c>
    </row>
    <row r="39" spans="1:4">
      <c r="A39" s="4" t="s">
        <v>159</v>
      </c>
      <c r="B39" s="5" t="n">
        <v>-2803000</v>
      </c>
      <c r="C39" s="5" t="n">
        <v>-1734000</v>
      </c>
      <c r="D39" s="5" t="n">
        <v>-2826000</v>
      </c>
    </row>
    <row r="40" spans="1:4">
      <c r="A40" s="4" t="s">
        <v>160</v>
      </c>
      <c r="B40" s="5" t="n">
        <v>-14675000</v>
      </c>
      <c r="C40" s="5" t="n">
        <v>0</v>
      </c>
      <c r="D40" s="5" t="n">
        <v>0</v>
      </c>
    </row>
    <row r="41" spans="1:4">
      <c r="A41" s="4" t="s">
        <v>161</v>
      </c>
      <c r="B41" s="5" t="n">
        <v>0</v>
      </c>
      <c r="C41" s="5" t="n">
        <v>208000</v>
      </c>
      <c r="D41" s="5" t="n">
        <v>-4221000</v>
      </c>
    </row>
    <row r="42" spans="1:4">
      <c r="A42" s="4" t="s">
        <v>162</v>
      </c>
      <c r="B42" s="5" t="n">
        <v>-141027000</v>
      </c>
      <c r="C42" s="5" t="n">
        <v>-20821000</v>
      </c>
      <c r="D42" s="5" t="n">
        <v>-8909000</v>
      </c>
    </row>
    <row r="43" spans="1:4">
      <c r="A43" s="4" t="s">
        <v>163</v>
      </c>
      <c r="B43" s="5" t="n">
        <v>-98568000</v>
      </c>
      <c r="C43" s="5" t="n">
        <v>2515000</v>
      </c>
      <c r="D43" s="5" t="n">
        <v>24922000</v>
      </c>
    </row>
    <row r="44" spans="1:4">
      <c r="A44" s="4" t="s">
        <v>164</v>
      </c>
      <c r="B44" s="5" t="n">
        <v>176978000</v>
      </c>
      <c r="C44" s="5" t="n">
        <v>174463000</v>
      </c>
      <c r="D44" s="5" t="n">
        <v>149541000</v>
      </c>
    </row>
    <row r="45" spans="1:4">
      <c r="A45" s="4" t="s">
        <v>165</v>
      </c>
      <c r="B45" s="5" t="n">
        <v>78410000</v>
      </c>
      <c r="C45" s="5" t="n">
        <v>176978000</v>
      </c>
      <c r="D45" s="5" t="n">
        <v>174463000</v>
      </c>
    </row>
    <row r="46" spans="1:4">
      <c r="A46" s="3" t="s">
        <v>166</v>
      </c>
    </row>
    <row r="47" spans="1:4">
      <c r="A47" s="4" t="s">
        <v>167</v>
      </c>
      <c r="B47" s="5" t="n">
        <v>300000</v>
      </c>
      <c r="C47" s="5" t="n">
        <v>0</v>
      </c>
      <c r="D47" s="5" t="n">
        <v>0</v>
      </c>
    </row>
    <row r="48" spans="1:4">
      <c r="A48" s="4" t="s">
        <v>168</v>
      </c>
      <c r="B48" s="5" t="n">
        <v>600000</v>
      </c>
      <c r="C48" s="5" t="n">
        <v>0</v>
      </c>
      <c r="D48" s="5" t="n">
        <v>0</v>
      </c>
    </row>
    <row r="49" spans="1:4">
      <c r="A49" s="4" t="s">
        <v>169</v>
      </c>
      <c r="B49" s="5" t="n">
        <v>-602750</v>
      </c>
      <c r="C49" s="5" t="n">
        <v>0</v>
      </c>
      <c r="D49" s="5" t="n">
        <v>0</v>
      </c>
    </row>
    <row r="50" spans="1:4">
      <c r="A50" s="4" t="s">
        <v>170</v>
      </c>
      <c r="B50" s="5" t="n">
        <v>189849</v>
      </c>
      <c r="C50" s="5" t="n">
        <v>0</v>
      </c>
      <c r="D50" s="5" t="n">
        <v>0</v>
      </c>
    </row>
    <row r="51" spans="1:4">
      <c r="A51" s="4" t="s">
        <v>171</v>
      </c>
      <c r="B51" s="5" t="n">
        <v>5530</v>
      </c>
      <c r="C51" s="5" t="n">
        <v>0</v>
      </c>
      <c r="D51" s="5" t="n">
        <v>0</v>
      </c>
    </row>
    <row r="52" spans="1:4">
      <c r="A52" s="4" t="s">
        <v>172</v>
      </c>
      <c r="B52" s="5" t="n">
        <v>7169</v>
      </c>
      <c r="C52" s="5" t="n">
        <v>0</v>
      </c>
      <c r="D52" s="5" t="n">
        <v>0</v>
      </c>
    </row>
    <row r="53" spans="1:4">
      <c r="A53" s="3" t="s">
        <v>173</v>
      </c>
    </row>
    <row r="54" spans="1:4">
      <c r="A54" s="4" t="s">
        <v>174</v>
      </c>
      <c r="B54" s="5" t="n">
        <v>5919</v>
      </c>
      <c r="C54" s="5" t="n">
        <v>596</v>
      </c>
      <c r="D54" s="5" t="n">
        <v>776</v>
      </c>
    </row>
    <row r="55" spans="1:4">
      <c r="A55" s="4" t="s">
        <v>175</v>
      </c>
      <c r="B55" s="6" t="n">
        <v>18219</v>
      </c>
      <c r="C55" s="6" t="n">
        <v>27302</v>
      </c>
      <c r="D55" s="6" t="n">
        <v>245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09:57Z</dcterms:created>
  <dcterms:modified xmlns:dcterms="http://purl.org/dc/terms/" xmlns:xsi="http://www.w3.org/2001/XMLSchema-instance" xsi:type="dcterms:W3CDTF">2018-06-29T16:09:57Z</dcterms:modified>
</cp:coreProperties>
</file>